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and cash equiva" sheetId="9" state="visible" r:id="rId9"/>
    <sheet xmlns:r="http://schemas.openxmlformats.org/officeDocument/2006/relationships" name="Investments" sheetId="10" state="visible" r:id="rId10"/>
    <sheet xmlns:r="http://schemas.openxmlformats.org/officeDocument/2006/relationships" name="Fair Value Measurements (Notes)" sheetId="11" state="visible" r:id="rId11"/>
    <sheet xmlns:r="http://schemas.openxmlformats.org/officeDocument/2006/relationships" name="Due from_to brokers" sheetId="12" state="visible" r:id="rId12"/>
    <sheet xmlns:r="http://schemas.openxmlformats.org/officeDocument/2006/relationships" name="Loss and loss adjustment expens" sheetId="13" state="visible" r:id="rId13"/>
    <sheet xmlns:r="http://schemas.openxmlformats.org/officeDocument/2006/relationships" name="Management, and performance fee" sheetId="14" state="visible" r:id="rId14"/>
    <sheet xmlns:r="http://schemas.openxmlformats.org/officeDocument/2006/relationships" name="Deposit contracts" sheetId="15" state="visible" r:id="rId15"/>
    <sheet xmlns:r="http://schemas.openxmlformats.org/officeDocument/2006/relationships" name="Senior notes payable and letter" sheetId="16" state="visible" r:id="rId16"/>
    <sheet xmlns:r="http://schemas.openxmlformats.org/officeDocument/2006/relationships" name="Net investment income" sheetId="17" state="visible" r:id="rId17"/>
    <sheet xmlns:r="http://schemas.openxmlformats.org/officeDocument/2006/relationships" name="Income taxes" sheetId="18" state="visible" r:id="rId18"/>
    <sheet xmlns:r="http://schemas.openxmlformats.org/officeDocument/2006/relationships" name="Share capital" sheetId="19" state="visible" r:id="rId19"/>
    <sheet xmlns:r="http://schemas.openxmlformats.org/officeDocument/2006/relationships" name="Share-based compensation" sheetId="20" state="visible" r:id="rId20"/>
    <sheet xmlns:r="http://schemas.openxmlformats.org/officeDocument/2006/relationships" name="Non-controlling interests" sheetId="21" state="visible" r:id="rId21"/>
    <sheet xmlns:r="http://schemas.openxmlformats.org/officeDocument/2006/relationships" name="Earnings (loss) per share avail"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 sheetId="25" state="visible" r:id="rId25"/>
    <sheet xmlns:r="http://schemas.openxmlformats.org/officeDocument/2006/relationships" name="Supplemental Guarantor Informat" sheetId="26" state="visible" r:id="rId26"/>
    <sheet xmlns:r="http://schemas.openxmlformats.org/officeDocument/2006/relationships" name="Significant accounting polici_2" sheetId="27" state="visible" r:id="rId27"/>
    <sheet xmlns:r="http://schemas.openxmlformats.org/officeDocument/2006/relationships" name="Restricted cash and cash equi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ue from_to brokers (Tables)" sheetId="31" state="visible" r:id="rId31"/>
    <sheet xmlns:r="http://schemas.openxmlformats.org/officeDocument/2006/relationships" name="Loss and loss adjustment expe_2" sheetId="32" state="visible" r:id="rId32"/>
    <sheet xmlns:r="http://schemas.openxmlformats.org/officeDocument/2006/relationships" name="Management, and performance f_2" sheetId="33" state="visible" r:id="rId33"/>
    <sheet xmlns:r="http://schemas.openxmlformats.org/officeDocument/2006/relationships" name="Deposit contracts (Tables)" sheetId="34" state="visible" r:id="rId34"/>
    <sheet xmlns:r="http://schemas.openxmlformats.org/officeDocument/2006/relationships" name="Senior notes payable and lett_2" sheetId="35" state="visible" r:id="rId35"/>
    <sheet xmlns:r="http://schemas.openxmlformats.org/officeDocument/2006/relationships" name="Net investment income (Tables)" sheetId="36" state="visible" r:id="rId36"/>
    <sheet xmlns:r="http://schemas.openxmlformats.org/officeDocument/2006/relationships" name="Share capital (Tables)" sheetId="37" state="visible" r:id="rId37"/>
    <sheet xmlns:r="http://schemas.openxmlformats.org/officeDocument/2006/relationships" name="Share-based compensation (Table" sheetId="38" state="visible" r:id="rId38"/>
    <sheet xmlns:r="http://schemas.openxmlformats.org/officeDocument/2006/relationships" name="Non-controlling interests Nonco" sheetId="39" state="visible" r:id="rId39"/>
    <sheet xmlns:r="http://schemas.openxmlformats.org/officeDocument/2006/relationships" name="Earnings (loss) per share ava_2" sheetId="40" state="visible" r:id="rId40"/>
    <sheet xmlns:r="http://schemas.openxmlformats.org/officeDocument/2006/relationships" name="Segment reporting (Tables)" sheetId="41" state="visible" r:id="rId41"/>
    <sheet xmlns:r="http://schemas.openxmlformats.org/officeDocument/2006/relationships" name="Supplemental Guarantor Inform_2" sheetId="42" state="visible" r:id="rId42"/>
    <sheet xmlns:r="http://schemas.openxmlformats.org/officeDocument/2006/relationships" name="Restricted cash and cash equi_3" sheetId="43" state="visible" r:id="rId43"/>
    <sheet xmlns:r="http://schemas.openxmlformats.org/officeDocument/2006/relationships" name="Investments - Schedule of the s" sheetId="44" state="visible" r:id="rId44"/>
    <sheet xmlns:r="http://schemas.openxmlformats.org/officeDocument/2006/relationships" name="Investments - Narrative (Detail" sheetId="45" state="visible" r:id="rId45"/>
    <sheet xmlns:r="http://schemas.openxmlformats.org/officeDocument/2006/relationships" name="Fair Value Measurements - Sched" sheetId="46" state="visible" r:id="rId46"/>
    <sheet xmlns:r="http://schemas.openxmlformats.org/officeDocument/2006/relationships" name="Fair Value Measurements (Detail" sheetId="47" state="visible" r:id="rId47"/>
    <sheet xmlns:r="http://schemas.openxmlformats.org/officeDocument/2006/relationships" name="Fair Value Measurements - Sch_2" sheetId="48" state="visible" r:id="rId48"/>
    <sheet xmlns:r="http://schemas.openxmlformats.org/officeDocument/2006/relationships" name="Due from_to brokers (Details)" sheetId="49" state="visible" r:id="rId49"/>
    <sheet xmlns:r="http://schemas.openxmlformats.org/officeDocument/2006/relationships" name="Loss and loss adjustment expe_3" sheetId="50" state="visible" r:id="rId50"/>
    <sheet xmlns:r="http://schemas.openxmlformats.org/officeDocument/2006/relationships" name="Loss and loss adjustment expe_4" sheetId="51" state="visible" r:id="rId51"/>
    <sheet xmlns:r="http://schemas.openxmlformats.org/officeDocument/2006/relationships" name="Management, and performance f_3" sheetId="52" state="visible" r:id="rId52"/>
    <sheet xmlns:r="http://schemas.openxmlformats.org/officeDocument/2006/relationships" name="Deposit contracts (Details)" sheetId="53" state="visible" r:id="rId53"/>
    <sheet xmlns:r="http://schemas.openxmlformats.org/officeDocument/2006/relationships" name="Senior notes payable and lett_3" sheetId="54" state="visible" r:id="rId54"/>
    <sheet xmlns:r="http://schemas.openxmlformats.org/officeDocument/2006/relationships" name="Senior notes payable and lett_4" sheetId="55" state="visible" r:id="rId55"/>
    <sheet xmlns:r="http://schemas.openxmlformats.org/officeDocument/2006/relationships" name="Net investment income (Details)" sheetId="56" state="visible" r:id="rId56"/>
    <sheet xmlns:r="http://schemas.openxmlformats.org/officeDocument/2006/relationships" name="Net investment income - by Type" sheetId="57" state="visible" r:id="rId57"/>
    <sheet xmlns:r="http://schemas.openxmlformats.org/officeDocument/2006/relationships" name="Net investment income - TP Fund" sheetId="58" state="visible" r:id="rId58"/>
    <sheet xmlns:r="http://schemas.openxmlformats.org/officeDocument/2006/relationships" name="Net investment income - TP Fu_2" sheetId="59" state="visible" r:id="rId59"/>
    <sheet xmlns:r="http://schemas.openxmlformats.org/officeDocument/2006/relationships" name="Income taxes (Details)" sheetId="60" state="visible" r:id="rId60"/>
    <sheet xmlns:r="http://schemas.openxmlformats.org/officeDocument/2006/relationships" name="Share capital - Common shares a" sheetId="61" state="visible" r:id="rId61"/>
    <sheet xmlns:r="http://schemas.openxmlformats.org/officeDocument/2006/relationships" name="Share capital - Authorized and " sheetId="62" state="visible" r:id="rId62"/>
    <sheet xmlns:r="http://schemas.openxmlformats.org/officeDocument/2006/relationships" name="Share capital - Share repurchas" sheetId="63" state="visible" r:id="rId63"/>
    <sheet xmlns:r="http://schemas.openxmlformats.org/officeDocument/2006/relationships" name="Share-based compensation - Sche" sheetId="64" state="visible" r:id="rId64"/>
    <sheet xmlns:r="http://schemas.openxmlformats.org/officeDocument/2006/relationships" name="Share-based compensation - Narr" sheetId="65" state="visible" r:id="rId65"/>
    <sheet xmlns:r="http://schemas.openxmlformats.org/officeDocument/2006/relationships" name="Share-based compensation - Sc_2" sheetId="66" state="visible" r:id="rId66"/>
    <sheet xmlns:r="http://schemas.openxmlformats.org/officeDocument/2006/relationships" name="Share-based compensation - Sc_3" sheetId="67" state="visible" r:id="rId67"/>
    <sheet xmlns:r="http://schemas.openxmlformats.org/officeDocument/2006/relationships" name="Share-based compensation - Sc_4" sheetId="68" state="visible" r:id="rId68"/>
    <sheet xmlns:r="http://schemas.openxmlformats.org/officeDocument/2006/relationships" name="Non-controlling interests - Nar" sheetId="69" state="visible" r:id="rId69"/>
    <sheet xmlns:r="http://schemas.openxmlformats.org/officeDocument/2006/relationships" name="Non-controlling interests - Sch" sheetId="70" state="visible" r:id="rId70"/>
    <sheet xmlns:r="http://schemas.openxmlformats.org/officeDocument/2006/relationships" name="Earnings (loss) per share ava_3" sheetId="71" state="visible" r:id="rId71"/>
    <sheet xmlns:r="http://schemas.openxmlformats.org/officeDocument/2006/relationships" name="Commitments and Contingencies (" sheetId="72" state="visible" r:id="rId72"/>
    <sheet xmlns:r="http://schemas.openxmlformats.org/officeDocument/2006/relationships" name="Segment reporting - Operating S" sheetId="73" state="visible" r:id="rId73"/>
    <sheet xmlns:r="http://schemas.openxmlformats.org/officeDocument/2006/relationships" name="Segment reporting - Concentrati" sheetId="74" state="visible" r:id="rId74"/>
    <sheet xmlns:r="http://schemas.openxmlformats.org/officeDocument/2006/relationships" name="Subsequent events (Details)" sheetId="75" state="visible" r:id="rId75"/>
    <sheet xmlns:r="http://schemas.openxmlformats.org/officeDocument/2006/relationships" name="Supplemental Guarantor Inform_3" sheetId="76" state="visible" r:id="rId76"/>
    <sheet xmlns:r="http://schemas.openxmlformats.org/officeDocument/2006/relationships" name="Supplemental Guarantor Inform_4" sheetId="77" state="visible" r:id="rId77"/>
    <sheet xmlns:r="http://schemas.openxmlformats.org/officeDocument/2006/relationships" name="Supplemental Guarantor Inform_5"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039</t>
        </is>
      </c>
    </row>
    <row r="9">
      <c r="A9" s="4" t="inlineStr">
        <is>
          <t>Entity Registrant Name</t>
        </is>
      </c>
      <c r="B9" s="4" t="inlineStr">
        <is>
          <t>THIRD POINT REINSURANCE LTD.</t>
        </is>
      </c>
    </row>
    <row r="10">
      <c r="A10" s="4" t="inlineStr">
        <is>
          <t>Entity Incorporation, State or Country Code</t>
        </is>
      </c>
      <c r="B10" s="4" t="inlineStr">
        <is>
          <t>D0</t>
        </is>
      </c>
    </row>
    <row r="11">
      <c r="A11" s="4" t="inlineStr">
        <is>
          <t>Entity Tax Identification Number</t>
        </is>
      </c>
      <c r="B11" s="4" t="inlineStr">
        <is>
          <t>98-1039994</t>
        </is>
      </c>
    </row>
    <row r="12">
      <c r="A12" s="4" t="inlineStr">
        <is>
          <t>Entity Address, Street Address</t>
        </is>
      </c>
      <c r="B12" s="4" t="inlineStr">
        <is>
          <t>Point House</t>
        </is>
      </c>
    </row>
    <row r="13">
      <c r="A13" s="4" t="inlineStr">
        <is>
          <t>Entity Address, Address Line Two</t>
        </is>
      </c>
      <c r="B13" s="4" t="inlineStr">
        <is>
          <t>3 Waterloo Lane</t>
        </is>
      </c>
    </row>
    <row r="14">
      <c r="A14" s="4" t="inlineStr">
        <is>
          <t>Entity Address, City or Town</t>
        </is>
      </c>
      <c r="B14" s="4" t="inlineStr">
        <is>
          <t>Pembroke</t>
        </is>
      </c>
    </row>
    <row r="15">
      <c r="A15" s="4" t="inlineStr">
        <is>
          <t>Entity Address, Postal Zip Code</t>
        </is>
      </c>
      <c r="B15" s="4" t="inlineStr">
        <is>
          <t>HM 08</t>
        </is>
      </c>
    </row>
    <row r="16">
      <c r="A16" s="4" t="inlineStr">
        <is>
          <t>Entity Address, State or Province</t>
        </is>
      </c>
      <c r="B16" s="4" t="inlineStr">
        <is>
          <t>BM</t>
        </is>
      </c>
    </row>
    <row r="17">
      <c r="A17" s="4" t="inlineStr">
        <is>
          <t>City Area Code</t>
        </is>
      </c>
      <c r="B17" s="4" t="inlineStr">
        <is>
          <t>441</t>
        </is>
      </c>
    </row>
    <row r="18">
      <c r="A18" s="4" t="inlineStr">
        <is>
          <t>Local Phone Number</t>
        </is>
      </c>
      <c r="B18" s="4" t="inlineStr">
        <is>
          <t>542-3300</t>
        </is>
      </c>
    </row>
    <row r="19">
      <c r="A19" s="4" t="inlineStr">
        <is>
          <t>Title of each class</t>
        </is>
      </c>
      <c r="B19" s="4" t="inlineStr">
        <is>
          <t>Common Shares, $0.10 par value</t>
        </is>
      </c>
    </row>
    <row r="20">
      <c r="A20" s="4" t="inlineStr">
        <is>
          <t>Trading Symbol</t>
        </is>
      </c>
      <c r="B20" s="4" t="inlineStr">
        <is>
          <t>TPRE</t>
        </is>
      </c>
    </row>
    <row r="21">
      <c r="A21" s="4" t="inlineStr">
        <is>
          <t>Name of each exchange on which registered</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5529485</v>
      </c>
    </row>
    <row r="29">
      <c r="A29" s="4" t="inlineStr">
        <is>
          <t>Entity Central Index Key</t>
        </is>
      </c>
      <c r="B29" s="4" t="inlineStr">
        <is>
          <t>000157601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t>
        </is>
      </c>
      <c r="B1" s="2" t="inlineStr">
        <is>
          <t>9 Months Ended</t>
        </is>
      </c>
    </row>
    <row r="2">
      <c r="B2" s="2" t="inlineStr">
        <is>
          <t>Sep. 30, 2020</t>
        </is>
      </c>
    </row>
    <row r="3">
      <c r="A3" s="3" t="inlineStr">
        <is>
          <t>Fair Value Disclosures [Abstract]</t>
        </is>
      </c>
    </row>
    <row r="4">
      <c r="A4" s="4" t="inlineStr">
        <is>
          <t>Investments</t>
        </is>
      </c>
      <c r="B4" s="4" t="inlineStr">
        <is>
          <t>4. Investments The following is a summary of the net investments managed by Third Point LLC as of September 30, 2020 and December 31, 2019: September 30, December 31, 2019 Assets TP Fund $ 868,971 $ 860,630 Debt securities 186,260 125,071 Total investments 1,055,231 985,701 Cash and cash equivalents 450,018 588,196 Restricted cash and cash equivalents 1,101,693 1,014,543 Due from brokers 81,142 — Interest and dividends receivable 1,650 2,178 Other assets — 18 Total assets 2,689,734 2,590,636 Liabilities Accounts payable and accrued expenses 1,245 509 Securities sold, not yet purchased 15,389 — Interest and dividends payable 76 — Total liabilities 16,710 509 Total net investments managed by Third Point LLC $ 2,673,024 $ 2,590,127 Third Point Enhanced LP On July 31, 2018, Third Point Re, Third Point Re BDA and Third Point Re USA entered into the Amended and Restated Exempted Limited Partnership Agreement (the “2018 LPA”) of TP Fund with Third Point Advisors (“TP GP”) and others, effective August 31, 2018. On February 28, 2019, Third Point Re, Third Point Re BDA and Third Point Re USA entered into the Second Amended and Restated Exempted Limited Partnership Agreement (the “2019 LPA”) of TP Fund which amended and restated the 2018 LPA, effective January 1, 2019. On August 6, 2020, Third Point Re, Third Point Re BDA and Third Point Re USA entered into the Third Amended and Restated Exempted Limited Partnership Agreement (“2020 LPA”) of TP Fund, which amended and restated the 2019 LPA, which will become effective at the closing of the merger with Sirius International Insurance Group, Ltd. (“Sirius”) , except for the amendment to the calculation of the loss recovery account which becomes effective on December 31, 2020. The 2020 LPA updated the terms of the 2019 LPA to reflect adjustments to the loss carryforward terms for the year ended December 31, 2020. The performance of certain fixed income and other investments managed by Third Point LLC will now be considered when calculating the performance fee allocation and loss recovery account amounts under the terms of the 2019 LPA. Other material terms of the 2020 LPA will become effective upon closing of the merger. The TP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TP Fund meets the definition of a variable interest entity principally because of the existence of disproportionate rights in the partnership compared to the obligations to absorb the expected losses and right to receive the expected residual returns of TP Fund’s results. As of September 30, 2020, the Company and TP GP hold interests of approximately 85.9% and 14.1%, respectively, of the net asset value of TP Fund. As a result, both entities hold significant financial interests in TP Fund. However, TP GP controls all of the investment decision-making authority and the Company does not have the power to direct the activities which most significantly impact the economic performance of TP Fund. As a result, the Company is not considered the primary beneficiary and does not consolidate TP Fund. As of September 30, 2020, the Company had no unfunded commitments related to TP Fund and the Company’s maximum exposure to loss corresponds to the value of its investments in TP Fund. Under the 2019 LPA, the TPRE Limited Partners have the right to withdraw funds weekly from TP Fund to pay claims and expenses as needed, to meet capital adequacy requirements and to satisfy financing obligations. The TPRE Limited Partners may also withdraw their investment upon the occurrence of certain events specified in the 2019 LPA and may withdraw their investment in full on December 31, 2021 and each successive three-year anniversary of such date. Other investments In addition to serving as the investment manager for TP Fund, Third Point LLC also serves as investment manager for the Company’s collateral and other investment assets, which consist of cash, U.S. Treasuries, sovereign debt, structured and corporate credit fixed income securities. In the nine months ended September 30, 2020, the Company expanded its fixed income portfolio by investing in structured credit and corporate credit securities such as corporate bonds and bank debt. The Company has also hedged part of the interest rate risk underlying these securities by purchasing short positions in long duration U.S. Treasuries which are included in securities sold, not yet purchased in the condensed consolidated balance sheets as of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9 Months Ended</t>
        </is>
      </c>
    </row>
    <row r="2">
      <c r="B2" s="2" t="inlineStr">
        <is>
          <t>Sep. 30, 2020</t>
        </is>
      </c>
    </row>
    <row r="3">
      <c r="A3" s="3" t="inlineStr">
        <is>
          <t>Fair Value Disclosures [Abstract]</t>
        </is>
      </c>
    </row>
    <row r="4">
      <c r="A4" s="4" t="inlineStr">
        <is>
          <t>Fair Value Measurements</t>
        </is>
      </c>
      <c r="B4" s="4" t="inlineStr">
        <is>
          <t>5. Fair value measuremen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Inputs are based all or in part on significant unobservable inputs for the investment, and include situation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following tables present the Company’s investments, categorized by the level of the fair value hierarchy as of September 30, 2020 and December 31, 2019: September 30, 2020 Quoted prices in active markets Significant other observable inputs Significant unobservable inputs Total (Level 1) (Level 2) (Level 3) Assets Private common equity securities $ — $ — $ 1,000 $ 1,000 Private preferred equity securities — — 3,000 3,000 Total equities — — 4,000 4,000 Asset-backed securities — 29,245 — 29,245 Bank debt — 718 — 718 Corporate bonds — 56,798 — 56,798 U.S. Treasury securities — 99,499 — 99,499 Total debt securities — 186,260 — 186,260 $ — $ 186,260 $ 4,000 190,260 Investments in funds valued at NAV 868,971 Total assets $ 1,059,231 Liabilities U.S. Treasury securities $ — $ 15,389 $ — $ 15,389 Total securities sold, not yet purchased — 15,389 — 15,389 Derivative liabilities (embedded) — — 4 4 Total liabilities $ — $ 15,389 $ 4 $ 15,393 December 31, 2019 Quoted prices in active markets Significant other observable inputs Significant unobservable inputs Total (Level 1) (Level 2) (Level 3) Assets Private common equity securities $ — $ — $ 1,000 $ 1,000 Private preferred equity securities — — 3,000 3,000 Total equities — — 4,000 4,000 U.S. Treasury securities — 101,186 — 101,186 Sovereign debt — 23,885 — 23,885 Total debt securities — 125,071 — 125,071 $ — $ 125,071 $ 4,000 129,071 Investments in funds valued at NAV 860,630 Total assets $ 989,701 Liabilities Derivative liabilities (embedded) $ — $ — $ 31 $ 31 Total liabilities $ — $ — $ 31 $ 31 The total change in unrealized gains (losses) on equity and debt securities held at the three months ended September 30, 2020 were $nil a nd $0.7 million, respectively (2019 - $nil and $4.4 million, respectively). The total change in unrealized gains (losses) on equity and debt securities held at the nine months ended September 30, 2020 were $nil and $16.3 million, respectively (2019 - $nil and $6.8 million, respectively). Private common and preferred equity securities Private common and preferred equity securities are those not registered for public sale and are carried at an estimated fair value at the end of the period. Valuation techniques used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investment valuations of such private securities. As the significant inputs used to price these securities are unobservable, these are classified as Level 3. Debt securities Debt securities are priced using broker dealer quotes or a recognized third-party pricing vendor. The key inputs for corporate, government and sovereign bonds valuation are coupon frequency, coupon rate and underlying bond spread. The key inputs for asset-backed securities (“ABS”) are yield, probability of default, loss severity and prepayment. As of September 30, 2020, the Company’s ABS holdings primarily consisted of private-label issued, non-investment grade securities, and none of these securities were guaranteed by a government sponsored entity. All of these classes of ABS are sensitive to changes in interest rates and any resulting change in the rate at which borrowers sell their properties, refinance, or otherwise pre-pay their loans. As an investor in these classes of ABS, the Company may be exposed to the credit risk of underlying borrowers not being able to make timely payments on loans or the likelihood of borrowers defaulting on their loans. In addition, the Company may be exposed to significant market and liquidity risks. As of September 30, 2020, $nil of securities and $nil of securities sold, not yet purchased, are valued based on broker quotes. Investments in funds valued at NAV The Company values its investments in limited partnerships, including its investment in related party investment fund, at fair value. The Company has elected the practical expedient for fair value for these investments which is estimated based on the Company’s share of the net asset value (“NAV”) of the limited partnerships, as provided by the independent fund administrator, as the Company believes it represents the most meaningful measurement basis for the investment assets and liabilities. The NAV represents the Company’s proportionate interest in the members’ equity of the limited partnerships. The resulting net gains or net losses are reflected in the condensed consolidated statements of income (loss). These investments are included in investment in funds valued at NAV and excluded from the presentation of investments categorized by the level of the fair value hierarchy. In order to assess the reasonableness of the NAVs, the Company performs a number of monitoring procedures on a monthly,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Embedded derivatives The Company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As the significant inputs used to price embedded derivatives are unobservable, these are classified as Level 3. The following table presents the reconciliation of all investments measured at fair value using Level 3 inputs for the three and nine months ended September 30, 2020 and 2019: July 1, Transfers in to (out of) Level 3 Purchases Sales Realized and Unrealized Gains (Losses) (1) September 30, Assets Private common equity securities $ 1,000 $ — $ — $ — $ — $ 1,000 Private preferred equity securities 3,000 — — — — 3,000 Asset-backed securities 1,153 (1,153) — — — — Total assets $ 5,153 $ (1,153) $ — $ — $ — $ 4,000 Liabilities Derivative liabilities (embedded) $ (4) $ — $ — $ — $ — $ (4) Total liabilities $ (4) $ — $ — $ — $ — $ (4) January 1, Transfers in to (out of) Level 3 Purchases Sales Realized and Unrealized Gains (Losses) (1) September 30, Assets Private common equity securities $ 1,000 $ — $ — $ — $ — $ 1,000 Private preferred equity securities 3,000 — — — — 3,000 Asset-backed securities — (5,577) 5,458 — 119 — Total assets $ 4,000 $ (5,577) $ 5,458 $ — $ 119 $ 4,000 Liabilities Derivative liabilities (embedded) $ (31) $ — $ — $ — $ 27 $ (4) Total liabilities $ (31) $ — $ — $ — $ 27 $ (4) July 1, Transfers in to (out of) Level 3 Purchases Sales Realized and Unrealized Gains (Losses) (1) September 30, Assets Private common equity securities $ — $ — $ 500 $ — $ — $ 500 Private preferred equity securities 3,000 — — — — 3,000 Total assets $ 3,000 $ — $ 500 $ — $ — $ 3,500 Liabilities Derivative liabilities (embedded) $ (54) $ — $ — $ — $ 17 $ (37) Total liabilities $ (54) $ — $ — $ — $ 17 $ (37) January 1, Transfers in to (out of) Level 3 Purchases Sales Realized and Unrealized Gains (Losses) (1) September 30, Assets Private common equity securities $ — $ — $ 500 $ — $ — $ 500 Private preferred equity securities — — 3,000 — — 3,000 Total assets $ — $ — $ 3,500 $ — $ — $ 3,500 Liabilities Derivative liabilities (embedded) $ (22) $ — $ — $ — $ (15) $ (37) Total liabilities $ (22) $ — $ — $ — $ (15) $ (37) (1) Total change in realized and unrealized gains (losses) recorded on Level 3 financial instruments is included in net investment income (loss) in the condensed consolidated statements of income (loss). Realized and unrealized gains (losses) related to embedded derivatives are included in other expenses in the condensed consolidated statements of income (loss). Total change in unrealized gains (losses) on fair value of assets using significant unobservable inputs (Level 3) held at the three and nine months ended September 30, 2020 were $nil and $nil, respectively (2019 - $nil and $nil, respectively). For the nine months ended September 30, 2020 and 2019, there were no changes in the valuation techniques as they relate to th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ue from/to brokers</t>
        </is>
      </c>
      <c r="B1" s="2" t="inlineStr">
        <is>
          <t>9 Months Ended</t>
        </is>
      </c>
    </row>
    <row r="2">
      <c r="B2" s="2" t="inlineStr">
        <is>
          <t>Sep. 30, 2020</t>
        </is>
      </c>
    </row>
    <row r="3">
      <c r="A3" s="3" t="inlineStr">
        <is>
          <t>Due to and from Broker-Dealers and Clearing Organizations [Abstract]</t>
        </is>
      </c>
    </row>
    <row r="4">
      <c r="A4" s="4" t="inlineStr">
        <is>
          <t>Due from/to brokers</t>
        </is>
      </c>
      <c r="B4" s="4" t="inlineStr">
        <is>
          <t>6. Due from brokers In the nine months ended September 30, 2020, the Company expanded its fixed income portfolio by investing in structured credit and corporate credit securities such as corporate bonds and bank debt. The Company has also hedged part of the interest rate risk underlying these securities by purchasing short positions in long duration U.S. Treasuries. The Company holds substantially all of its fixed income investments through prime brokers pursuant to agreements between the Company and each prime broker. The brokerage arrangements differ from broker to broker, but generally cash and investments in securities are available as collateral against investments in securities sold, not yet purchased, if required. As of September 30, 2020, the Company’s due from/to brokers were comprised of the following: September 30, Due from brokers Cash held at brokers $ 69,824 Receivable from unsettled trades (1) 11,318 $ 81,142 (1) Receivables relating to securities sold by the Company were recorded as receivable from unsettled trades in due from brokers in the Company’s condensed consolidated balance sheets. Due from brokers include cash balances maintained with the Company’s prime brokers, receivables from unsettled trades and proceeds from securities sold, not yet purchased. Margin debt balances were collateralized by cash held by the broker and certain of the Company’s securities. Margin interest was paid either at the daily broker call rate or based on London Inter-bank Offered Rate. Amounts are borrowed through committed facilities with terms of up to 90 days, secured by assets of the Company held by the prime broker, and incur interest based on the Company’s negotiated rates. This interest expense is reflected in other net investment income (loss) in the condensed consolidated statements of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0</t>
        </is>
      </c>
    </row>
    <row r="3">
      <c r="A3" s="3" t="inlineStr">
        <is>
          <t>Insurance Loss Reserves [Abstract]</t>
        </is>
      </c>
    </row>
    <row r="4">
      <c r="A4" s="4" t="inlineStr">
        <is>
          <t>Loss and loss adjustment expense reserves</t>
        </is>
      </c>
      <c r="B4" s="4" t="inlineStr">
        <is>
          <t>7. Loss and loss adjustment expense reserves As of September 30, 2020 and December 31, 2019, loss and loss adjustment expense reserves in the condensed consolidated balance sheets was comprised of the following: September 30, December 31, 2019 Case loss and loss adjustment expense reserves $ 232,697 $ 148,166 Incurred but not reported loss and loss adjustment expense reserves 952,319 963,359 Deferred gains on retroactive reinsurance contracts 1,133 167 $ 1,186,149 $ 1,111,692 The following table represents the activity in the loss and loss adjustment expense reserves for the nine months ended September 30, 2020 and 2019: September 30, 2020 September 30, 2019 Gross reserves for loss and loss adjustment expenses, beginning of period $ 1,111,692 $ 937,157 Less: loss and loss adjustment expenses recoverable, beginning of period (5,520) (2,031) Less: deferred charges on retroactive reinsurance contracts (6,738) (3,847) Net reserves for loss and loss adjustment expenses, beginning of period 1,099,434 931,279 Increase (decrease) in net loss and loss adjustment expenses incurred in respect of losses occurring in: Current year 302,264 345,479 Prior years (14,885) (82,374) Total incurred loss and loss adjustment expenses 287,379 263,105 Net loss and loss adjustment expenses paid in respect of losses occurring in: Current year (43,545) (45,380) Prior years (173,433) (101,594) Total net paid losses (216,978) (146,974) Foreign currency translation (3,366) 3,714 Net reserves for loss and loss adjustment expenses, end of period 1,166,469 1,051,124 Plus: loss and loss adjustment expenses recoverable, end of period 13,626 4,270 Plus: deferred charges on retroactive reinsurance contracts 6,054 4,606 Gross reserves for loss and loss adjustment expenses, end of period $ 1,186,149 $ 1,060,000 Changes in the Company’s loss and loss adjustment expense reserves result from re-estimating loss reserves and from changes in premium earnings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14.9 million net decrease in prior years’ reserves for the nine months ended September 30, 2020 includes $30.4 million of net favorable reserve development related to decreases in loss reserve estimates, partially offset by a $15.5 million increase in loss reserves resulting from increases in premium earnings estimates on certain contracts. The net decrease in loss reserves as well as the impact of any offsetting changes in acquisition costs as a result of sliding scale or profit commissions is explained as follows: • The $30.4 million of net favorable prior years’ reserve development related to decreases in loss reserve estimates for the nine months ended September 30, 2020 was accompanied by net increases of $20.0 million in acquisition costs and net decreases of $7.8 million in earned premium, resulting in a $2.6 million improvement in the net underwriting results, primarily due to: • $6.5 million of improvement in net underwriting loss development relating to our workers’ compensation contracts as a result of better than expected loss experience; • $2.9 million of improvement in net underwriting loss development from several other contracts as a result of better than expected loss experience; partially offset by • $6.7 million of net adverse underwriting loss development relating to our general liability contracts as a result of worse than expected loss experience; and • $0.1 million of net adverse underwriting loss development relating to one retroactive reinsurance contract as a result of worse than expected loss experience. This retroactive reinsurance contract had profit commission terms such that the net favorable prior years’ reserve development of $23.2 million associated with this contract was offset by an increase in acquisition costs of $23.3 million. • The $15.5 million net increase in loss and loss adjustment expenses incurred resulting from increases in premium earnings estimates was accompanied by a $2.9 million increase in acquisition costs, for a total of $18.4 million increase in loss and loss adjustment expenses incurred and acquisition costs. The increase in loss and loss adjustment expenses incurred and acquisition costs was due to an increase in prior period earned premium of $19.2 million. The increase in prior period earned premium was the result of changes in ultimate premium and earning pattern estimates. The net impact was a $0.8 million improvement in the net underwriting results for the nine months ended September 30, 2020. • In total, the change in net underwriting results for prior periods due to loss reserve development and adjustments to premium earnings estimates resulted in a $3.4 million improvement in the net underwriting results for the nine months ended September 30, 2020. As of September 30, 2020, the Company had unamortized deferred charges of $6.1 million (December 31, 2019 - $6.7 million) relating to retroactive reinsurance contracts. Deferred charges on retroactive contracts are recorded in other assets on the Company’s condensed consolidated balance sheets. The $82.4 million net decrease in prior years’ reserves for the nine months ended September 30, 2019 includes $88.8 million of net favorable reserve development related to decreases in loss reserve estimates, partially offset by a $6.4 million increase in loss reserves resulting from increases in premium earnings estimates on certain contracts. The net decrease in loss reserves as well as the impact of any offsetting changes in acquisition costs as a result of sliding scale or profit commissions is explained as follows: • The $88.8 million of net favorable prior years’ reserve development related to decreases in loss reserve estimates for the nine months ended September 30, 2019 was accompanied by net increases of $84.5 million in acquisition costs, resulting in a $4.3 million improvement in the net underwriting results, primarily due to: • $8.9 million of improvement in net underwriting loss development relating to our workers’ compensation contracts as a result of better than expected loss experience; • $3.2 million of improvement in net underwriting loss development relating to our non-standard auto contracts as a result of better than expected loss experience; • $0.9 million of improvement in net underwriting loss development relating to one retroactive reinsurance contract as a result of better than expected loss experience. This retroactive reinsurance contract had profit commission terms such that the net favorable prior years’ reserve development of $69.5 million associated with this contract was offset by an increase in acquisition costs of $68.6 million; partially offset by • $6.4 million of net adverse underwriting loss development relating to our multi-line contracts as a result of worse than expected loss experience; and • $2.2 million of net adverse underwriting loss development relating to our general liability contracts, as a result of worse than expected loss experience. • The $6.4 million net increase in loss and loss adjustment expenses incurred resulting from increases in premium earnings estimates was accompanied by a $2.1 million increase in acquisition costs, for a total of $8.5 million increase in loss and loss adjustment expenses incurred and acquisition costs. The increase in loss and loss adjustment expenses incurred and acquisition costs was due to an increase in prior period earned premium of $8.0 million. The increase in prior period earned premium was the result of changes in ultimate premium and earning pattern estimates. The net impact was a $0.5 million increase in net underwriting loss for the nine months ended September 30, 2019. • In total, the change in net underwriting loss for prior periods due to loss reserve development and adjustments to premium earnings estimates resulted in a $3.8 million improvement in the net underwriting results for the nin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nagement, and performance fees</t>
        </is>
      </c>
      <c r="B1" s="2" t="inlineStr">
        <is>
          <t>9 Months Ended</t>
        </is>
      </c>
    </row>
    <row r="2">
      <c r="B2" s="2" t="inlineStr">
        <is>
          <t>Sep. 30, 2020</t>
        </is>
      </c>
    </row>
    <row r="3">
      <c r="A3" s="3" t="inlineStr">
        <is>
          <t>Management, Performance and Founders Fees [Abstract]</t>
        </is>
      </c>
    </row>
    <row r="4">
      <c r="A4" s="4" t="inlineStr">
        <is>
          <t>Management, and performance fees</t>
        </is>
      </c>
      <c r="B4" s="4" t="inlineStr">
        <is>
          <t>8. Management and performance fees Management fees Pursuant to the 2019 LPA, Third Point LLC is entitled to receive monthly management fees. Management fees are charged at the TP Fund level and are calculated based on 1.25% of the investment in TP Fund and multiplied by an exposure multiplier computed by dividing the average daily investment exposure leverage of the TP Fund by the average daily investment exposure leverage of the Third Point Offshore Master Fund L.P. (“Offshore Master Fund”). Third Point LLC also serves as the investment manager for the Offshore Master Fund. There are no management fees associated with the management of the other investment assets managed by Third Point LLC. Performance fees Pursuant to the 2019 LPA, TP GP receives a performance fee allocation equal to 20% of the Company’s investment income in the related party investment fund. The performance fee is included as part of “Investment in related party investment fund” on the Company’s condensed consolidated balance sheet since the fees are charged at the TP Fund level. The performance fee is subject to a loss carryforward provision pursuant to which TP GP is required to maintain a loss recovery account, which represents the sum of all prior period net loss amounts and not subsequently offset by prior year net profit amounts, and that is allocated to future profit amounts until the loss recovery account has returned to a positive balance. Until such time, no performance fees are payable, provided that the loss recovery account balance shall be reduced proportionately to reflect any withdrawals from TP Fund. The 2019 LPA preserves the loss carryforward attributable to our investment in TP Fund when contributions to TP Fund are made within nine months of certain types of withdrawals from TP Fund. Pursuant to the 2020 LPA, the performance of certain fixed income and other investments managed by Third Point LLC are now included when calculating the performance fee allocation and loss recovery account amounts under the terms of the 2019 LPA for the year ended December 31, 2020. As of September 30, 2020, the loss recovery account for Third Point Re BDA’s investment in TP Fund was $nil (December 31, 2019 - $nil) and for Third Point Re USA’s investment in TP Fund was $nil (December 31, 2019 - $0.5 million). These amounts have not been recorded in the Company’s condensed consolidated balance sheets. The total management and performance fees to related parties for the three and nine months ended September 30, 2020 and 2019 were as follows: Three months ended Nine months ended September 30, 2020 September 30, 2019 September 30, 2020 September 30, 2019 Management fees - TP Fund $ 3,534 $ 3,617 $ 10,568 $ 13,603 Performance fees - fixed income and other investments (1) 12,511 — 12,511 — Performance fees - TP Fund (before loss carryforward) 25,320 — 4,878 40,969 Performance fees - loss carryforward utilized (20,949) — (506) (40,969) Total management and performance fees to related parties $ 20,416 $ 3,617 $ 27,451 $ 13,603 (1) Pursuant to the terms of the 2020 LPA, the performance of certain fixed income and other investments managed by Third Point LLC are now also subject to 20% performance fees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osit contracts</t>
        </is>
      </c>
      <c r="B1" s="2" t="inlineStr">
        <is>
          <t>9 Months Ended</t>
        </is>
      </c>
    </row>
    <row r="2">
      <c r="B2" s="2" t="inlineStr">
        <is>
          <t>Sep. 30, 2020</t>
        </is>
      </c>
    </row>
    <row r="3">
      <c r="A3" s="3" t="inlineStr">
        <is>
          <t>Deposit Contracts, Liabilities [Abstract]</t>
        </is>
      </c>
    </row>
    <row r="4">
      <c r="A4" s="4" t="inlineStr">
        <is>
          <t>Deposit contracts</t>
        </is>
      </c>
      <c r="B4" s="4" t="inlineStr">
        <is>
          <t xml:space="preserve">9. Deposit accounted contracts The following table represents activity for the deposit contracts for the nine months ended September 30, 2020 and year ended December 31, 2019: September 30, December 31, 2019 Balance, beginning of period $ 172,259 $ 145,342 Consideration received 550 23,884 Consideration receivable — 10,164 Net investment expense (income) allocation (95) 5,879 Payments (16,981) (13,052) Foreign currency translation (36) 42 Balance, end of period $ 155,697 $ 172,2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nior notes payable and letter of credit facilities</t>
        </is>
      </c>
      <c r="B1" s="2" t="inlineStr">
        <is>
          <t>9 Months Ended</t>
        </is>
      </c>
    </row>
    <row r="2">
      <c r="B2" s="2" t="inlineStr">
        <is>
          <t>Sep. 30, 2020</t>
        </is>
      </c>
    </row>
    <row r="3">
      <c r="A3" s="3" t="inlineStr">
        <is>
          <t>Debt Disclosure [Abstract]</t>
        </is>
      </c>
    </row>
    <row r="4">
      <c r="A4" s="4" t="inlineStr">
        <is>
          <t>Senior notes payable and letter of credit facilities</t>
        </is>
      </c>
      <c r="B4" s="4" t="inlineStr">
        <is>
          <t>10. Senior Notes payable and letter of credit facilities Senior Notes payable As of September 30, 2020,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As of September 30, 2020, the Company had capitalized $0.8 million of costs associated with the Notes, which are presented as a direct deduction from the principal amount of the Notes on the condensed consolidated balance sheets. As of September 30, 2020, the Notes had a n estimated fair value of $116.7 million (December 31, 2019 - $121.7 million). The fair value measurements were based on observable inputs and therefore were considered to be Level 2. The Company was in compliance with all debt covenants as of and for the periods ended September 30, 2020 and December 31, 2019. Letters of credit As of September 30, 2020, the Company had entered into the following letter of credit facilities: Letters of Credit Collateral Committed Capacity Issued Cash and Cash Equivalents Committed - Secured letters of credit facilities $ 225,000 $ 72,910 $ 72,910 Uncommitted - Secured letters of credit facilities n/a 202,279 202,279 $ 275,189 $ 275,189 The Company’s secured letter of credit facilities are bilateral agreements that generally renew on an annual basis. The letters of credit issued under the secured letter of credit facilities are fully collateralized. See Note 3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9 Months Ended</t>
        </is>
      </c>
    </row>
    <row r="2">
      <c r="B2" s="2" t="inlineStr">
        <is>
          <t>Sep. 30, 2020</t>
        </is>
      </c>
    </row>
    <row r="3">
      <c r="A3" s="3" t="inlineStr">
        <is>
          <t>Net Investment Income [Abstract]</t>
        </is>
      </c>
    </row>
    <row r="4">
      <c r="A4" s="4" t="inlineStr">
        <is>
          <t>Net investment income (loss)</t>
        </is>
      </c>
      <c r="B4" s="4" t="inlineStr">
        <is>
          <t xml:space="preserve">11. Net investment income (loss) Net investment income (loss) for the three and nine months ended September 30, 2020 and 2019 consisted of the following: Three months ended Nine months ended September 30, 2020 September 30, 2019 September 30, 2020 September 30, 2019 Net investment income (loss) by type Net realized gains (losses) on investments and investment derivatives $ 3,446 $ (4,242) $ 42,572 $ (4,198) Net change in unrealized gains (losses) on investments and investment derivatives (1,830) 3,661 14,200 6,390 Net gains (losses) on foreign currencies 5,349 (2,065) (2,218) 508 Dividend and interest income 4,846 5,595 12,593 11,428 Other expenses (407) (336) (1,348) (779) Net investment income (loss) from investment in related party investment fund 110,552 (5,751) 8,341 207,597 Net investment income (loss) $ 121,956 $ (3,138) $ 74,140 $ 220,946 The following table provides an additional breakdown of our net investment income (loss) by asset and liability type for the three and nine months ended September 30, 2020 and 2019: Three months ended Nine months ended September 30, 2020 September 30, 2019 September 30, 2020 September 30, 2019 Net investment income (loss) by asset type Asset-backed securities $ 2,566 $ — $ 33,733 $ — Bank debt 183 — 336 — Corporate bonds 1,596 — 28,416 — U.S. Treasury securities 90 2,696 2,403 7,718 Sovereign debt 1,595 (1,247) 162 (1,215) Total debt securities 6,030 1,449 65,050 6,503 Net investment loss in funds valued at NAV, excluding TP Fund — (10) — (6) Total net investment income from invested assets 6,030 1,439 65,050 6,497 Net investment income (loss) by liability type U.S. Treasury securities 97 — (57) — Total net investment income (loss) from securities sold, not yet purchased 97 — (57) — Other investment income (losses) and other expenses not presented above Other investment expenses (325) (335) (1,087) (779) Net investment income on cash, including foreign exchange gain 5,602 1,509 1,893 7,631 Total other investment income and other expenses 5,277 1,174 806 6,852 Net investment income (loss) from investment in related party investment fund 110,552 (5,751) 8,341 207,597 Net investment income (loss) $ 121,956 $ (3,138) $ 74,140 $ 220,946 As a result of the Company’s holding in TP Fund and its contribution to the Company’s overall financial results, the Company includes the following summarized income statement of the TP Fund for the three and nine months ended September 30, 2020 and 2019, and summarized balance sheet as of September 30, 2020 and December 31, 2019. Thi s summarized income (loss) statement of TP Fund reflects the main components of total investment income (loss) and expenses of TP Fund. This summarized income (loss) statement is not a breakdown of the Company’s proportional investment income (loss) in TP Fund as presented in the Company’s condensed consolidated statement of income. Three months ended Nine months ended TP Fund summarized income (loss) statement September 30, 2020 September 30, September 30, 2020 September 30, 2019 Investment income (loss) Net realized gain (loss) from securities, derivative contracts and foreign currency translations $ (7,017) $ (402) $ 11,115 $ (3,840) Net change in unrealized gain (loss) on securities, derivative contracts and foreign currency translations 151,487 (3,685) 13,352 246,081 Net income (loss) from currencies 1,476 217 1,286 (2,375) Dividend and interest income 10,045 8,246 23,491 38,326 Other income 11 1,803 695 6,217 Total investment income 156,002 6,179 49,939 284,409 Expenses Management fees 3,534 3,617 10,568 13,603 Interest 1,325 4,270 5,814 13,094 Dividends on securities sold, not yet purchased 952 2,077 3,295 6,821 Administrative and professional fees 1,330 490 2,154 1,505 Other expenses 727 1,411 1,732 4,615 Total expenses 7,868 11,865 23,563 39,638 Net income (loss) $ 148,134 $ (5,686) $ 26,376 $ 244,771 The following table is a summarized balance sheet of TP Fund as of September 30, 2020 and December 31, 2019 and reflects the underlying assets and liabilities of TP Fund. This summarized balance sheet is not a breakdown of the Company’s proportional interests in the underlying assets and liabilities of TP Fund. TP Fund summarized balance sheet September 30, December 31, 2019 Assets Total investments in securities and affiliated funds $ 1,865,701 $ 1,620,531 Cash and cash equivalents 40,069 52 Due from brokers 175,067 162,682 Derivative assets, at fair value 13,316 21,861 Interest and dividends receivable 4,398 1,210 Other assets 186 212 Total assets $ 2,098,737 $ 1,806,548 Liabilities Accounts payable and accrued expenses $ 1,731 $ 2,417 Securities sold, not yet purchased, at fair value 250,537 283,711 Securities sold under agreement to repurchase 15,173 — Due to brokers 770,225 426,612 Derivative liabilities, at fair value 31,260 19,282 Withdrawals payable to General Partner — 42,381 Interest and dividends payable 913 972 Management fee payable 224 256 Total liabilities 1,070,063 775,631 Total partners' capital $ 1,028,674 $ 1,030,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2. Income taxes The Company provides for income tax expense or benefit based upon pre-tax income or loss reported in the condensed consolidated statements of income (los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Our non-U.S. subsidiaries would become subject to U.S. federal income tax only to the extent that they derive income from activity that is deemed to be the conduct of a trade or business within the United States. The Company also has subsidiaries in the United Kingdom, TPRUK and Third Point Re UK, which are subject to applicable taxes in that jurisdiction. For the three and nine months ended September 30, 2020 and 2019, the Company recorded income tax (expense) benefit, as follows: Three months ended Nine months ended September 30, 2020 September 30, 2019 September 30, 2020 September 30, 2019 ($ in thousands) Income tax expense (benefit) related to U.S. and U.K. subsidiaries (1) $ 652 $ (213) $ 4,380 $ 1,431 (1) As of September 30, 2020, the Company has recorded $4.0 million (December 31, 2019 - $8.3 million) of net deferred tax assets, which are included in other assets in the condensed consolidated balance sheets. As of September 30, 2020 the net deferred tax asset was primarily the result of operating losses in the Company’s U.S. subsidiaries. The Company believes that it is more likely than not that the tax benefit will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0</t>
        </is>
      </c>
    </row>
    <row r="3">
      <c r="A3" s="3" t="inlineStr">
        <is>
          <t>Equity [Abstract]</t>
        </is>
      </c>
    </row>
    <row r="4">
      <c r="A4" s="4" t="inlineStr">
        <is>
          <t>Share capital</t>
        </is>
      </c>
      <c r="B4" s="4" t="inlineStr">
        <is>
          <t>13. Share capital The following table presents a summary of the common shares issued and outstanding as of and for the nine months ended September 30, 2020 and 2019: Common shares 2020 2019 Common shares issued, beginning of period 94,225,498 93,639,610 Options exercised — 187,678 Restricted shares granted, net of forfeitures 745,099 361,522 Performance restricted shares granted, net of forfeitures and shares withheld 344,296 31,757 Common shares issued, end of period 95,314,893 94,220,567 Authorized and issued The Company’s authorized share capital of $33.0 million is comprised of 300,000,000 common shares with a par value of $0.10 each and 30,000,000 preference shares with a par value of $0.10 each. No preference shares have been issued to date. Share repurchases As of September 30, 2020, the Company is authorized to repurchase up to an aggregate of $61.3 million of common shares under its share repurchase program.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nine months ended September 30, 2020, the Company did not repurchase any of its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Investment in related party investment fund, at fair value (cost - $891,850; 2019 - $891,850)</t>
        </is>
      </c>
      <c r="B3" s="6" t="n">
        <v>868971</v>
      </c>
      <c r="C3" s="6" t="n">
        <v>860630</v>
      </c>
    </row>
    <row r="4">
      <c r="A4" s="4" t="inlineStr">
        <is>
          <t>Debt securities, trading, at fair value (cost - $176,521; 2019 - $129,330)</t>
        </is>
      </c>
      <c r="B4" s="5" t="n">
        <v>186260</v>
      </c>
      <c r="C4" s="5" t="n">
        <v>125071</v>
      </c>
    </row>
    <row r="5">
      <c r="A5" s="4" t="inlineStr">
        <is>
          <t>Other investments, at fair value</t>
        </is>
      </c>
      <c r="B5" s="5" t="n">
        <v>4000</v>
      </c>
      <c r="C5" s="5" t="n">
        <v>4000</v>
      </c>
    </row>
    <row r="6">
      <c r="A6" s="4" t="inlineStr">
        <is>
          <t>Total investments</t>
        </is>
      </c>
      <c r="B6" s="5" t="n">
        <v>1059231</v>
      </c>
      <c r="C6" s="5" t="n">
        <v>989701</v>
      </c>
    </row>
    <row r="7">
      <c r="A7" s="4" t="inlineStr">
        <is>
          <t>Cash and cash equivalents</t>
        </is>
      </c>
      <c r="B7" s="5" t="n">
        <v>513783</v>
      </c>
      <c r="C7" s="5" t="n">
        <v>639415</v>
      </c>
    </row>
    <row r="8">
      <c r="A8" s="4" t="inlineStr">
        <is>
          <t>Restricted cash and cash equivalents</t>
        </is>
      </c>
      <c r="B8" s="5" t="n">
        <v>1101693</v>
      </c>
      <c r="C8" s="5" t="n">
        <v>1014543</v>
      </c>
    </row>
    <row r="9">
      <c r="A9" s="4" t="inlineStr">
        <is>
          <t>Due from brokers</t>
        </is>
      </c>
      <c r="B9" s="5" t="n">
        <v>81142</v>
      </c>
      <c r="C9" s="5" t="n">
        <v>0</v>
      </c>
    </row>
    <row r="10">
      <c r="A10" s="4" t="inlineStr">
        <is>
          <t>Interest and dividends receivable</t>
        </is>
      </c>
      <c r="B10" s="5" t="n">
        <v>1835</v>
      </c>
      <c r="C10" s="5" t="n">
        <v>2178</v>
      </c>
    </row>
    <row r="11">
      <c r="A11" s="4" t="inlineStr">
        <is>
          <t>Reinsurance balances receivable, net</t>
        </is>
      </c>
      <c r="B11" s="5" t="n">
        <v>572672</v>
      </c>
      <c r="C11" s="5" t="n">
        <v>596120</v>
      </c>
    </row>
    <row r="12">
      <c r="A12" s="4" t="inlineStr">
        <is>
          <t>Deferred acquisition costs, net</t>
        </is>
      </c>
      <c r="B12" s="5" t="n">
        <v>142846</v>
      </c>
      <c r="C12" s="5" t="n">
        <v>154717</v>
      </c>
    </row>
    <row r="13">
      <c r="A13" s="4" t="inlineStr">
        <is>
          <t>Unearned premiums ceded</t>
        </is>
      </c>
      <c r="B13" s="5" t="n">
        <v>27463</v>
      </c>
      <c r="C13" s="5" t="n">
        <v>16945</v>
      </c>
    </row>
    <row r="14">
      <c r="A14" s="4" t="inlineStr">
        <is>
          <t>Loss and loss adjustment expenses recoverable, net</t>
        </is>
      </c>
      <c r="B14" s="5" t="n">
        <v>13626</v>
      </c>
      <c r="C14" s="5" t="n">
        <v>5520</v>
      </c>
    </row>
    <row r="15">
      <c r="A15" s="4" t="inlineStr">
        <is>
          <t>Other assets</t>
        </is>
      </c>
      <c r="B15" s="5" t="n">
        <v>20171</v>
      </c>
      <c r="C15" s="5" t="n">
        <v>20555</v>
      </c>
    </row>
    <row r="16">
      <c r="A16" s="4" t="inlineStr">
        <is>
          <t>Total assets</t>
        </is>
      </c>
      <c r="B16" s="5" t="n">
        <v>3534462</v>
      </c>
      <c r="C16" s="5" t="n">
        <v>3439694</v>
      </c>
    </row>
    <row r="17">
      <c r="A17" s="3" t="inlineStr">
        <is>
          <t>Liabilities</t>
        </is>
      </c>
    </row>
    <row r="18">
      <c r="A18" s="4" t="inlineStr">
        <is>
          <t>Accounts payable and accrued expenses</t>
        </is>
      </c>
      <c r="B18" s="5" t="n">
        <v>13963</v>
      </c>
      <c r="C18" s="5" t="n">
        <v>17816</v>
      </c>
    </row>
    <row r="19">
      <c r="A19" s="4" t="inlineStr">
        <is>
          <t>Reinsurance balances payable</t>
        </is>
      </c>
      <c r="B19" s="5" t="n">
        <v>120469</v>
      </c>
      <c r="C19" s="5" t="n">
        <v>81941</v>
      </c>
    </row>
    <row r="20">
      <c r="A20" s="4" t="inlineStr">
        <is>
          <t>Deposit liabilities</t>
        </is>
      </c>
      <c r="B20" s="5" t="n">
        <v>155697</v>
      </c>
      <c r="C20" s="5" t="n">
        <v>172259</v>
      </c>
    </row>
    <row r="21">
      <c r="A21" s="4" t="inlineStr">
        <is>
          <t>Unearned premium reserves</t>
        </is>
      </c>
      <c r="B21" s="5" t="n">
        <v>498893</v>
      </c>
      <c r="C21" s="5" t="n">
        <v>524768</v>
      </c>
    </row>
    <row r="22">
      <c r="A22" s="4" t="inlineStr">
        <is>
          <t>Loss and loss adjustment expense reserves</t>
        </is>
      </c>
      <c r="B22" s="5" t="n">
        <v>1186149</v>
      </c>
      <c r="C22" s="5" t="n">
        <v>1111692</v>
      </c>
    </row>
    <row r="23">
      <c r="A23" s="4" t="inlineStr">
        <is>
          <t>Securities sold, not yet purchased, at fair value</t>
        </is>
      </c>
      <c r="B23" s="5" t="n">
        <v>15389</v>
      </c>
      <c r="C23" s="5" t="n">
        <v>0</v>
      </c>
    </row>
    <row r="24">
      <c r="A24" s="4" t="inlineStr">
        <is>
          <t>Interest and Dividends Payable</t>
        </is>
      </c>
      <c r="B24" s="5" t="n">
        <v>1110</v>
      </c>
      <c r="C24" s="5" t="n">
        <v>3055</v>
      </c>
    </row>
    <row r="25">
      <c r="A25" s="4" t="inlineStr">
        <is>
          <t>Senior notes payable, net of deferred costs</t>
        </is>
      </c>
      <c r="B25" s="5" t="n">
        <v>114222</v>
      </c>
      <c r="C25" s="5" t="n">
        <v>114089</v>
      </c>
    </row>
    <row r="26">
      <c r="A26" s="4" t="inlineStr">
        <is>
          <t>Total liabilities</t>
        </is>
      </c>
      <c r="B26" s="5" t="n">
        <v>2105892</v>
      </c>
      <c r="C26" s="5" t="n">
        <v>2025620</v>
      </c>
    </row>
    <row r="27">
      <c r="A27" s="4" t="inlineStr">
        <is>
          <t>Commitments and contingent liabilities</t>
        </is>
      </c>
      <c r="B27" s="4" t="inlineStr">
        <is>
          <t xml:space="preserve"> </t>
        </is>
      </c>
      <c r="C27" s="4" t="inlineStr">
        <is>
          <t xml:space="preserve"> </t>
        </is>
      </c>
    </row>
    <row r="28">
      <c r="A28" s="3" t="inlineStr">
        <is>
          <t>Shareholders’ equity</t>
        </is>
      </c>
    </row>
    <row r="29">
      <c r="A29" s="4" t="inlineStr">
        <is>
          <t>Preference shares (par value $0.10; authorized, 30,000,000; none issued)</t>
        </is>
      </c>
      <c r="B29" s="5" t="n">
        <v>0</v>
      </c>
      <c r="C29" s="5" t="n">
        <v>0</v>
      </c>
    </row>
    <row r="30">
      <c r="A30" s="4" t="inlineStr">
        <is>
          <t>Common shares (issued and outstanding: 95,314,893; 2019 - 94,225,498)</t>
        </is>
      </c>
      <c r="B30" s="5" t="n">
        <v>9531</v>
      </c>
      <c r="C30" s="5" t="n">
        <v>9423</v>
      </c>
    </row>
    <row r="31">
      <c r="A31" s="4" t="inlineStr">
        <is>
          <t>Additional paid-in capital</t>
        </is>
      </c>
      <c r="B31" s="5" t="n">
        <v>931972</v>
      </c>
      <c r="C31" s="5" t="n">
        <v>927704</v>
      </c>
    </row>
    <row r="32">
      <c r="A32" s="4" t="inlineStr">
        <is>
          <t>Retained earnings</t>
        </is>
      </c>
      <c r="B32" s="5" t="n">
        <v>486068</v>
      </c>
      <c r="C32" s="5" t="n">
        <v>476947</v>
      </c>
    </row>
    <row r="33">
      <c r="A33" s="4" t="inlineStr">
        <is>
          <t>Shareholders’ equity attributable to Third Point Re common shareholders</t>
        </is>
      </c>
      <c r="B33" s="5" t="n">
        <v>1427571</v>
      </c>
      <c r="C33" s="5" t="n">
        <v>1414074</v>
      </c>
    </row>
    <row r="34">
      <c r="A34" s="4" t="inlineStr">
        <is>
          <t>Stockholders' Equity Attributable to Noncontrolling Interest</t>
        </is>
      </c>
      <c r="B34" s="5" t="n">
        <v>999</v>
      </c>
      <c r="C34" s="5" t="n">
        <v>0</v>
      </c>
    </row>
    <row r="35">
      <c r="A35" s="4" t="inlineStr">
        <is>
          <t>Stockholders' Equity, Including Portion Attributable to Noncontrolling Interest</t>
        </is>
      </c>
      <c r="B35" s="5" t="n">
        <v>1428570</v>
      </c>
      <c r="C35" s="5" t="n">
        <v>1414074</v>
      </c>
    </row>
    <row r="36">
      <c r="A36" s="4" t="inlineStr">
        <is>
          <t>Total liabilities, noncontrolling interests and shareholders’ equity</t>
        </is>
      </c>
      <c r="B36" s="6" t="n">
        <v>3534462</v>
      </c>
      <c r="C36" s="6" t="n">
        <v>3439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14. Share-based compensation The following table provides the total share-based compensation expense included in general and administrative expenses during the three and nine months ended September 30, 2020 and 2019: Three months ended Nine months ended September 30, 2020 September 30, 2019 September 30, 2020 September 30, 2019 ($ in thousands) Restricted shares with service condition $ 729 $ 379 $ 1,903 $ 1,513 Restricted shares with service and performance condition 796 515 2,775 4,793 $ 1,525 $ 894 $ 4,678 $ 6,306 As of September 30, 2020, the Company had $12.9 million (December 31, 2019 - $7.1 million) of unamortized share compensation expense, which is expected to be amortized over a weighted average period of 1.9 years (December 31, 2019 - 1.5 years). Management and director options The Company has not granted any stock option awards since April 2013. These stock option awards were fully amortized as of December 31, 2018. The following table summarizes information about the Company’s management and director share options outstanding and exercisable as of September 30, 2020: Range of exercise prices Number of Weighted average Remaining contractual life $10.00 - $10.89 4,774,694 $ 10.04 1.3 years $15.05 - $16.89 1,800,866 15.92 1.5 years $20.00 - $25.05 1,731,098 20.28 1.5 years 8,306,658 $ 13.45 1.4 years Restricted shares with service condition Restricted share award activity for the nine months ended September 30, 2020 and year ended December 31, 2019 was as follows: Number of non- Weighted Balance as of January 1, 2019 24,065 $ 13.35 Granted 403,360 11.10 Forfeited (36,907) 11.31 Vested (49,751) 12.40 Balance as of January 1, 2020 340,767 11.83 Granted 761,533 8.59 Forfeited (16,434) 9.77 Vested (153,674) 10.58 Balance as of September 30, 2020 932,192 $ 9.14 Restricted share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s with service and performance condition Restricted share award activity for the restricted shares with a service and performance condition for the nine months ended September 30, 2020 and year ended December 31, 2019 were as follows: Number of non- Number of non- Weighted average grant date fair value of shares probable of vesting Balance as of January 1, 2019 2,001,048 1,185,220 $ 12.80 Granted 862,176 574,784 10.95 Forfeited (823,977) (290,552) 11.70 Vested (148,718) (148,718) 11.40 Change in estimated restricted shares considered probable of vesting n/a (6,698) 12.92 Balance as of January 1, 2020 1,890,529 1,314,036 12.43 Granted 749,322 499,542 9.46 Forfeited (372,476) (39,214) 12.12 Vested (504,440) (504,440) 12.16 Change in estimated restricted shares considered probable of vesting n/a (19,902) 13.86 Balance as of September 30, 2020 1,762,935 1,250,022 $ 11.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 xml:space="preserve">15. Noncontrolling interests Noncontrolling interests represent the portion of equity in consolidated subsidiaries not attributable, directly or indirectly, to the Company. Arcadian In September 2020, the Company co-founded Arcadian, a managing general agent incorporated in Bermuda writing business on behalf of the Company. The Company’s ownership in Arcadian as of September 30, 2020 was 49%, representing 980,000 common shares at $1.00 par value. The Company has determined that Arcadian has the characteristics of a variable interest entity (“VIE”) that are addressed by the guidance in ASC 810, Consolidation (ASC 810). Arcadian is considered a VIE as it has insufficient equity capital to finance its activities without additional financial support. The Company concluded that it is the primary beneficiary of Arcadian as it has power over the activities that most significantly impact the economic performance of Arcadian. As a result, the Company has consolidated the results of Arcadian in its condensed consolidated financial statements. The Company’s financial exposure to Arcadian is limited to its investment in Arcadian’s common shares and other financial support up to $18.0 million through an unsecured promissory note. As Arcadian had not commenced operations as of September 30, 2020, there is no counterparty credit risk arising from any insurance or reinsurance transactions as of such date. The following table is a reconciliation of the beginning and ending carrying amount of total noncontrolling interests for the three and nine months ended September 30, 2020: September 30, 2020 Balance, beginning of period $ — Net loss attributable to noncontrolling interests (21) Contributions 1,020 Balance, end of period $ 9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available to Third Point Re common shareholders</t>
        </is>
      </c>
      <c r="B1" s="2" t="inlineStr">
        <is>
          <t>9 Months Ended</t>
        </is>
      </c>
    </row>
    <row r="2">
      <c r="B2" s="2" t="inlineStr">
        <is>
          <t>Sep. 30, 2020</t>
        </is>
      </c>
    </row>
    <row r="3">
      <c r="A3" s="3" t="inlineStr">
        <is>
          <t>Earnings Per Share [Abstract]</t>
        </is>
      </c>
    </row>
    <row r="4">
      <c r="A4" s="4" t="inlineStr">
        <is>
          <t>Earnings (loss) per share available to Third Point Re common shareholders</t>
        </is>
      </c>
      <c r="B4" s="4" t="inlineStr">
        <is>
          <t>16. Earnings (loss) per share available to Third Point Re common shareholders The following sets forth the computation of basic and diluted earnings (loss) per share available to Third Point Re common shareholders for the three and nine months ended September 30, 2020 and 2019: Three months ended Nine months ended September 30, 2020 September 30, 2019 September 30, 2020 September 30, 2019 Weighted-average number of common shares outstanding: ($ in thousands, except share and per share amounts) Basic number of common shares outstanding 92,613,393 91,903,556 92,466,813 91,784,268 Dilutive effect of options — — — 208,652 Dilutive effect of warrants — — — 150,501 Dilutive effect of restricted shares with service and performance condition 356,253 — 410,861 566,000 Diluted number of common shares outstanding 92,969,646 91,903,556 92,877,674 92,709,421 Basic earnings (loss) per common share: Net income (loss) available to Third Point Re common shareholders $ 68,743 $ (15,099) $ 9,121 $ 170,881 Net income allocated to Third Point Re participating common shareholders (574) — (56) (515) Net income (loss) allocated to Third Point Re common shareholders $ 68,169 $ (15,099) $ 9,065 $ 170,366 Basic earnings (loss) per share available to Third Point Re common shareholders $ 0.74 $ (0.16) $ 0.10 $ 1.86 Diluted earnings (loss) per common share: Net income (loss) available to Third Point Re common shareholders $ 68,743 $ (15,099) $ 9,121 $ 170,881 Net income allocated to Third Point Re participating common shareholders (572) — (56) (510) Net income (loss) allocated to Third Point Re common shareholders $ 68,171 $ (15,099) $ 9,065 $ 170,371 Diluted earnings (loss) per share available to Third Point Re common shareholders $ 0.73 $ (0.16) $ 0.10 $ 1.84 For the three and nine months ended September 30, 2020, anti-dilutive options of 3,741,266 and 3,741,266, respectively, and warrants of 3,494,979 and 3,494,979, respectively , were excluded from the computation of diluted earnings per share. For the nine months ended September 30, 2019, anti-dilutive options of 3,712,037 were excluded from the computation of diluted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7. Commitments and Contingencies Financing In February 2015, TPRUSA issued $115.0 million of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Letters of Credit See Note 10 for additional information related to the Company’s letter of credit facilities.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ed to it. In other matters, the Company may resist attempts by others to collect funds or enforce alleged rights. The Company is not currently involved in any material formal or informal dispute resolution procedures. Debt Commitment Letter On August 6, 2020, Third Point Re, entered into an Agreement and Plan of Merger (the “Merger Agreement”), by and among the Company, Sirius and Yoga Merger Sub Limited (“Merger Sub”), a Bermuda exempted company limited by shares and wholly owned subsidiary of the Company. Pursuant to the Merger Agreement, Merger Sub will be merged with and into Sirius (the “Merger”), with Sirius continuing as the surviving company in the Merger, as a wholly owned subsidiary of the Company. The Company is to be renamed SiriusPoint Ltd. (“SiriusPoint”) following the Merger. In connection with entering into the Merger Agreement, the Company entered into a commitment letter (the “Debt Commitment Letter”), dated as of August 6, 2020, with JPMorgan Chase Bank, N.A. (“JPMorgan”), pursuant to which JPMorgan committed to provide a senior unsecured bridge loan facility in an aggregate principal amount of up to $125.0 million (the “Bridge Facility”) to finance the Merger. The Bridge Facility is subject to reduction at the Company’s option or with the proceeds of certain equity, debt or equity-linked securities issued by the Company or its subsidiaries, as more particularly set forth in the Term Sheet (as defined in the Debt Commitment Letter). The obligation of JPMorgan to provide the Bridge Facility is subject to a number of customary conditions, including execution and delivery of certain definitive documentation. The Company will pay certain fees and expenses in connection with the Bridge Facili ty. On September 25, 2020, the Company terminated the Debt Commitment Letter. The Company terminated the Debt Commitment Letter because, in light of the Company’s agreement with the Sirius Series B preference shareholders, funds committed by JPMorgan to be provided under the Bridge Facility are no longer anticipated to be necessary to consummate the Merger. Equity Commitment Letter On August 6, 2020, the Company, Third Point Opportunities Master Fund Ltd. and Daniel S. Loeb entered into an equity commitment letter (the “Equity Commitment Letter”), pursuant to which Third Point Opportunities Master Fund Ltd. committed, subject to the conditions set forth in the Equity Commitment Letter and the Merger Agreement, to purchase up to 9.5%, which approximates $50.0 million, of the Company’s Shares in connection with closing of the Merger. Preference Shares On September 4, 2020, the Company entered into a definitive agreement (the “Agreement”) with the holders of Sirius Series B Preference Shares (the “Series B Preference Shares”). Pursuant to the terms of the Agreement, the Series B Preference Shares holders have agreed that upon closing of the Merger, they will convert their existing Series B Preference Shares of Sirius into up to $260.0 million face value of newly-issued Series B Preference Shares of SiriusPoint (the “New Preference Shares”). The New Preference Shares will be perpetual in nature, carry an 8.00% annual cumulative cash dividend, and will be callable by SiriusPoint on each fifth anniversary of the closing of the Merger or upon certain other events. At the time of issuance upon the closing of the Merger, SiriusPoint will have the option to substitute up to $60.0 million in cash in lieu of an equal face amount of the New Preference Shares (or pay in cash the agreed New Preference Shares face amount of $260.0 million in full). Promissory Note On September 6, 2020, the Company entered into an Unsecured Promissory Note agreement (the “Notes”) with Arcadian, pursuant to which the Company has committed to loan up to $18.0 million. Interest shall accrue and be computed on the aggregate principal amount drawn and outstanding at a rate of 8.0% per annum. No amounts were drawn as of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18. Segment reporting The determination of the Company’s business segments is based on the manner in which management monitors the performance of its operations. The Company reports one operating segment, Property and Casualty Reinsurance. Non-underwriting income and expenses including: net investment income (loss), general and administrative expenses related to corporate activities, other income (expense), interest expense, foreign exchange (gains) losses and income tax (expense) benefit are presented as a reconciliation to the Company’s consolidated results. The Company does not manage its assets by segment; accordingly, total assets are not allocated to the segments. The following is a summary of the Company’s operating segment results for the three and nine months ended September 30, 2020 and 2019: Three months ended September 30, 2020 September 30, 2019 Property and Casualty Reinsurance Total Property and Casualty Reinsurance Total Revenues Gross premiums written $ 60,779 $ 60,779 $ 95,388 $ 95,388 Gross premiums ceded 185 185 (1,116) (1,116) Net premiums written 60,964 60,964 94,272 94,272 Change in net unearned premium reserves 80,748 80,748 108,976 108,976 Net premiums earned 141,712 141,712 203,248 203,248 Expenses Loss and loss adjustment expenses incurred, net 110,487 110,487 85,703 85,703 Acquisition costs, net 54,817 54,817 118,271 118,271 General and administrative expenses 4,556 4,556 4,769 4,769 Total expenses 169,860 169,860 208,743 208,743 Net underwriting loss $ (28,148) (28,148) $ (5,495) (5,495) Net investment income (loss) 121,956 (3,138) Corporate expenses (16,764) (4,468) Other income (expense) 283 (5,058) Interest expense (2,068) (2,074) Foreign exchange gains (losses) (5,885) 4,921 Income tax benefit (expense) (652) 213 Net loss attributable to noncontrolling interests 21 — Net income (loss) available to Third Point Re common shareholders $ 68,743 $ (15,099) Property and Casualty Reinsurance - Underwriting Ratios (1): Loss ratio 78.0 % 42.2 % Acquisition cost ratio 38.7 % 58.2 % Composite ratio 116.7 % 100.4 % General and administrative expense ratio 3.2 % 2.3 % Combined ratio 119.9 % 102.7 % (1) Underwriting ratios are calculated by dividing the related expense by net premiums earned. Nine months ended September 30, 2020 September 30, 2019 Property and Casualty Reinsurance Total Property and Casualty Reinsurance Total Revenues Gross premiums written $ 422,481 $ 422,481 $ 497,616 $ 497,616 Gross premiums ceded (30,037) (30,037) (3,301) (3,301) Net premiums written 392,444 392,444 494,315 494,315 Change in net unearned premium reserves 36,393 36,393 7,435 7,435 Net premiums earned 428,837 428,837 501,750 501,750 Expenses Loss and loss adjustment expenses incurred, net 287,379 287,379 263,105 263,105 Acquisition costs, net 147,741 147,741 233,775 233,775 General and administrative expenses 15,031 15,031 17,762 17,762 Total expenses 450,151 450,151 514,642 514,642 Net underwriting loss $ (21,314) (21,314) $ (12,892) (12,892) Net investment income 74,140 220,946 Corporate expenses (29,903) (23,257) Other expenses (6,410) (12,994) Interest expense (6,162) (6,154) Foreign exchange gains 3,129 6,663 Income tax expense (4,380) (1,431) Net loss attributable to noncontrolling interests 21 — Net income available to Third Point Re common shareholders $ 9,121 $ 170,881 Property and Casualty Reinsurance - Underwriting Ratios (1): Loss ratio 67.0 % 52.4 % Acquisition cost ratio 34.5 % 46.6 % Composite ratio 101.5 % 99.0 % General and administrative expense ratio 3.5 % 3.6 % Combined ratio 105.0 % 102.6 % (1) Underwriting ratios are calculated by dividing the related expense by net premiums earned. The following table provides a breakdown of the Company’s gross premiums written by line of business for the three and nine months ended September 30, 2020 and 2019: Three months ended Nine months ended September 30, 2020 September 30, 2019 September 30, 2020 September 30, 2019 Property $ 16,854 27.7 % $ 6,705 7.0 % $ 148,678 35.2 % $ 102,548 20.6 % Casualty 31,278 51.5 % 17,024 17.8 % 125,361 29.7 % 119,354 24.0 % Specialty 9,727 16.0 % 12,967 13.7 % 145,522 34.4 % 222,375 44.7 % Total prospective reinsurance contracts 57,859 95.2 % 36,696 38.5 % 419,561 99.3 % 444,277 89.3 % Retroactive reinsurance contracts 2,920 4.8 % 58,692 61.5 % 2,920 0.7 % 53,339 10.7 % $ 60,779 100.0 % $ 95,388 100.0 % $ 422,481 100.0 % $ 497,616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19. Subsequent event Revolving Credit Facility On November 2, 2020, the Company entered into a three-year, $300.0 million senior unsecured revolving credit facility (the “Facility”) with JPMorgan Chase Bank, N.A. as administrative agent. The Facility includes an option, subject to satisfaction of certain conditions including agreement of lenders representing greater than a majority of commitments, for the Company to request an extension by such lenders of the maturity date of the Facility by an additional 12 months. The Facility provides access to loans for working capital and general corporate purposes, and letters of credit to support obligations under insurance and reinsurance agreements, retrocessional agreements and for general corporate purposes. Loans and letters of credit under the Facility will become available, subject to customary conditions precedent, upon the consummation of the merger (the date such loans and letters of credit are first made available, the “Closing Date”). Prior to the Closing Date, the Facility is guaranteed solely by Third Point Re (USA) Holdings Inc. On and after the Closing Date, the Facility will be required to be guaranteed by Sirius International Group, Ltd., Sirius International Holdings Ltd., Sirius International Insurance Group, Ltd., and subject to customary exceptions certain other material subsidiaries of the Company. All borrowings under the Facility bear interest at a rate per annum equal to, at the option of the Company, (i) adjusted LIBOR plus an applicable margin ranging from 1.25% to 2.25%, or (ii) an alternate base rate plus an applicable margin ranging from 0.25% to 1.25%, in each case with the applicable margin determined based upon the Company’s credit rating. The Facility is subject to an unused line fee on or after the Closing Date on the average daily undrawn commitments under the Facility, payable quarterly in arrears, of 0.20% to 0.40% per annum based upon the Company’s credit ra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9 Months Ended</t>
        </is>
      </c>
    </row>
    <row r="2">
      <c r="B2" s="2" t="inlineStr">
        <is>
          <t>Sep. 30, 2020</t>
        </is>
      </c>
    </row>
    <row r="3">
      <c r="A3" s="3" t="inlineStr">
        <is>
          <t>Condensed Financial Information Disclosure [Abstract]</t>
        </is>
      </c>
    </row>
    <row r="4">
      <c r="A4" s="4" t="inlineStr">
        <is>
          <t>Supplemental Guarantor Information</t>
        </is>
      </c>
      <c r="B4" s="4" t="inlineStr">
        <is>
          <t xml:space="preserve">20. Supplemental guarantor information Third Point Re fully and unconditionally guarantees the $115.0 million of Notes issued by TPRUSA, a wholly owned subsidiary. The following information sets forth condensed consolidating balance sheets as of September 30, 2020 and December 31, 2019, condensed consolidating statements of income (loss) for the three and nine months ended September 30, 2020 and 2019 and condensed consolidating statements of cash flows for the nine months ended September 30, 2020 and 2019 for Third Point Re, TPRUSA and the non-guarantor subsidiaries of Third Point Re. Investments in subsidiaries are accounted for on the equity method; accordingly, entries necessary to consolidate the parent guarantor, TPRUSA and all other subsidiaries are reflected in the eliminations column. CONDENSED CONSOLIDATING BALANCE SHEET As of September 30, 2020 Third TPRUSA Non-Guarantor Subsidiaries Eliminations Consolidated Assets Total investments in securities $ 4,000 $ — $ 1,055,231 $ — $ 1,059,231 Cash and cash equivalents — 166 513,617 — 513,783 Restricted cash and cash equivalents — — 1,101,693 — 1,101,693 Investment in subsidiaries 1,443,188 285,559 191,838 (1,920,585) — Due from brokers — — 81,142 — 81,142 Interest and dividends receivable — — 1,835 — 1,835 Reinsurance balances receivable, net — — 572,672 — 572,672 Deferred acquisition costs, net — — 142,846 — 142,846 Unearned premiums ceded — — 27,463 — 27,463 Loss and loss adjustment expenses recoverable, net — — 13,626 — 13,626 Amounts due from (to) affiliates (17,296) (3,948) 21,244 — — Other assets 2,599 8,081 9,491 — 20,171 Total assets $ 1,432,491 $ 289,858 $ 3,732,698 $ (1,920,585) $ 3,534,462 Liabilities Accounts payable and accrued expenses $ 4,920 $ — $ 9,043 $ — $ 13,963 Reinsurance balances payable — — 120,469 — 120,469 Deposit liabilities — — 155,697 — 155,697 Unearned premium reserves — — 498,893 — 498,893 Loss and loss adjustment expense reserves — — 1,186,149 — 1,186,149 Securities sold, not yet purchased, at fair value — — 15,389 — 15,389 Interest and dividends payable — 1,034 76 — 1,110 Senior notes payable, net of deferred costs — 114,222 — — 114,222 Total liabilities 4,920 115,256 1,985,716 — 2,105,892 Shareholders’ equity Common shares 9,531 — 1,239 (1,239) 9,531 Additional paid-in capital 931,972 192,168 1,596,758 (1,788,926) 931,972 Retained earnings (deficit) 486,068 (17,566) 147,986 (130,420) 486,068 Shareholders’ equity attributable to Third Point Re common shareholders 1,427,571 174,602 1,745,983 (1,920,585) 1,427,571 Noncontrolling interests — — 999 — 999 Total shareholders’ equity 1,427,571 174,602 1,746,982 (1,920,585) 1,428,570 Total liabilities, noncontrolling interests and shareholders’ equity $ 1,432,491 $ 289,858 $ 3,732,698 $ (1,920,585) $ 3,534,462 CONDENSED CONSOLIDATING BALANCE SHEET As of December 31, 2019 Third TPRUSA Non-Guarantor Subsidiaries Eliminations Consolidated Assets Total investments in securities $ 4,000 $ — $ 985,701 $ — $ 989,701 Cash and cash equivalents 10 176 639,229 — 639,415 Restricted cash and cash equivalents — — 1,014,543 — 1,014,543 Investment in subsidiaries 1,419,197 271,624 191,077 (1,881,898) — Interest and dividends receivable — — 2,178 — 2,178 Reinsurance balances receivable, net — — 596,120 — 596,120 Deferred acquisition costs, net — — 154,717 — 154,717 Unearned premiums ceded — — 16,945 — 16,945 Loss and loss adjustment expenses recoverable, net — — 5,520 — 5,520 Amounts due from (to) affiliates (5,722) (3,898) 9,620 — — Other assets 764 6,784 13,007 — 20,555 Total assets $ 1,418,249 $ 274,686 $ 3,628,657 $ (1,881,898) $ 3,439,694 Liabilities Accounts payable and accrued expenses $ 4,175 $ — $ 13,641 $ — $ 17,816 Reinsurance balances payable — — 81,941 — 81,941 Deposit liabilities — — 172,259 — 172,259 Unearned premium reserves — — 524,768 — 524,768 Loss and loss adjustment expense reserves — — 1,111,692 — 1,111,692 Interest and dividends payable — 3,055 — — 3,055 Senior notes payable, net of deferred costs — 114,089 — — 114,089 Total liabilities 4,175 117,144 1,904,301 — 2,025,620 Shareholders’ equity Common shares 9,423 — 1,239 (1,239) 9,423 Additional paid-in capital 927,704 191,361 1,591,796 (1,783,157) 927,704 Retained earnings (deficit) 476,947 (33,819) 131,321 (97,502) 476,947 Shareholders' equity attributable to Third Point Re common shareholders 1,414,074 157,542 1,724,356 (1,881,898) 1,414,074 Total liabilities and shareholders’ equity $ 1,418,249 $ 274,686 $ 3,628,657 $ (1,881,898) $ 3,439,694 CONDENSED CONSOLIDATING STATEMENTS OF INCOME For the three months ended September 30, 2020 Third TPRUSA Non-Guarantor Subsidiaries Eliminations Consolidated Revenues Gross premiums written $ — $ — $ 60,779 $ — $ 60,779 Gross premiums ceded — — 185 — 185 Net premiums written — — 60,964 — 60,964 Change in net unearned premium reserves — — 80,748 — 80,748 Net premiums earned — — 141,712 — 141,712 Net investment income — — 121,956 — 121,956 Equity in earnings (losses) of subsidiaries 82,648 3,692 (9) (86,331) — Total revenues 82,648 3,692 263,659 (86,331) 263,668 Expenses Loss and loss adjustment expenses incurred, net — — 110,487 — 110,487 Acquisition costs, net — — 54,817 — 54,817 General and administrative expenses 13,905 1 7,414 — 21,320 Other income — — (283) — (283) Interest expense — 2,068 — — 2,068 Foreign exchange losses — — 5,885 — 5,885 Total expenses 13,905 2,069 178,320 — 194,294 Income before income tax (expense) benefit 68,743 1,623 85,339 (86,331) 69,374 Income tax (expense) benefit — 435 (1,087) — (652) Net income 68,743 2,058 84,252 (86,331) 68,722 Net loss attributable to noncontrolling interests — — 21 — 21 Net income available to Third Point Re common shareholders $ 68,743 $ 2,058 $ 84,273 $ (86,331) $ 68,743 For the nine months ended September 30, 2020 Third TPRUSA Non-Guarantor Subsidiaries Eliminations Consolidated Revenues Gross premiums written $ — $ — $ 422,481 $ — $ 422,481 Gross premiums ceded — — (30,037) — (30,037) Net premiums written — — 392,444 — 392,444 Change in net unearned premium reserves — — 36,393 — 36,393 Net premiums earned — — 428,837 — 428,837 Net investment income — — 74,140 — 74,140 Equity in earnings (losses) of subsidiaries 29,837 21,129 (44) (50,922) — Total revenues 29,837 21,129 502,933 (50,922) 502,977 Expenses Loss and loss adjustment expenses incurred, net — — 287,379 — 287,379 Acquisition costs, net — — 147,741 — 147,741 General and administrative expenses 20,716 10 24,208 — 44,934 Other expenses — — 6,410 — 6,410 Interest expense — 6,162 — — 6,162 Foreign exchange gains — — (3,129) — (3,129) Total expenses 20,716 6,172 462,609 — 489,497 Income before income tax (expense) benefit 9,121 14,957 40,324 (50,922) 13,480 Income tax (expense) benefit — 1,296 (5,676) — (4,380) Net income 9,121 16,253 34,648 (50,922) 9,100 Net loss attributable to noncontrolling interests — — 21 — 21 Net income available to Third Point Re common shareholders $ 9,121 $ 16,253 $ 34,669 $ (50,922) $ 9,121 CONDENSED CONSOLIDATING STATEMENTS OF INCOME (LOSS) For the three months ended September 30, 2019 Third TPRUSA Non-Guarantor Subsidiaries Eliminations Consolidated Revenues Gross premiums written $ — $ — $ 95,388 $ — $ 95,388 Gross premiums ceded — — (1,116) — (1,116) Net premiums written — — 94,272 — 94,272 Change in net unearned premium reserves — — 108,976 — 108,976 Net premiums earned — — 203,248 — 203,248 Net investment loss — — (3,138) — (3,138) Equity in earnings (losses) of subsidiaries (13,516) 649 (15) 12,882 — Total revenues (13,516) 649 200,095 12,882 200,110 Expenses Loss and loss adjustment expenses incurred, net — — 85,703 — 85,703 Acquisition costs, net — — 118,271 — 118,271 General and administrative expenses 1,583 6 7,648 — 9,237 Other expenses — — 5,058 — 5,058 Interest expense — 2,074 — — 2,074 Foreign exchange gains — — (4,921) — (4,921) Total expenses 1,583 2,080 211,759 — 215,422 Loss before income tax (expense) benefit (15,099) (1,431) (11,664) 12,882 (15,312) Income tax (expense) benefit — 437 (224) — 213 Net loss attributable to Third Point Re common shareholders $ (15,099) $ (994) $ (11,888) $ 12,882 $ (15,099) For the nine months ended September 30, 2019 Third TPRUSA Non-Guarantor Subsidiaries Eliminations Consolidated Revenues Gross premiums written $ — $ — $ 497,616 $ — $ 497,616 Gross premiums ceded — — (3,301) — (3,301) Net premiums written — — 494,315 — 494,315 Change in net unearned premium reserves — — 7,435 — 7,435 Net premiums earned — — 501,750 — 501,750 Net investment income — — 220,946 — 220,946 Equity in earnings (losses) of subsidiaries 183,936 9,980 (26) (193,890) — Total revenues 183,936 9,980 722,670 (193,890) 722,696 Expenses Loss and loss adjustment expenses incurred, net — — 263,105 — 263,105 Acquisition costs, net — — 233,775 — 233,775 General and administrative expenses 13,055 (20) 27,984 — 41,019 Other expenses — — 12,994 — 12,994 Interest expense — 6,154 — — 6,154 Foreign exchange gains — — (6,663) — (6,663) Total expenses 13,055 6,134 531,195 — 550,384 Income before income tax (expense) benefit 170,881 3,846 191,475 (193,890) 172,312 Income tax (expense) benefit — 1,288 (2,719) — (1,431) Net income available to Third Point Re common shareholders $ 170,881 $ 5,134 $ 188,756 $ (193,890) $ 170,881 CONDENSED CONSOLIDATING STATEMENT OF CASH FLOWS For the nine months ended September 30, 2020 Third TPRUSA Non-Guarantor Subsidiaries Eliminations Consolidated Operating activities Net income $ 9,121 $ 16,253 $ 34,648 $ (50,922) $ 9,100 Adjustments to reconcile net income to net cash provided by (used in) operating activities: Equity in (earnings) losses of subsidiaries (29,837) (21,129) 44 50,922 — Share compensation expense 524 — 4,154 — 4,678 Net interest income on deposit liabilities — — (95) — (95) Net realized and unrealized gain on investments and derivatives — — (56,799) — (56,799) Net realized and unrealized gain on investment in related party investment fund — — (8,341) — (8,341) Net foreign exchange gains — — (3,129) — (3,129) Amortization of premium and accretion of discount, net — 133 (2,119) — (1,986) Changes in assets and liabilities: Reinsurance balances receivable — — 22,930 — 22,930 Deferred acquisition costs, net — — 11,871 — 11,871 Unearned premiums ceded — — (10,518) — (10,518) Loss and loss adjustment expenses recoverable — — (8,106) — (8,106) Other assets (1,835) (1,297) 3,792 — 660 Interest and dividends receivable, net — (2,021) 419 — (1,602) Unearned premium reserves — — (25,875) — (25,875) Loss and loss adjustment expense reserves — — 77,823 — 77,823 Accounts payable and accrued expenses 745 1 (4,599) — (3,853) Reinsurance balances payable — — 38,523 — 38,523 Amounts due from (to) affiliates 11,574 50 (11,624) — — Net cash provided by (used in) operating activities (9,708) (8,010) 62,999 — 45,281 Investing activities Purchases of investments — — (444,111) — (444,111) Proceeds from sales and maturities of investments — — 441,611 — 441,611 Purchases of investments to cover short sales — — (129) — (129) Proceeds from short sales of investments — — 15,721 — 15,721 Change in due to/from brokers, net — — (81,142) — (81,142) Net cash used in investing activities — — (68,050) — (68,050) Financing activities Taxes paid on withholding shares (302) — — — (302) Net payments on deposit liability contracts — — (16,431) — (16,431) Change in total noncontrolling interests, net — — 1,020 — 1,020 Dividend received by (paid to) parent 10,000 8,000 (18,000) — — Net cash provided by (used in) financing activities 9,698 8,000 (33,411) — (15,713) Net decrease in cash, cash equivalents and restricted cash (10) (10) (38,462) — (38,482) Cash, cash equivalents and restricted cash at beginning of period 10 176 1,653,772 — 1,653,958 Cash, cash equivalents and restricted cash at end of period $ — $ 166 $ 1,615,310 $ — $ 1,615,476 CONDENSED CONSOLIDATING STATEMENT OF CASH FLOWS For the nine months ended September 30, 2019 Third TPRUSA Non-Guarantor Subsidiaries Eliminations Consolidated Operating activities Net income $ 170,881 $ 5,134 $ 188,756 $ (193,890) $ 170,881 Adjustments to reconcile net income to net cash provided by (used in) operating activities: Equity in (earnings) losses of subsidiaries (183,936) (9,980) 26 193,890 — Share compensation expense 2,635 — 3,671 — 6,306 Net interest expense on deposit liabilities — — 4,980 — 4,980 Net realized and unrealized gain on investments and derivatives — — (2,177) — (2,177) Net realized and unrealized gain on investment in related party investment fund — — (207,597) — (207,597) Net foreign exchange gains — — (6,663) — (6,663) Amortization of premium and accretion of discount, net — 133 (364) — (231) Changes in assets and liabilities: Reinsurance balances receivable — — (50,711) — (50,711) Deferred acquisition costs, net — — 36,874 — 36,874 Unearned premiums ceded — — 3,182 — 3,182 Loss and loss adjustment expenses recoverable — — (2,239) — (2,239) Other assets 913 (1,288) 3,202 — 2,827 Interest and dividends receivable, net — (2,029) (1,616) — (3,645) Unearned premium reserves — — (10,617) — (10,617) Loss and loss adjustment expense reserves — — 119,129 — 119,129 Accounts payable and accrued expenses 3,520 (30) 3,856 — 7,346 Reinsurance balances payable — — 29,052 — 29,052 Amounts due from (to) affiliates (1,453) 3,950 (2,497) — — Net cash provided by (used in) operating activities (7,440) (4,110) 108,247 — 96,697 Investing activities Proceeds from redemptions from related party investment fund — — 760,000 — 760,000 Contributions to related party investment fund — — (87,000) — (87,000) Change in participation agreement with related party investment fund — — (2,297) — (2,297) Purchases of investments (3,500) — (327,463) — (330,963) Proceeds from sales and maturities of investments — — 349,696 — 349,696 Change in due to/from brokers, net — — 1,411 — 1,411 Contributed capital to subsidiaries (15,000) 15,000 — — — Contributed capital from parent and/or subsidiaries — (15,000) 15,000 — — Net cash provided by (used in) investing activities (18,500) — 709,347 — 690,847 Financing activities Proceeds from issuance of Third Point Re common shares, net of costs 1,887 — — — 1,887 Taxes paid on withholding shares (68) — — — (68) Net proceeds from deposit liability contracts — — 6,924 — 6,924 Dividend received by (paid to) parent 24,249 4,100 (28,349) — — Net cash provided by (used in) financing activities 26,068 4,100 (21,425) — 8,743 Net increase (decrease) in cash, cash equivalents and restricted cash 128 (10) 796,169 — 796,287 Cash, cash equivalents and restricted cash at beginning of period — 187 713,150 — 713,337 Cash, cash equivalents and restricted cash at end of period $ 128 $ 177 $ 1,509,319 $ — $ 1,509,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Recently issued accounting standards</t>
        </is>
      </c>
      <c r="B4" s="4" t="inlineStr">
        <is>
          <t>Recently issued accounting standards Issued and effective as of September 30, 2020 In June 2016, the FASB issued Accounting Standards Update 2016-13, Financial Instruments - 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ASU 2016-13 did not have a material impact on the Company’s condensed consolidated financial statements. In August 2018, the FASB issued Accounting Standards Update 2018-13, Fair Value Measurement (Topic 820): Disclosure Framework - Changes to the Disclosure Requirements for Fair Value Measurement (“ASU 2018-13”). ASU 2018-13 is intended to improve the effectiveness of fair value measurement disclosure requirements. The amendments are effective for interim and annual periods beginning after December 15, 2019. ASU 2018-13 did not have a material impact on the Company’s condensed consolidated financial statements. In October 2018, the FASB issued Accounting Standards Update 2018-17, Consolidation (Topic 810): Targeted Improvements to Related Party Guidance for Variable Interest Entities (“ASU 2018-17”). The amendments in ASU 2018-17 for determining whether a decision-making fee is a variable interest require reporting entities to consider indirect interests held through related parties under common control on a proportional basis rather than as the equivalent of a direct interest in its entirety. ASU 2018-17 is effective for public business entities for fiscal years beginning after December 15, 2019, and interim periods within those fiscal years. ASU 2018-17 did not impact the Company’s assessment of its variable interest entity. Issued but not yet effective as of September 30, 2020 Other accounting pronouncements issued during the nine months ended September 30, 2020 were either not relevant to the Company or did not impact the Company’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and cash equivalents and restricted investments (Tables)</t>
        </is>
      </c>
      <c r="B1" s="2" t="inlineStr">
        <is>
          <t>9 Months Ended</t>
        </is>
      </c>
    </row>
    <row r="2">
      <c r="B2" s="2" t="inlineStr">
        <is>
          <t>Sep. 30, 2020</t>
        </is>
      </c>
    </row>
    <row r="3">
      <c r="A3" s="3" t="inlineStr">
        <is>
          <t>Cash and Cash Equivalents [Abstract]</t>
        </is>
      </c>
    </row>
    <row r="4">
      <c r="A4" s="4" t="inlineStr">
        <is>
          <t>Schedule of restricted cash and cash equivalents</t>
        </is>
      </c>
      <c r="B4" s="4" t="inlineStr">
        <is>
          <t>The following table provides a summary of cash and cash equivalents, restricted cash and restricted investments as of September 30, 2020 and December 31, 2019: September 30, December 31, 2019 Cash and cash equivalents $ 513,783 $ 639,415 Restricted cash securing letter of credit facilities (1) 275,189 254,176 Restricted cash securing reinsurance contracts (2) 826,504 760,367 Total cash, cash equivalents and restricted cash (3) 1,615,476 1,653,958 Restricted investments securing reinsurance contracts (2) 126,851 142,617 Total cash, cash equivalents, restricted cash and restricted investments $ 1,742,327 $ 1,796,575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including U.S. Treasury securities, sovereign debt, and limited partnership interests in Third Point Enhanced LP (“TP Fund”). The time period for which the Company expects these trust accounts to be in place varies from contract to contract, but can last several years. (3) Cash, cash equivalents and restricted cash as reported in the Company’s consolidate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0</t>
        </is>
      </c>
    </row>
    <row r="3">
      <c r="A3" s="3" t="inlineStr">
        <is>
          <t>Fair Value Disclosures [Abstract]</t>
        </is>
      </c>
    </row>
    <row r="4">
      <c r="A4" s="4" t="inlineStr">
        <is>
          <t>Schedule of the separate account managed by TP LLC</t>
        </is>
      </c>
      <c r="B4" s="4" t="inlineStr">
        <is>
          <t xml:space="preserve">The following is a summary of the net investments managed by Third Point LLC as of September 30, 2020 and December 31, 2019: September 30, December 31, 2019 Assets TP Fund $ 868,971 $ 860,630 Debt securities 186,260 125,071 Total investments 1,055,231 985,701 Cash and cash equivalents 450,018 588,196 Restricted cash and cash equivalents 1,101,693 1,014,543 Due from brokers 81,142 — Interest and dividends receivable 1,650 2,178 Other assets — 18 Total assets 2,689,734 2,590,636 Liabilities Accounts payable and accrued expenses 1,245 509 Securities sold, not yet purchased 15,389 — Interest and dividends payable 76 — Total liabilities 16,710 509 Total net investments managed by Third Point LLC $ 2,673,024 $ 2,590,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Assets</t>
        </is>
      </c>
    </row>
    <row r="3">
      <c r="A3" s="4" t="inlineStr">
        <is>
          <t>Investment in related party investment fund, cost</t>
        </is>
      </c>
      <c r="B3" s="6" t="n">
        <v>891850</v>
      </c>
      <c r="C3" s="6" t="n">
        <v>891850</v>
      </c>
    </row>
    <row r="4">
      <c r="A4" s="4" t="inlineStr">
        <is>
          <t>Debt securities, trading, cost</t>
        </is>
      </c>
      <c r="B4" s="6" t="n">
        <v>176521</v>
      </c>
      <c r="C4" s="6" t="n">
        <v>129330</v>
      </c>
    </row>
    <row r="5">
      <c r="A5" s="3" t="inlineStr">
        <is>
          <t>Shareholders’ equity</t>
        </is>
      </c>
    </row>
    <row r="6">
      <c r="A6" s="4" t="inlineStr">
        <is>
          <t>Preference shares, par value (in dollars per share)</t>
        </is>
      </c>
      <c r="B6" s="7" t="n">
        <v>0.1</v>
      </c>
      <c r="C6" s="7" t="n">
        <v>0.1</v>
      </c>
    </row>
    <row r="7">
      <c r="A7" s="4" t="inlineStr">
        <is>
          <t>Preference shares, shares authorized (in shares)</t>
        </is>
      </c>
      <c r="B7" s="5" t="n">
        <v>30000000</v>
      </c>
      <c r="C7" s="5" t="n">
        <v>30000000</v>
      </c>
    </row>
    <row r="8">
      <c r="A8" s="4" t="inlineStr">
        <is>
          <t>Preference shares, shares issued (in shares)</t>
        </is>
      </c>
      <c r="B8" s="5" t="n">
        <v>0</v>
      </c>
      <c r="C8" s="5" t="n">
        <v>0</v>
      </c>
    </row>
    <row r="9">
      <c r="A9" s="4" t="inlineStr">
        <is>
          <t>Preference shares, shares outstanding (in shares)</t>
        </is>
      </c>
      <c r="B9" s="5" t="n">
        <v>0</v>
      </c>
      <c r="C9" s="5" t="n">
        <v>0</v>
      </c>
    </row>
    <row r="10">
      <c r="A10" s="4" t="inlineStr">
        <is>
          <t>Common share, par value (in dollars per share)</t>
        </is>
      </c>
      <c r="B10" s="7" t="n">
        <v>0.1</v>
      </c>
      <c r="C10" s="7" t="n">
        <v>0.1</v>
      </c>
    </row>
    <row r="11">
      <c r="A11" s="4" t="inlineStr">
        <is>
          <t>Common share, shares authorized (in shares)</t>
        </is>
      </c>
      <c r="B11" s="5" t="n">
        <v>300000000</v>
      </c>
      <c r="C11" s="5" t="n">
        <v>300000000</v>
      </c>
    </row>
    <row r="12">
      <c r="A12" s="4" t="inlineStr">
        <is>
          <t>Common share, shares issued (in shares)</t>
        </is>
      </c>
      <c r="B12" s="5" t="n">
        <v>95314893</v>
      </c>
      <c r="C12" s="5" t="n">
        <v>94225498</v>
      </c>
    </row>
    <row r="13">
      <c r="A13" s="4" t="inlineStr">
        <is>
          <t>Common share, shares outstanding (in shares)</t>
        </is>
      </c>
      <c r="B13" s="5" t="n">
        <v>95314893</v>
      </c>
      <c r="C13" s="5" t="n">
        <v>94225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s present the Company’s investments, categorized by the level of the fair value hierarchy as of September 30, 2020 and December 31, 2019: September 30, 2020 Quoted prices in active markets Significant other observable inputs Significant unobservable inputs Total (Level 1) (Level 2) (Level 3) Assets Private common equity securities $ — $ — $ 1,000 $ 1,000 Private preferred equity securities — — 3,000 3,000 Total equities — — 4,000 4,000 Asset-backed securities — 29,245 — 29,245 Bank debt — 718 — 718 Corporate bonds — 56,798 — 56,798 U.S. Treasury securities — 99,499 — 99,499 Total debt securities — 186,260 — 186,260 $ — $ 186,260 $ 4,000 190,260 Investments in funds valued at NAV 868,971 Total assets $ 1,059,231 Liabilities U.S. Treasury securities $ — $ 15,389 $ — $ 15,389 Total securities sold, not yet purchased — 15,389 — 15,389 Derivative liabilities (embedded) — — 4 4 Total liabilities $ — $ 15,389 $ 4 $ 15,393 December 31, 2019 Quoted prices in active markets Significant other observable inputs Significant unobservable inputs Total (Level 1) (Level 2) (Level 3) Assets Private common equity securities $ — $ — $ 1,000 $ 1,000 Private preferred equity securities — — 3,000 3,000 Total equities — — 4,000 4,000 U.S. Treasury securities — 101,186 — 101,186 Sovereign debt — 23,885 — 23,885 Total debt securities — 125,071 — 125,071 $ — $ 125,071 $ 4,000 129,071 Investments in funds valued at NAV 860,630 Total assets $ 989,701 Liabilities Derivative liabilities (embedded) $ — $ — $ 31 $ 31 Total liabilities $ — $ — $ 31 $ 31 </t>
        </is>
      </c>
    </row>
    <row r="5">
      <c r="A5" s="4" t="inlineStr">
        <is>
          <t>Schedule of reconciliation of the balances for all investments measured at fair value using significant unobservable inputs</t>
        </is>
      </c>
      <c r="B5" s="4" t="inlineStr">
        <is>
          <t>The following table presents the reconciliation of all investments measured at fair value using Level 3 inputs for the three and nine months ended September 30, 2020 and 2019: July 1, Transfers in to (out of) Level 3 Purchases Sales Realized and Unrealized Gains (Losses) (1) September 30, Assets Private common equity securities $ 1,000 $ — $ — $ — $ — $ 1,000 Private preferred equity securities 3,000 — — — — 3,000 Asset-backed securities 1,153 (1,153) — — — — Total assets $ 5,153 $ (1,153) $ — $ — $ — $ 4,000 Liabilities Derivative liabilities (embedded) $ (4) $ — $ — $ — $ — $ (4) Total liabilities $ (4) $ — $ — $ — $ — $ (4) January 1, Transfers in to (out of) Level 3 Purchases Sales Realized and Unrealized Gains (Losses) (1) September 30, Assets Private common equity securities $ 1,000 $ — $ — $ — $ — $ 1,000 Private preferred equity securities 3,000 — — — — 3,000 Asset-backed securities — (5,577) 5,458 — 119 — Total assets $ 4,000 $ (5,577) $ 5,458 $ — $ 119 $ 4,000 Liabilities Derivative liabilities (embedded) $ (31) $ — $ — $ — $ 27 $ (4) Total liabilities $ (31) $ — $ — $ — $ 27 $ (4) July 1, Transfers in to (out of) Level 3 Purchases Sales Realized and Unrealized Gains (Losses) (1) September 30, Assets Private common equity securities $ — $ — $ 500 $ — $ — $ 500 Private preferred equity securities 3,000 — — — — 3,000 Total assets $ 3,000 $ — $ 500 $ — $ — $ 3,500 Liabilities Derivative liabilities (embedded) $ (54) $ — $ — $ — $ 17 $ (37) Total liabilities $ (54) $ — $ — $ — $ 17 $ (37) January 1, Transfers in to (out of) Level 3 Purchases Sales Realized and Unrealized Gains (Losses) (1) September 30, Assets Private common equity securities $ — $ — $ 500 $ — $ — $ 500 Private preferred equity securities — — 3,000 — — 3,000 Total assets $ — $ — $ 3,500 $ — $ — $ 3,500 Liabilities Derivative liabilities (embedded) $ (22) $ — $ — $ — $ (15) $ (37) Total liabilities $ (22) $ — $ — $ — $ (15) $ (37) (1) Total change in realized and unrealized gains (losses) recorded on Level 3 financial instruments is included in net investment income (loss) in the condensed consolidated statements of income (loss). Realized and unrealized gains (losses) related to embedded derivatives are included in other expenses in the condensed consolidated statements of incom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ue from/to brokers (Tables)</t>
        </is>
      </c>
      <c r="B1" s="2" t="inlineStr">
        <is>
          <t>9 Months Ended</t>
        </is>
      </c>
    </row>
    <row r="2">
      <c r="B2" s="2" t="inlineStr">
        <is>
          <t>Sep. 30, 2020</t>
        </is>
      </c>
    </row>
    <row r="3">
      <c r="A3" s="3" t="inlineStr">
        <is>
          <t>Due to and from Broker-Dealers and Clearing Organizations [Abstract]</t>
        </is>
      </c>
    </row>
    <row r="4">
      <c r="A4" s="4" t="inlineStr">
        <is>
          <t>Schedule of Due from/to Brokers</t>
        </is>
      </c>
      <c r="B4" s="4" t="inlineStr">
        <is>
          <t xml:space="preserve">, the Company’s due from/to brokers were comprised of the following: September 30, Due from brokers Cash held at brokers $ 69,824 Receivable from unsettled trades (1) 11,318 $ 81,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ss and loss adjustment expense reserves (Tables)</t>
        </is>
      </c>
      <c r="B1" s="2" t="inlineStr">
        <is>
          <t>9 Months Ended</t>
        </is>
      </c>
    </row>
    <row r="2">
      <c r="B2" s="2" t="inlineStr">
        <is>
          <t>Sep. 30, 2020</t>
        </is>
      </c>
    </row>
    <row r="3">
      <c r="A3" s="3" t="inlineStr">
        <is>
          <t>Insurance Loss Reserves [Abstract]</t>
        </is>
      </c>
    </row>
    <row r="4">
      <c r="A4" s="4" t="inlineStr">
        <is>
          <t>Schedule of loss and loss adjustment expense reserves</t>
        </is>
      </c>
      <c r="B4" s="4" t="inlineStr">
        <is>
          <t xml:space="preserve">As of September 30, 2020 and December 31, 2019, loss and loss adjustment expense reserves in the condensed consolidated balance sheets was comprised of the following: September 30, December 31, 2019 Case loss and loss adjustment expense reserves $ 232,697 $ 148,166 Incurred but not reported loss and loss adjustment expense reserves 952,319 963,359 Deferred gains on retroactive reinsurance contracts 1,133 167 $ 1,186,149 $ 1,111,692 </t>
        </is>
      </c>
    </row>
    <row r="5">
      <c r="A5" s="4" t="inlineStr">
        <is>
          <t>Schedule of activity in the reserve for losses and loss adjustment expenses</t>
        </is>
      </c>
      <c r="B5" s="4" t="inlineStr">
        <is>
          <t xml:space="preserve">The following table represents the activity in the loss and loss adjustment expense reserves for the nine months ended September 30, 2020 and 2019: September 30, 2020 September 30, 2019 Gross reserves for loss and loss adjustment expenses, beginning of period $ 1,111,692 $ 937,157 Less: loss and loss adjustment expenses recoverable, beginning of period (5,520) (2,031) Less: deferred charges on retroactive reinsurance contracts (6,738) (3,847) Net reserves for loss and loss adjustment expenses, beginning of period 1,099,434 931,279 Increase (decrease) in net loss and loss adjustment expenses incurred in respect of losses occurring in: Current year 302,264 345,479 Prior years (14,885) (82,374) Total incurred loss and loss adjustment expenses 287,379 263,105 Net loss and loss adjustment expenses paid in respect of losses occurring in: Current year (43,545) (45,380) Prior years (173,433) (101,594) Total net paid losses (216,978) (146,974) Foreign currency translation (3,366) 3,714 Net reserves for loss and loss adjustment expenses, end of period 1,166,469 1,051,124 Plus: loss and loss adjustment expenses recoverable, end of period 13,626 4,270 Plus: deferred charges on retroactive reinsurance contracts 6,054 4,606 Gross reserves for loss and loss adjustment expenses, end of period $ 1,186,149 $ 1,06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nagement, and performance fees (Tables)</t>
        </is>
      </c>
      <c r="B1" s="2" t="inlineStr">
        <is>
          <t>9 Months Ended</t>
        </is>
      </c>
    </row>
    <row r="2">
      <c r="B2" s="2" t="inlineStr">
        <is>
          <t>Sep. 30, 2020</t>
        </is>
      </c>
    </row>
    <row r="3">
      <c r="A3" s="3" t="inlineStr">
        <is>
          <t>Management, Performance and Founders Fees [Abstract]</t>
        </is>
      </c>
    </row>
    <row r="4">
      <c r="A4" s="4" t="inlineStr">
        <is>
          <t>Schedule of investment fee expenses</t>
        </is>
      </c>
      <c r="B4" s="4" t="inlineStr">
        <is>
          <t>The total management and performance fees to related parties for the three and nine months ended September 30, 2020 and 2019 were as follows: Three months ended Nine months ended September 30, 2020 September 30, 2019 September 30, 2020 September 30, 2019 Management fees - TP Fund $ 3,534 $ 3,617 $ 10,568 $ 13,603 Performance fees - fixed income and other investments (1) 12,511 — 12,511 — Performance fees - TP Fund (before loss carryforward) 25,320 — 4,878 40,969 Performance fees - loss carryforward utilized (20,949) — (506) (40,969) Total management and performance fees to related parties $ 20,416 $ 3,617 $ 27,451 $ 13,603 (1) Pursuant to the terms of the 2020 LPA, the performance of certain fixed income and other investments managed by Third Point LLC are now also subject to 20% performance fees for the year ended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osit contracts (Tables)</t>
        </is>
      </c>
      <c r="B1" s="2" t="inlineStr">
        <is>
          <t>9 Months Ended</t>
        </is>
      </c>
    </row>
    <row r="2">
      <c r="B2" s="2" t="inlineStr">
        <is>
          <t>Sep. 30, 2020</t>
        </is>
      </c>
    </row>
    <row r="3">
      <c r="A3" s="3" t="inlineStr">
        <is>
          <t>Deposit Contracts, Liabilities [Abstract]</t>
        </is>
      </c>
    </row>
    <row r="4">
      <c r="A4" s="4" t="inlineStr">
        <is>
          <t>Schedule of deposit contracts</t>
        </is>
      </c>
      <c r="B4" s="4" t="inlineStr">
        <is>
          <t xml:space="preserve">The following table represents activity for the deposit contracts for the nine months ended September 30, 2020 and year ended December 31, 2019: September 30, December 31, 2019 Balance, beginning of period $ 172,259 $ 145,342 Consideration received 550 23,884 Consideration receivable — 10,164 Net investment expense (income) allocation (95) 5,879 Payments (16,981) (13,052) Foreign currency translation (36) 42 Balance, end of period $ 155,697 $ 172,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nior notes payable and letter of credit facilities (Tables)</t>
        </is>
      </c>
      <c r="B1" s="2" t="inlineStr">
        <is>
          <t>9 Months Ended</t>
        </is>
      </c>
    </row>
    <row r="2">
      <c r="B2" s="2" t="inlineStr">
        <is>
          <t>Sep. 30, 2020</t>
        </is>
      </c>
    </row>
    <row r="3">
      <c r="A3" s="3" t="inlineStr">
        <is>
          <t>Debt Disclosure [Abstract]</t>
        </is>
      </c>
    </row>
    <row r="4">
      <c r="A4" s="4" t="inlineStr">
        <is>
          <t>Schedule of credit facilities</t>
        </is>
      </c>
      <c r="B4" s="4" t="inlineStr">
        <is>
          <t xml:space="preserve">As of September 30, 2020, the Company had entered into the following letter of credit facilities: Letters of Credit Collateral Committed Capacity Issued Cash and Cash Equivalents Committed - Secured letters of credit facilities $ 225,000 $ 72,910 $ 72,910 Uncommitted - Secured letters of credit facilities n/a 202,279 202,279 $ 275,189 $ 275,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vestment income (Tables)</t>
        </is>
      </c>
      <c r="B1" s="2" t="inlineStr">
        <is>
          <t>9 Months Ended</t>
        </is>
      </c>
    </row>
    <row r="2">
      <c r="B2" s="2" t="inlineStr">
        <is>
          <t>Sep. 30, 2020</t>
        </is>
      </c>
    </row>
    <row r="3">
      <c r="A3" s="3" t="inlineStr">
        <is>
          <t>Net Investment Income [Abstract]</t>
        </is>
      </c>
    </row>
    <row r="4">
      <c r="A4" s="4" t="inlineStr">
        <is>
          <t>Schedule of net investment income</t>
        </is>
      </c>
      <c r="B4" s="4" t="inlineStr">
        <is>
          <t xml:space="preserve">Net investment income (loss) for the three and nine months ended September 30, 2020 and 2019 consisted of the following: Three months ended Nine months ended September 30, 2020 September 30, 2019 September 30, 2020 September 30, 2019 Net investment income (loss) by type Net realized gains (losses) on investments and investment derivatives $ 3,446 $ (4,242) $ 42,572 $ (4,198) Net change in unrealized gains (losses) on investments and investment derivatives (1,830) 3,661 14,200 6,390 Net gains (losses) on foreign currencies 5,349 (2,065) (2,218) 508 Dividend and interest income 4,846 5,595 12,593 11,428 Other expenses (407) (336) (1,348) (779) Net investment income (loss) from investment in related party investment fund 110,552 (5,751) 8,341 207,597 Net investment income (loss) $ 121,956 $ (3,138) $ 74,140 $ 220,946 The following table provides an additional breakdown of our net investment income (loss) by asset and liability type for the three and nine months ended September 30, 2020 and 2019: Three months ended Nine months ended September 30, 2020 September 30, 2019 September 30, 2020 September 30, 2019 Net investment income (loss) by asset type Asset-backed securities $ 2,566 $ — $ 33,733 $ — Bank debt 183 — 336 — Corporate bonds 1,596 — 28,416 — U.S. Treasury securities 90 2,696 2,403 7,718 Sovereign debt 1,595 (1,247) 162 (1,215) Total debt securities 6,030 1,449 65,050 6,503 Net investment loss in funds valued at NAV, excluding TP Fund — (10) — (6) Total net investment income from invested assets 6,030 1,439 65,050 6,497 Net investment income (loss) by liability type U.S. Treasury securities 97 — (57) — Total net investment income (loss) from securities sold, not yet purchased 97 — (57) — Other investment income (losses) and other expenses not presented above Other investment expenses (325) (335) (1,087) (779) Net investment income on cash, including foreign exchange gain 5,602 1,509 1,893 7,631 Total other investment income and other expenses 5,277 1,174 806 6,852 Net investment income (loss) from investment in related party investment fund 110,552 (5,751) 8,341 207,597 Net investment income (loss) $ 121,956 $ (3,138) $ 74,140 $ 220,946 </t>
        </is>
      </c>
    </row>
    <row r="5">
      <c r="A5" s="4" t="inlineStr">
        <is>
          <t>Equity Method Investment, Summarized Financial Information, Related Party Investment Fund</t>
        </is>
      </c>
      <c r="B5" s="4" t="inlineStr">
        <is>
          <t xml:space="preserve">As a result of the Company’s holding in TP Fund and its contribution to the Company’s overall financial results, the Company includes the following summarized income statement of the TP Fund for the three and nine months ended September 30, 2020 and 2019, and summarized balance sheet as of September 30, 2020 and December 31, 2019. Thi s summarized income (loss) statement of TP Fund reflects the main components of total investment income (loss) and expenses of TP Fund. This summarized income (loss) statement is not a breakdown of the Company’s proportional investment income (loss) in TP Fund as presented in the Company’s condensed consolidated statement of income. Three months ended Nine months ended TP Fund summarized income (loss) statement September 30, 2020 September 30, September 30, 2020 September 30, 2019 Investment income (loss) Net realized gain (loss) from securities, derivative contracts and foreign currency translations $ (7,017) $ (402) $ 11,115 $ (3,840) Net change in unrealized gain (loss) on securities, derivative contracts and foreign currency translations 151,487 (3,685) 13,352 246,081 Net income (loss) from currencies 1,476 217 1,286 (2,375) Dividend and interest income 10,045 8,246 23,491 38,326 Other income 11 1,803 695 6,217 Total investment income 156,002 6,179 49,939 284,409 Expenses Management fees 3,534 3,617 10,568 13,603 Interest 1,325 4,270 5,814 13,094 Dividends on securities sold, not yet purchased 952 2,077 3,295 6,821 Administrative and professional fees 1,330 490 2,154 1,505 Other expenses 727 1,411 1,732 4,615 Total expenses 7,868 11,865 23,563 39,638 Net income (loss) $ 148,134 $ (5,686) $ 26,376 $ 244,771 The following table is a summarized balance sheet of TP Fund as of September 30, 2020 and December 31, 2019 and reflects the underlying assets and liabilities of TP Fund. This summarized balance sheet is not a breakdown of the Company’s proportional interests in the underlying assets and liabilities of TP Fund. TP Fund summarized balance sheet September 30, December 31, 2019 Assets Total investments in securities and affiliated funds $ 1,865,701 $ 1,620,531 Cash and cash equivalents 40,069 52 Due from brokers 175,067 162,682 Derivative assets, at fair value 13,316 21,861 Interest and dividends receivable 4,398 1,210 Other assets 186 212 Total assets $ 2,098,737 $ 1,806,548 Liabilities Accounts payable and accrued expenses $ 1,731 $ 2,417 Securities sold, not yet purchased, at fair value 250,537 283,711 Securities sold under agreement to repurchase 15,173 — Due to brokers 770,225 426,612 Derivative liabilities, at fair value 31,260 19,282 Withdrawals payable to General Partner — 42,381 Interest and dividends payable 913 972 Management fee payable 224 256 Total liabilities 1,070,063 775,631 Total partners' capital $ 1,028,674 $ 1,030,9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Tables)</t>
        </is>
      </c>
      <c r="B1" s="2" t="inlineStr">
        <is>
          <t>9 Months Ended</t>
        </is>
      </c>
    </row>
    <row r="2">
      <c r="B2" s="2" t="inlineStr">
        <is>
          <t>Sep. 30, 2020</t>
        </is>
      </c>
    </row>
    <row r="3">
      <c r="A3" s="3" t="inlineStr">
        <is>
          <t>Equity [Abstract]</t>
        </is>
      </c>
    </row>
    <row r="4">
      <c r="A4" s="4" t="inlineStr">
        <is>
          <t>Schedule of Common Stock and Treasury Stock Outstanding</t>
        </is>
      </c>
      <c r="B4" s="4" t="inlineStr">
        <is>
          <t xml:space="preserve">The following table presents a summary of the common shares issued and outstanding as of and for the nine months ended September 30, 2020 and 2019: Common shares 2020 2019 Common shares issued, beginning of period 94,225,498 93,639,610 Options exercised — 187,678 Restricted shares granted, net of forfeitures 745,099 361,522 Performance restricted shares granted, net of forfeitures and shares withheld 344,296 31,757 Common shares issued, end of period 95,314,893 94,220,5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share-based compensation expense</t>
        </is>
      </c>
      <c r="B4" s="4" t="inlineStr">
        <is>
          <t xml:space="preserve">The following table provides the total share-based compensation expense included in general and administrative expenses during the three and nine months ended September 30, 2020 and 2019: Three months ended Nine months ended September 30, 2020 September 30, 2019 September 30, 2020 September 30, 2019 ($ in thousands) Restricted shares with service condition $ 729 $ 379 $ 1,903 $ 1,513 Restricted shares with service and performance condition 796 515 2,775 4,793 $ 1,525 $ 894 $ 4,678 $ 6,306 </t>
        </is>
      </c>
    </row>
    <row r="5">
      <c r="A5" s="4" t="inlineStr">
        <is>
          <t>Schedule of management and director options outstanding</t>
        </is>
      </c>
      <c r="B5" s="4" t="inlineStr">
        <is>
          <t>The following table summarizes information about the Company’s management and director share options outstanding and exercisable as of September 30, 2020: Range of exercise prices Number of Weighted average Remaining contractual life $10.00 - $10.89 4,774,694 $ 10.04 1.3 years $15.05 - $16.89 1,800,866 15.92 1.5 years $20.00 - $25.05 1,731,098 20.28 1.5 years 8,306,658 $ 13.45 1.4 years</t>
        </is>
      </c>
    </row>
    <row r="6">
      <c r="A6" s="4" t="inlineStr">
        <is>
          <t>Schedule of restricted shares with service condition activity</t>
        </is>
      </c>
      <c r="B6" s="4" t="inlineStr">
        <is>
          <t xml:space="preserve">Restricted share award activity for the nine months ended September 30, 2020 and year ended December 31, 2019 was as follows: Number of non- Weighted Balance as of January 1, 2019 24,065 $ 13.35 Granted 403,360 11.10 Forfeited (36,907) 11.31 Vested (49,751) 12.40 Balance as of January 1, 2020 340,767 11.83 Granted 761,533 8.59 Forfeited (16,434) 9.77 Vested (153,674) 10.58 Balance as of September 30, 2020 932,192 $ 9.14 </t>
        </is>
      </c>
    </row>
    <row r="7">
      <c r="A7" s="4" t="inlineStr">
        <is>
          <t>Schedule of restricted shares with performance condition activity</t>
        </is>
      </c>
      <c r="B7" s="4" t="inlineStr">
        <is>
          <t xml:space="preserve">Restricted share award activity for the restricted shares with a service and performance condition for the nine months ended September 30, 2020 and year ended December 31, 2019 were as follows: Number of non- Number of non- Weighted average grant date fair value of shares probable of vesting Balance as of January 1, 2019 2,001,048 1,185,220 $ 12.80 Granted 862,176 574,784 10.95 Forfeited (823,977) (290,552) 11.70 Vested (148,718) (148,718) 11.40 Change in estimated restricted shares considered probable of vesting n/a (6,698) 12.92 Balance as of January 1, 2020 1,890,529 1,314,036 12.43 Granted 749,322 499,542 9.46 Forfeited (372,476) (39,214) 12.12 Vested (504,440) (504,440) 12.16 Change in estimated restricted shares considered probable of vesting n/a (19,902) 13.86 Balance as of September 30, 2020 1,762,935 1,250,022 $ 1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s Noncontrolling interests (Tables)</t>
        </is>
      </c>
      <c r="B1" s="2" t="inlineStr">
        <is>
          <t>9 Months Ended</t>
        </is>
      </c>
    </row>
    <row r="2">
      <c r="B2" s="2" t="inlineStr">
        <is>
          <t>Sep. 30, 2020</t>
        </is>
      </c>
    </row>
    <row r="3">
      <c r="A3" s="3" t="inlineStr">
        <is>
          <t>Noncontrolling Interest [Abstract]</t>
        </is>
      </c>
    </row>
    <row r="4">
      <c r="A4" s="4" t="inlineStr">
        <is>
          <t>Reconciliation of total noncontrolling interests</t>
        </is>
      </c>
      <c r="B4" s="4" t="inlineStr">
        <is>
          <t xml:space="preserve">The following table is a reconciliation of the beginning and ending carrying amount of total noncontrolling interests for the three and nine months ended September 30, 2020: September 30, 2020 Balance, beginning of period $ — Net loss attributable to noncontrolling interests (21) Contributions 1,020 Balance, end of period $ 9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Gross premiums written</t>
        </is>
      </c>
      <c r="B4" s="6" t="n">
        <v>60779</v>
      </c>
      <c r="C4" s="6" t="n">
        <v>95388</v>
      </c>
      <c r="D4" s="6" t="n">
        <v>422481</v>
      </c>
      <c r="E4" s="6" t="n">
        <v>497616</v>
      </c>
    </row>
    <row r="5">
      <c r="A5" s="4" t="inlineStr">
        <is>
          <t>Gross premiums ceded</t>
        </is>
      </c>
      <c r="B5" s="5" t="n">
        <v>185</v>
      </c>
      <c r="C5" s="5" t="n">
        <v>-1116</v>
      </c>
      <c r="D5" s="5" t="n">
        <v>-30037</v>
      </c>
      <c r="E5" s="5" t="n">
        <v>-3301</v>
      </c>
    </row>
    <row r="6">
      <c r="A6" s="4" t="inlineStr">
        <is>
          <t>Net premiums written</t>
        </is>
      </c>
      <c r="B6" s="5" t="n">
        <v>60964</v>
      </c>
      <c r="C6" s="5" t="n">
        <v>94272</v>
      </c>
      <c r="D6" s="5" t="n">
        <v>392444</v>
      </c>
      <c r="E6" s="5" t="n">
        <v>494315</v>
      </c>
    </row>
    <row r="7">
      <c r="A7" s="4" t="inlineStr">
        <is>
          <t>Change in net unearned premium reserves</t>
        </is>
      </c>
      <c r="B7" s="5" t="n">
        <v>80748</v>
      </c>
      <c r="C7" s="5" t="n">
        <v>108976</v>
      </c>
      <c r="D7" s="5" t="n">
        <v>36393</v>
      </c>
      <c r="E7" s="5" t="n">
        <v>7435</v>
      </c>
    </row>
    <row r="8">
      <c r="A8" s="4" t="inlineStr">
        <is>
          <t>Net premiums earned</t>
        </is>
      </c>
      <c r="B8" s="5" t="n">
        <v>141712</v>
      </c>
      <c r="C8" s="5" t="n">
        <v>203248</v>
      </c>
      <c r="D8" s="5" t="n">
        <v>428837</v>
      </c>
      <c r="E8" s="5" t="n">
        <v>501750</v>
      </c>
    </row>
    <row r="9">
      <c r="A9" s="4" t="inlineStr">
        <is>
          <t>Net investment income (loss) from investment in related party investment fund</t>
        </is>
      </c>
      <c r="B9" s="5" t="n">
        <v>110552</v>
      </c>
      <c r="C9" s="5" t="n">
        <v>-5751</v>
      </c>
      <c r="D9" s="5" t="n">
        <v>8341</v>
      </c>
      <c r="E9" s="5" t="n">
        <v>207597</v>
      </c>
    </row>
    <row r="10">
      <c r="A10" s="4" t="inlineStr">
        <is>
          <t>Other net investment income</t>
        </is>
      </c>
      <c r="B10" s="5" t="n">
        <v>4439</v>
      </c>
      <c r="C10" s="5" t="n">
        <v>5259</v>
      </c>
      <c r="D10" s="5" t="n">
        <v>11245</v>
      </c>
      <c r="E10" s="5" t="n">
        <v>10649</v>
      </c>
    </row>
    <row r="11">
      <c r="A11" s="4" t="inlineStr">
        <is>
          <t>Net investment income (loss)</t>
        </is>
      </c>
      <c r="B11" s="5" t="n">
        <v>121956</v>
      </c>
      <c r="C11" s="5" t="n">
        <v>-3138</v>
      </c>
      <c r="D11" s="5" t="n">
        <v>74140</v>
      </c>
      <c r="E11" s="5" t="n">
        <v>220946</v>
      </c>
    </row>
    <row r="12">
      <c r="A12" s="4" t="inlineStr">
        <is>
          <t>Total revenues</t>
        </is>
      </c>
      <c r="B12" s="5" t="n">
        <v>263668</v>
      </c>
      <c r="C12" s="5" t="n">
        <v>200110</v>
      </c>
      <c r="D12" s="5" t="n">
        <v>502977</v>
      </c>
      <c r="E12" s="5" t="n">
        <v>722696</v>
      </c>
    </row>
    <row r="13">
      <c r="A13" s="4" t="inlineStr">
        <is>
          <t>Gain (Loss) on Investments</t>
        </is>
      </c>
      <c r="B13" s="5" t="n">
        <v>6965</v>
      </c>
      <c r="C13" s="5" t="n">
        <v>-2646</v>
      </c>
      <c r="D13" s="5" t="n">
        <v>54554</v>
      </c>
      <c r="E13" s="5" t="n">
        <v>2700</v>
      </c>
    </row>
    <row r="14">
      <c r="A14" s="3" t="inlineStr">
        <is>
          <t>Expenses</t>
        </is>
      </c>
    </row>
    <row r="15">
      <c r="A15" s="4" t="inlineStr">
        <is>
          <t>Loss and loss adjustment expenses incurred, net</t>
        </is>
      </c>
      <c r="B15" s="5" t="n">
        <v>110487</v>
      </c>
      <c r="C15" s="5" t="n">
        <v>85703</v>
      </c>
      <c r="D15" s="5" t="n">
        <v>287379</v>
      </c>
      <c r="E15" s="5" t="n">
        <v>263105</v>
      </c>
    </row>
    <row r="16">
      <c r="A16" s="4" t="inlineStr">
        <is>
          <t>Acquisition costs, net</t>
        </is>
      </c>
      <c r="B16" s="5" t="n">
        <v>54817</v>
      </c>
      <c r="C16" s="5" t="n">
        <v>118271</v>
      </c>
      <c r="D16" s="5" t="n">
        <v>147741</v>
      </c>
      <c r="E16" s="5" t="n">
        <v>233775</v>
      </c>
    </row>
    <row r="17">
      <c r="A17" s="4" t="inlineStr">
        <is>
          <t>General and administrative expenses</t>
        </is>
      </c>
      <c r="B17" s="5" t="n">
        <v>21320</v>
      </c>
      <c r="C17" s="5" t="n">
        <v>9237</v>
      </c>
      <c r="D17" s="5" t="n">
        <v>44934</v>
      </c>
      <c r="E17" s="5" t="n">
        <v>41019</v>
      </c>
    </row>
    <row r="18">
      <c r="A18" s="4" t="inlineStr">
        <is>
          <t>Other (income) expense</t>
        </is>
      </c>
      <c r="B18" s="5" t="n">
        <v>-283</v>
      </c>
      <c r="C18" s="5" t="n">
        <v>5058</v>
      </c>
      <c r="D18" s="5" t="n">
        <v>6410</v>
      </c>
      <c r="E18" s="5" t="n">
        <v>12994</v>
      </c>
    </row>
    <row r="19">
      <c r="A19" s="4" t="inlineStr">
        <is>
          <t>Interest expense</t>
        </is>
      </c>
      <c r="B19" s="5" t="n">
        <v>2068</v>
      </c>
      <c r="C19" s="5" t="n">
        <v>2074</v>
      </c>
      <c r="D19" s="5" t="n">
        <v>6162</v>
      </c>
      <c r="E19" s="5" t="n">
        <v>6154</v>
      </c>
    </row>
    <row r="20">
      <c r="A20" s="4" t="inlineStr">
        <is>
          <t>Foreign exchange (gains) losses</t>
        </is>
      </c>
      <c r="B20" s="5" t="n">
        <v>5885</v>
      </c>
      <c r="C20" s="5" t="n">
        <v>-4921</v>
      </c>
      <c r="D20" s="5" t="n">
        <v>-3129</v>
      </c>
      <c r="E20" s="5" t="n">
        <v>-6663</v>
      </c>
    </row>
    <row r="21">
      <c r="A21" s="4" t="inlineStr">
        <is>
          <t>Total expenses</t>
        </is>
      </c>
      <c r="B21" s="5" t="n">
        <v>194294</v>
      </c>
      <c r="C21" s="5" t="n">
        <v>215422</v>
      </c>
      <c r="D21" s="5" t="n">
        <v>489497</v>
      </c>
      <c r="E21" s="5" t="n">
        <v>550384</v>
      </c>
    </row>
    <row r="22">
      <c r="A22" s="4" t="inlineStr">
        <is>
          <t>Income (loss) before income tax (expense) benefit</t>
        </is>
      </c>
      <c r="B22" s="5" t="n">
        <v>69374</v>
      </c>
      <c r="C22" s="5" t="n">
        <v>-15312</v>
      </c>
      <c r="D22" s="5" t="n">
        <v>13480</v>
      </c>
      <c r="E22" s="5" t="n">
        <v>172312</v>
      </c>
    </row>
    <row r="23">
      <c r="A23" s="4" t="inlineStr">
        <is>
          <t>Income tax (expense) benefit</t>
        </is>
      </c>
      <c r="B23" s="5" t="n">
        <v>-652</v>
      </c>
      <c r="C23" s="5" t="n">
        <v>213</v>
      </c>
      <c r="D23" s="5" t="n">
        <v>-4380</v>
      </c>
      <c r="E23" s="5" t="n">
        <v>-1431</v>
      </c>
    </row>
    <row r="24">
      <c r="A24" s="4" t="inlineStr">
        <is>
          <t>Income (Loss) from Continuing Operations, Net of Tax, Including Portion Attributable to Noncontrolling Interest</t>
        </is>
      </c>
      <c r="B24" s="5" t="n">
        <v>68722</v>
      </c>
      <c r="C24" s="5" t="n">
        <v>-15099</v>
      </c>
      <c r="D24" s="5" t="n">
        <v>9100</v>
      </c>
      <c r="E24" s="5" t="n">
        <v>170881</v>
      </c>
    </row>
    <row r="25">
      <c r="A25" s="4" t="inlineStr">
        <is>
          <t>Net loss attributable to noncontrolling interests</t>
        </is>
      </c>
      <c r="B25" s="5" t="n">
        <v>21</v>
      </c>
      <c r="C25" s="5" t="n">
        <v>0</v>
      </c>
      <c r="D25" s="5" t="n">
        <v>21</v>
      </c>
      <c r="E25" s="5" t="n">
        <v>0</v>
      </c>
    </row>
    <row r="26">
      <c r="A26" s="4" t="inlineStr">
        <is>
          <t>Net income (loss) available to Third Point Re common shareholders</t>
        </is>
      </c>
      <c r="B26" s="6" t="n">
        <v>68743</v>
      </c>
      <c r="C26" s="6" t="n">
        <v>-15099</v>
      </c>
      <c r="D26" s="6" t="n">
        <v>9121</v>
      </c>
      <c r="E26" s="6" t="n">
        <v>170881</v>
      </c>
    </row>
    <row r="27">
      <c r="A27" s="3" t="inlineStr">
        <is>
          <t>Earnings (loss) per share available to Third Point Re common shareholders</t>
        </is>
      </c>
    </row>
    <row r="28">
      <c r="A28" s="4" t="inlineStr">
        <is>
          <t>Basic earnings (loss) per share available to Third Point Re common share holders (in dollars per share)</t>
        </is>
      </c>
      <c r="B28" s="7" t="n">
        <v>0.74</v>
      </c>
      <c r="C28" s="7" t="n">
        <v>-0.16</v>
      </c>
      <c r="D28" s="7" t="n">
        <v>0.1</v>
      </c>
      <c r="E28" s="7" t="n">
        <v>1.86</v>
      </c>
    </row>
    <row r="29">
      <c r="A29" s="4" t="inlineStr">
        <is>
          <t>Diluted earnings (loss) per share available to Third Point Re common share holders (in dollars per share)</t>
        </is>
      </c>
      <c r="B29" s="7" t="n">
        <v>0.73</v>
      </c>
      <c r="C29" s="7" t="n">
        <v>-0.16</v>
      </c>
      <c r="D29" s="7" t="n">
        <v>0.1</v>
      </c>
      <c r="E29" s="7" t="n">
        <v>1.84</v>
      </c>
    </row>
    <row r="30">
      <c r="A30" s="3" t="inlineStr">
        <is>
          <t>Weighted average number of common shares used in the determination of earnings (loss) per share</t>
        </is>
      </c>
    </row>
    <row r="31">
      <c r="A31" s="4" t="inlineStr">
        <is>
          <t>Basic (in shares)</t>
        </is>
      </c>
      <c r="B31" s="5" t="n">
        <v>92613393</v>
      </c>
      <c r="C31" s="5" t="n">
        <v>91903556</v>
      </c>
      <c r="D31" s="5" t="n">
        <v>92466813</v>
      </c>
      <c r="E31" s="5" t="n">
        <v>91784268</v>
      </c>
    </row>
    <row r="32">
      <c r="A32" s="4" t="inlineStr">
        <is>
          <t>Diluted (in shares)</t>
        </is>
      </c>
      <c r="B32" s="5" t="n">
        <v>92969646</v>
      </c>
      <c r="C32" s="5" t="n">
        <v>91903556</v>
      </c>
      <c r="D32" s="5" t="n">
        <v>92877674</v>
      </c>
      <c r="E32" s="5" t="n">
        <v>927094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vailable to Third Point Re common shareholders (Tables)</t>
        </is>
      </c>
      <c r="B1" s="2" t="inlineStr">
        <is>
          <t>9 Months Ended</t>
        </is>
      </c>
    </row>
    <row r="2">
      <c r="B2" s="2" t="inlineStr">
        <is>
          <t>Sep. 30, 2020</t>
        </is>
      </c>
    </row>
    <row r="3">
      <c r="A3" s="3" t="inlineStr">
        <is>
          <t>Earnings Per Share [Abstract]</t>
        </is>
      </c>
    </row>
    <row r="4">
      <c r="A4" s="4" t="inlineStr">
        <is>
          <t>Schedule of reconciliation of basic and diluted weighted average shares outstanding</t>
        </is>
      </c>
      <c r="B4" s="4" t="inlineStr">
        <is>
          <t xml:space="preserve">The following sets forth the computation of basic and diluted earnings (loss) per share available to Third Point Re common shareholders for the three and nine months ended September 30, 2020 and 2019: Three months ended Nine months ended September 30, 2020 September 30, 2019 September 30, 2020 September 30, 2019 Weighted-average number of common shares outstanding: ($ in thousands, except share and per share amounts) Basic number of common shares outstanding 92,613,393 91,903,556 92,466,813 91,784,268 Dilutive effect of options — — — 208,652 Dilutive effect of warrants — — — 150,501 Dilutive effect of restricted shares with service and performance condition 356,253 — 410,861 566,000 Diluted number of common shares outstanding 92,969,646 91,903,556 92,877,674 92,709,421 Basic earnings (loss) per common share: Net income (loss) available to Third Point Re common shareholders $ 68,743 $ (15,099) $ 9,121 $ 170,881 Net income allocated to Third Point Re participating common shareholders (574) — (56) (515) Net income (loss) allocated to Third Point Re common shareholders $ 68,169 $ (15,099) $ 9,065 $ 170,366 Basic earnings (loss) per share available to Third Point Re common shareholders $ 0.74 $ (0.16) $ 0.10 $ 1.86 Diluted earnings (loss) per common share: Net income (loss) available to Third Point Re common shareholders $ 68,743 $ (15,099) $ 9,121 $ 170,881 Net income allocated to Third Point Re participating common shareholders (572) — (56) (510) Net income (loss) allocated to Third Point Re common shareholders $ 68,171 $ (15,099) $ 9,065 $ 170,371 Diluted earnings (loss) per share available to Third Point Re common shareholders $ 0.73 $ (0.16) $ 0.10 $ 1.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operating segments</t>
        </is>
      </c>
      <c r="B4" s="4" t="inlineStr">
        <is>
          <t xml:space="preserve">The following is a summary of the Company’s operating segment results for the three and nine months ended September 30, 2020 and 2019: Three months ended September 30, 2020 September 30, 2019 Property and Casualty Reinsurance Total Property and Casualty Reinsurance Total Revenues Gross premiums written $ 60,779 $ 60,779 $ 95,388 $ 95,388 Gross premiums ceded 185 185 (1,116) (1,116) Net premiums written 60,964 60,964 94,272 94,272 Change in net unearned premium reserves 80,748 80,748 108,976 108,976 Net premiums earned 141,712 141,712 203,248 203,248 Expenses Loss and loss adjustment expenses incurred, net 110,487 110,487 85,703 85,703 Acquisition costs, net 54,817 54,817 118,271 118,271 General and administrative expenses 4,556 4,556 4,769 4,769 Total expenses 169,860 169,860 208,743 208,743 Net underwriting loss $ (28,148) (28,148) $ (5,495) (5,495) Net investment income (loss) 121,956 (3,138) Corporate expenses (16,764) (4,468) Other income (expense) 283 (5,058) Interest expense (2,068) (2,074) Foreign exchange gains (losses) (5,885) 4,921 Income tax benefit (expense) (652) 213 Net loss attributable to noncontrolling interests 21 — Net income (loss) available to Third Point Re common shareholders $ 68,743 $ (15,099) Property and Casualty Reinsurance - Underwriting Ratios (1): Loss ratio 78.0 % 42.2 % Acquisition cost ratio 38.7 % 58.2 % Composite ratio 116.7 % 100.4 % General and administrative expense ratio 3.2 % 2.3 % Combined ratio 119.9 % 102.7 % (1) Underwriting ratios are calculated by dividing the related expense by net premiums earned. Nine months ended September 30, 2020 September 30, 2019 Property and Casualty Reinsurance Total Property and Casualty Reinsurance Total Revenues Gross premiums written $ 422,481 $ 422,481 $ 497,616 $ 497,616 Gross premiums ceded (30,037) (30,037) (3,301) (3,301) Net premiums written 392,444 392,444 494,315 494,315 Change in net unearned premium reserves 36,393 36,393 7,435 7,435 Net premiums earned 428,837 428,837 501,750 501,750 Expenses Loss and loss adjustment expenses incurred, net 287,379 287,379 263,105 263,105 Acquisition costs, net 147,741 147,741 233,775 233,775 General and administrative expenses 15,031 15,031 17,762 17,762 Total expenses 450,151 450,151 514,642 514,642 Net underwriting loss $ (21,314) (21,314) $ (12,892) (12,892) Net investment income 74,140 220,946 Corporate expenses (29,903) (23,257) Other expenses (6,410) (12,994) Interest expense (6,162) (6,154) Foreign exchange gains 3,129 6,663 Income tax expense (4,380) (1,431) Net loss attributable to noncontrolling interests 21 — Net income available to Third Point Re common shareholders $ 9,121 $ 170,881 Property and Casualty Reinsurance - Underwriting Ratios (1): Loss ratio 67.0 % 52.4 % Acquisition cost ratio 34.5 % 46.6 % Composite ratio 101.5 % 99.0 % General and administrative expense ratio 3.5 % 3.6 % Combined ratio 105.0 % 102.6 % (1) Underwriting ratios are calculated by dividing the related expense by net premiums earned. </t>
        </is>
      </c>
    </row>
    <row r="5">
      <c r="A5" s="4" t="inlineStr">
        <is>
          <t>Schedule of breakdown of the Company’s gross premiums written by line of business</t>
        </is>
      </c>
      <c r="B5" s="4" t="inlineStr">
        <is>
          <t>The following table provides a breakdown of the Company’s gross premiums written by line of business for the three and nine months ended September 30, 2020 and 2019: Three months ended Nine months ended September 30, 2020 September 30, 2019 September 30, 2020 September 30, 2019 Property $ 16,854 27.7 % $ 6,705 7.0 % $ 148,678 35.2 % $ 102,548 20.6 % Casualty 31,278 51.5 % 17,024 17.8 % 125,361 29.7 % 119,354 24.0 % Specialty 9,727 16.0 % 12,967 13.7 % 145,522 34.4 % 222,375 44.7 % Total prospective reinsurance contracts 57,859 95.2 % 36,696 38.5 % 419,561 99.3 % 444,277 89.3 % Retroactive reinsurance contracts 2,920 4.8 % 58,692 61.5 % 2,920 0.7 % 53,339 10.7 % $ 60,779 100.0 % $ 95,388 100.0 % $ 422,481 100.0 % $ 497,616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 (Tables)</t>
        </is>
      </c>
      <c r="B1" s="2" t="inlineStr">
        <is>
          <t>9 Months Ended</t>
        </is>
      </c>
    </row>
    <row r="2">
      <c r="B2" s="2" t="inlineStr">
        <is>
          <t>Sep. 30, 2020</t>
        </is>
      </c>
    </row>
    <row r="3">
      <c r="A3" s="3" t="inlineStr">
        <is>
          <t>Condensed Financial Information Disclosure [Abstract]</t>
        </is>
      </c>
    </row>
    <row r="4">
      <c r="A4" s="4" t="inlineStr">
        <is>
          <t>Condensed Consolidating Balance Sheet</t>
        </is>
      </c>
      <c r="B4" s="4" t="inlineStr">
        <is>
          <t xml:space="preserve">CONDENSED CONSOLIDATING BALANCE SHEET As of September 30, 2020 Third TPRUSA Non-Guarantor Subsidiaries Eliminations Consolidated Assets Total investments in securities $ 4,000 $ — $ 1,055,231 $ — $ 1,059,231 Cash and cash equivalents — 166 513,617 — 513,783 Restricted cash and cash equivalents — — 1,101,693 — 1,101,693 Investment in subsidiaries 1,443,188 285,559 191,838 (1,920,585) — Due from brokers — — 81,142 — 81,142 Interest and dividends receivable — — 1,835 — 1,835 Reinsurance balances receivable, net — — 572,672 — 572,672 Deferred acquisition costs, net — — 142,846 — 142,846 Unearned premiums ceded — — 27,463 — 27,463 Loss and loss adjustment expenses recoverable, net — — 13,626 — 13,626 Amounts due from (to) affiliates (17,296) (3,948) 21,244 — — Other assets 2,599 8,081 9,491 — 20,171 Total assets $ 1,432,491 $ 289,858 $ 3,732,698 $ (1,920,585) $ 3,534,462 Liabilities Accounts payable and accrued expenses $ 4,920 $ — $ 9,043 $ — $ 13,963 Reinsurance balances payable — — 120,469 — 120,469 Deposit liabilities — — 155,697 — 155,697 Unearned premium reserves — — 498,893 — 498,893 Loss and loss adjustment expense reserves — — 1,186,149 — 1,186,149 Securities sold, not yet purchased, at fair value — — 15,389 — 15,389 Interest and dividends payable — 1,034 76 — 1,110 Senior notes payable, net of deferred costs — 114,222 — — 114,222 Total liabilities 4,920 115,256 1,985,716 — 2,105,892 Shareholders’ equity Common shares 9,531 — 1,239 (1,239) 9,531 Additional paid-in capital 931,972 192,168 1,596,758 (1,788,926) 931,972 Retained earnings (deficit) 486,068 (17,566) 147,986 (130,420) 486,068 Shareholders’ equity attributable to Third Point Re common shareholders 1,427,571 174,602 1,745,983 (1,920,585) 1,427,571 Noncontrolling interests — — 999 — 999 Total shareholders’ equity 1,427,571 174,602 1,746,982 (1,920,585) 1,428,570 Total liabilities, noncontrolling interests and shareholders’ equity $ 1,432,491 $ 289,858 $ 3,732,698 $ (1,920,585) $ 3,534,462 CONDENSED CONSOLIDATING BALANCE SHEET As of December 31, 2019 Third TPRUSA Non-Guarantor Subsidiaries Eliminations Consolidated Assets Total investments in securities $ 4,000 $ — $ 985,701 $ — $ 989,701 Cash and cash equivalents 10 176 639,229 — 639,415 Restricted cash and cash equivalents — — 1,014,543 — 1,014,543 Investment in subsidiaries 1,419,197 271,624 191,077 (1,881,898) — Interest and dividends receivable — — 2,178 — 2,178 Reinsurance balances receivable, net — — 596,120 — 596,120 Deferred acquisition costs, net — — 154,717 — 154,717 Unearned premiums ceded — — 16,945 — 16,945 Loss and loss adjustment expenses recoverable, net — — 5,520 — 5,520 Amounts due from (to) affiliates (5,722) (3,898) 9,620 — — Other assets 764 6,784 13,007 — 20,555 Total assets $ 1,418,249 $ 274,686 $ 3,628,657 $ (1,881,898) $ 3,439,694 Liabilities Accounts payable and accrued expenses $ 4,175 $ — $ 13,641 $ — $ 17,816 Reinsurance balances payable — — 81,941 — 81,941 Deposit liabilities — — 172,259 — 172,259 Unearned premium reserves — — 524,768 — 524,768 Loss and loss adjustment expense reserves — — 1,111,692 — 1,111,692 Interest and dividends payable — 3,055 — — 3,055 Senior notes payable, net of deferred costs — 114,089 — — 114,089 Total liabilities 4,175 117,144 1,904,301 — 2,025,620 Shareholders’ equity Common shares 9,423 — 1,239 (1,239) 9,423 Additional paid-in capital 927,704 191,361 1,591,796 (1,783,157) 927,704 Retained earnings (deficit) 476,947 (33,819) 131,321 (97,502) 476,947 Shareholders' equity attributable to Third Point Re common shareholders 1,414,074 157,542 1,724,356 (1,881,898) 1,414,074 Total liabilities and shareholders’ equity $ 1,418,249 $ 274,686 $ 3,628,657 $ (1,881,898) $ 3,439,694 </t>
        </is>
      </c>
    </row>
    <row r="5">
      <c r="A5" s="4" t="inlineStr">
        <is>
          <t>Condensed Consolidating Statement of Income</t>
        </is>
      </c>
      <c r="B5" s="4" t="inlineStr">
        <is>
          <t xml:space="preserve">CONDENSED CONSOLIDATING STATEMENTS OF INCOME For the three months ended September 30, 2020 Third TPRUSA Non-Guarantor Subsidiaries Eliminations Consolidated Revenues Gross premiums written $ — $ — $ 60,779 $ — $ 60,779 Gross premiums ceded — — 185 — 185 Net premiums written — — 60,964 — 60,964 Change in net unearned premium reserves — — 80,748 — 80,748 Net premiums earned — — 141,712 — 141,712 Net investment income — — 121,956 — 121,956 Equity in earnings (losses) of subsidiaries 82,648 3,692 (9) (86,331) — Total revenues 82,648 3,692 263,659 (86,331) 263,668 Expenses Loss and loss adjustment expenses incurred, net — — 110,487 — 110,487 Acquisition costs, net — — 54,817 — 54,817 General and administrative expenses 13,905 1 7,414 — 21,320 Other income — — (283) — (283) Interest expense — 2,068 — — 2,068 Foreign exchange losses — — 5,885 — 5,885 Total expenses 13,905 2,069 178,320 — 194,294 Income before income tax (expense) benefit 68,743 1,623 85,339 (86,331) 69,374 Income tax (expense) benefit — 435 (1,087) — (652) Net income 68,743 2,058 84,252 (86,331) 68,722 Net loss attributable to noncontrolling interests — — 21 — 21 Net income available to Third Point Re common shareholders $ 68,743 $ 2,058 $ 84,273 $ (86,331) $ 68,743 For the nine months ended September 30, 2020 Third TPRUSA Non-Guarantor Subsidiaries Eliminations Consolidated Revenues Gross premiums written $ — $ — $ 422,481 $ — $ 422,481 Gross premiums ceded — — (30,037) — (30,037) Net premiums written — — 392,444 — 392,444 Change in net unearned premium reserves — — 36,393 — 36,393 Net premiums earned — — 428,837 — 428,837 Net investment income — — 74,140 — 74,140 Equity in earnings (losses) of subsidiaries 29,837 21,129 (44) (50,922) — Total revenues 29,837 21,129 502,933 (50,922) 502,977 Expenses Loss and loss adjustment expenses incurred, net — — 287,379 — 287,379 Acquisition costs, net — — 147,741 — 147,741 General and administrative expenses 20,716 10 24,208 — 44,934 Other expenses — — 6,410 — 6,410 Interest expense — 6,162 — — 6,162 Foreign exchange gains — — (3,129) — (3,129) Total expenses 20,716 6,172 462,609 — 489,497 Income before income tax (expense) benefit 9,121 14,957 40,324 (50,922) 13,480 Income tax (expense) benefit — 1,296 (5,676) — (4,380) Net income 9,121 16,253 34,648 (50,922) 9,100 Net loss attributable to noncontrolling interests — — 21 — 21 Net income available to Third Point Re common shareholders $ 9,121 $ 16,253 $ 34,669 $ (50,922) $ 9,121 CONDENSED CONSOLIDATING STATEMENTS OF INCOME (LOSS) For the three months ended September 30, 2019 Third TPRUSA Non-Guarantor Subsidiaries Eliminations Consolidated Revenues Gross premiums written $ — $ — $ 95,388 $ — $ 95,388 Gross premiums ceded — — (1,116) — (1,116) Net premiums written — — 94,272 — 94,272 Change in net unearned premium reserves — — 108,976 — 108,976 Net premiums earned — — 203,248 — 203,248 Net investment loss — — (3,138) — (3,138) Equity in earnings (losses) of subsidiaries (13,516) 649 (15) 12,882 — Total revenues (13,516) 649 200,095 12,882 200,110 Expenses Loss and loss adjustment expenses incurred, net — — 85,703 — 85,703 Acquisition costs, net — — 118,271 — 118,271 General and administrative expenses 1,583 6 7,648 — 9,237 Other expenses — — 5,058 — 5,058 Interest expense — 2,074 — — 2,074 Foreign exchange gains — — (4,921) — (4,921) Total expenses 1,583 2,080 211,759 — 215,422 Loss before income tax (expense) benefit (15,099) (1,431) (11,664) 12,882 (15,312) Income tax (expense) benefit — 437 (224) — 213 Net loss attributable to Third Point Re common shareholders $ (15,099) $ (994) $ (11,888) $ 12,882 $ (15,099) For the nine months ended September 30, 2019 Third TPRUSA Non-Guarantor Subsidiaries Eliminations Consolidated Revenues Gross premiums written $ — $ — $ 497,616 $ — $ 497,616 Gross premiums ceded — — (3,301) — (3,301) Net premiums written — — 494,315 — 494,315 Change in net unearned premium reserves — — 7,435 — 7,435 Net premiums earned — — 501,750 — 501,750 Net investment income — — 220,946 — 220,946 Equity in earnings (losses) of subsidiaries 183,936 9,980 (26) (193,890) — Total revenues 183,936 9,980 722,670 (193,890) 722,696 Expenses Loss and loss adjustment expenses incurred, net — — 263,105 — 263,105 Acquisition costs, net — — 233,775 — 233,775 General and administrative expenses 13,055 (20) 27,984 — 41,019 Other expenses — — 12,994 — 12,994 Interest expense — 6,154 — — 6,154 Foreign exchange gains — — (6,663) — (6,663) Total expenses 13,055 6,134 531,195 — 550,384 Income before income tax (expense) benefit 170,881 3,846 191,475 (193,890) 172,312 Income tax (expense) benefit — 1,288 (2,719) — (1,431) Net income available to Third Point Re common shareholders $ 170,881 $ 5,134 $ 188,756 $ (193,890) $ 170,881 </t>
        </is>
      </c>
    </row>
    <row r="6">
      <c r="A6" s="4" t="inlineStr">
        <is>
          <t>Condensed Consolidating Statement of Cash Flows</t>
        </is>
      </c>
      <c r="B6" s="4" t="inlineStr">
        <is>
          <t xml:space="preserve">CONDENSED CONSOLIDATING STATEMENT OF CASH FLOWS For the nine months ended September 30, 2020 Third TPRUSA Non-Guarantor Subsidiaries Eliminations Consolidated Operating activities Net income $ 9,121 $ 16,253 $ 34,648 $ (50,922) $ 9,100 Adjustments to reconcile net income to net cash provided by (used in) operating activities: Equity in (earnings) losses of subsidiaries (29,837) (21,129) 44 50,922 — Share compensation expense 524 — 4,154 — 4,678 Net interest income on deposit liabilities — — (95) — (95) Net realized and unrealized gain on investments and derivatives — — (56,799) — (56,799) Net realized and unrealized gain on investment in related party investment fund — — (8,341) — (8,341) Net foreign exchange gains — — (3,129) — (3,129) Amortization of premium and accretion of discount, net — 133 (2,119) — (1,986) Changes in assets and liabilities: Reinsurance balances receivable — — 22,930 — 22,930 Deferred acquisition costs, net — — 11,871 — 11,871 Unearned premiums ceded — — (10,518) — (10,518) Loss and loss adjustment expenses recoverable — — (8,106) — (8,106) Other assets (1,835) (1,297) 3,792 — 660 Interest and dividends receivable, net — (2,021) 419 — (1,602) Unearned premium reserves — — (25,875) — (25,875) Loss and loss adjustment expense reserves — — 77,823 — 77,823 Accounts payable and accrued expenses 745 1 (4,599) — (3,853) Reinsurance balances payable — — 38,523 — 38,523 Amounts due from (to) affiliates 11,574 50 (11,624) — — Net cash provided by (used in) operating activities (9,708) (8,010) 62,999 — 45,281 Investing activities Purchases of investments — — (444,111) — (444,111) Proceeds from sales and maturities of investments — — 441,611 — 441,611 Purchases of investments to cover short sales — — (129) — (129) Proceeds from short sales of investments — — 15,721 — 15,721 Change in due to/from brokers, net — — (81,142) — (81,142) Net cash used in investing activities — — (68,050) — (68,050) Financing activities Taxes paid on withholding shares (302) — — — (302) Net payments on deposit liability contracts — — (16,431) — (16,431) Change in total noncontrolling interests, net — — 1,020 — 1,020 Dividend received by (paid to) parent 10,000 8,000 (18,000) — — Net cash provided by (used in) financing activities 9,698 8,000 (33,411) — (15,713) Net decrease in cash, cash equivalents and restricted cash (10) (10) (38,462) — (38,482) Cash, cash equivalents and restricted cash at beginning of period 10 176 1,653,772 — 1,653,958 Cash, cash equivalents and restricted cash at end of period $ — $ 166 $ 1,615,310 $ — $ 1,615,476 CONDENSED CONSOLIDATING STATEMENT OF CASH FLOWS For the nine months ended September 30, 2019 Third TPRUSA Non-Guarantor Subsidiaries Eliminations Consolidated Operating activities Net income $ 170,881 $ 5,134 $ 188,756 $ (193,890) $ 170,881 Adjustments to reconcile net income to net cash provided by (used in) operating activities: Equity in (earnings) losses of subsidiaries (183,936) (9,980) 26 193,890 — Share compensation expense 2,635 — 3,671 — 6,306 Net interest expense on deposit liabilities — — 4,980 — 4,980 Net realized and unrealized gain on investments and derivatives — — (2,177) — (2,177) Net realized and unrealized gain on investment in related party investment fund — — (207,597) — (207,597) Net foreign exchange gains — — (6,663) — (6,663) Amortization of premium and accretion of discount, net — 133 (364) — (231) Changes in assets and liabilities: Reinsurance balances receivable — — (50,711) — (50,711) Deferred acquisition costs, net — — 36,874 — 36,874 Unearned premiums ceded — — 3,182 — 3,182 Loss and loss adjustment expenses recoverable — — (2,239) — (2,239) Other assets 913 (1,288) 3,202 — 2,827 Interest and dividends receivable, net — (2,029) (1,616) — (3,645) Unearned premium reserves — — (10,617) — (10,617) Loss and loss adjustment expense reserves — — 119,129 — 119,129 Accounts payable and accrued expenses 3,520 (30) 3,856 — 7,346 Reinsurance balances payable — — 29,052 — 29,052 Amounts due from (to) affiliates (1,453) 3,950 (2,497) — — Net cash provided by (used in) operating activities (7,440) (4,110) 108,247 — 96,697 Investing activities Proceeds from redemptions from related party investment fund — — 760,000 — 760,000 Contributions to related party investment fund — — (87,000) — (87,000) Change in participation agreement with related party investment fund — — (2,297) — (2,297) Purchases of investments (3,500) — (327,463) — (330,963) Proceeds from sales and maturities of investments — — 349,696 — 349,696 Change in due to/from brokers, net — — 1,411 — 1,411 Contributed capital to subsidiaries (15,000) 15,000 — — — Contributed capital from parent and/or subsidiaries — (15,000) 15,000 — — Net cash provided by (used in) investing activities (18,500) — 709,347 — 690,847 Financing activities Proceeds from issuance of Third Point Re common shares, net of costs 1,887 — — — 1,887 Taxes paid on withholding shares (68) — — — (68) Net proceeds from deposit liability contracts — — 6,924 — 6,924 Dividend received by (paid to) parent 24,249 4,100 (28,349) — — Net cash provided by (used in) financing activities 26,068 4,100 (21,425) — 8,743 Net increase (decrease) in cash, cash equivalents and restricted cash 128 (10) 796,169 — 796,287 Cash, cash equivalents and restricted cash at beginning of period — 187 713,150 — 713,337 Cash, cash equivalents and restricted cash at end of period $ 128 $ 177 $ 1,509,319 $ — $ 1,509,6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cash equivalents and restricted investments (Details) - USD ($) $ in Thousands</t>
        </is>
      </c>
      <c r="B1" s="2" t="inlineStr">
        <is>
          <t>Sep. 30, 2020</t>
        </is>
      </c>
      <c r="C1" s="2" t="inlineStr">
        <is>
          <t>Dec. 31, 2019</t>
        </is>
      </c>
      <c r="D1" s="2" t="inlineStr">
        <is>
          <t>Sep. 30, 2019</t>
        </is>
      </c>
      <c r="E1" s="2" t="inlineStr">
        <is>
          <t>Dec. 31, 2018</t>
        </is>
      </c>
    </row>
    <row r="2">
      <c r="A2" s="3" t="inlineStr">
        <is>
          <t>Restricted Cash and Cash Equivalents Items [Line Items]</t>
        </is>
      </c>
    </row>
    <row r="3">
      <c r="A3" s="4" t="inlineStr">
        <is>
          <t>Cash and cash equivalents</t>
        </is>
      </c>
      <c r="B3" s="6" t="n">
        <v>513783</v>
      </c>
      <c r="C3" s="6" t="n">
        <v>639415</v>
      </c>
    </row>
    <row r="4">
      <c r="A4" s="4" t="inlineStr">
        <is>
          <t>Restricted cash and cash equivalents</t>
        </is>
      </c>
      <c r="B4" s="5" t="n">
        <v>1101693</v>
      </c>
      <c r="C4" s="5" t="n">
        <v>1014543</v>
      </c>
    </row>
    <row r="5">
      <c r="A5" s="4" t="inlineStr">
        <is>
          <t>Total cash, cash equivalents and restricted cash</t>
        </is>
      </c>
      <c r="B5" s="5" t="n">
        <v>1615476</v>
      </c>
      <c r="C5" s="5" t="n">
        <v>1653958</v>
      </c>
      <c r="D5" s="6" t="n">
        <v>1509624</v>
      </c>
      <c r="E5" s="6" t="n">
        <v>713337</v>
      </c>
    </row>
    <row r="6">
      <c r="A6" s="4" t="inlineStr">
        <is>
          <t>Restricted Investments</t>
        </is>
      </c>
      <c r="B6" s="5" t="n">
        <v>126851</v>
      </c>
      <c r="C6" s="5" t="n">
        <v>142617</v>
      </c>
    </row>
    <row r="7">
      <c r="A7" s="4" t="inlineStr">
        <is>
          <t>Total restricted cash and cash equivalents and investments</t>
        </is>
      </c>
      <c r="B7" s="5" t="n">
        <v>1742327</v>
      </c>
      <c r="C7" s="5" t="n">
        <v>1796575</v>
      </c>
    </row>
    <row r="8">
      <c r="A8" s="4" t="inlineStr">
        <is>
          <t>Restricted cash securing letter of credit facilities</t>
        </is>
      </c>
    </row>
    <row r="9">
      <c r="A9" s="3" t="inlineStr">
        <is>
          <t>Restricted Cash and Cash Equivalents Items [Line Items]</t>
        </is>
      </c>
    </row>
    <row r="10">
      <c r="A10" s="4" t="inlineStr">
        <is>
          <t>Restricted cash and cash equivalents</t>
        </is>
      </c>
      <c r="B10" s="5" t="n">
        <v>275189</v>
      </c>
      <c r="C10" s="5" t="n">
        <v>254176</v>
      </c>
    </row>
    <row r="11">
      <c r="A11" s="4" t="inlineStr">
        <is>
          <t>Restricted cash securing other reinsurance contracts</t>
        </is>
      </c>
    </row>
    <row r="12">
      <c r="A12" s="3" t="inlineStr">
        <is>
          <t>Restricted Cash and Cash Equivalents Items [Line Items]</t>
        </is>
      </c>
    </row>
    <row r="13">
      <c r="A13" s="4" t="inlineStr">
        <is>
          <t>Restricted cash and cash equivalents</t>
        </is>
      </c>
      <c r="B13" s="6" t="n">
        <v>826504</v>
      </c>
      <c r="C13" s="6" t="n">
        <v>7603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the separate account managed by TP LLC (Details) - USD ($) $ in Thousands</t>
        </is>
      </c>
      <c r="B1" s="2" t="inlineStr">
        <is>
          <t>Sep. 30, 2020</t>
        </is>
      </c>
      <c r="C1" s="2" t="inlineStr">
        <is>
          <t>Dec. 31, 2019</t>
        </is>
      </c>
    </row>
    <row r="2">
      <c r="A2" s="3" t="inlineStr">
        <is>
          <t>Assets</t>
        </is>
      </c>
    </row>
    <row r="3">
      <c r="A3" s="4" t="inlineStr">
        <is>
          <t>Total assets</t>
        </is>
      </c>
      <c r="B3" s="6" t="n">
        <v>2689734</v>
      </c>
      <c r="C3" s="6" t="n">
        <v>2590636</v>
      </c>
    </row>
    <row r="4">
      <c r="A4" s="3" t="inlineStr">
        <is>
          <t>Liabilities</t>
        </is>
      </c>
    </row>
    <row r="5">
      <c r="A5" s="4" t="inlineStr">
        <is>
          <t>Total liabilities and shareholders' equity</t>
        </is>
      </c>
      <c r="B5" s="5" t="n">
        <v>16710</v>
      </c>
      <c r="C5" s="5" t="n">
        <v>509</v>
      </c>
    </row>
    <row r="6">
      <c r="A6" s="4" t="inlineStr">
        <is>
          <t>Total net investments managed by Third Point LLC</t>
        </is>
      </c>
      <c r="B6" s="5" t="n">
        <v>2673024</v>
      </c>
      <c r="C6" s="5" t="n">
        <v>2590127</v>
      </c>
    </row>
    <row r="7">
      <c r="A7" s="4" t="inlineStr">
        <is>
          <t>TP Fund</t>
        </is>
      </c>
    </row>
    <row r="8">
      <c r="A8" s="3" t="inlineStr">
        <is>
          <t>Assets</t>
        </is>
      </c>
    </row>
    <row r="9">
      <c r="A9" s="4" t="inlineStr">
        <is>
          <t>Total assets</t>
        </is>
      </c>
      <c r="B9" s="5" t="n">
        <v>868971</v>
      </c>
      <c r="C9" s="5" t="n">
        <v>860630</v>
      </c>
    </row>
    <row r="10">
      <c r="A10" s="4" t="inlineStr">
        <is>
          <t>Debt securities</t>
        </is>
      </c>
    </row>
    <row r="11">
      <c r="A11" s="3" t="inlineStr">
        <is>
          <t>Assets</t>
        </is>
      </c>
    </row>
    <row r="12">
      <c r="A12" s="4" t="inlineStr">
        <is>
          <t>Total assets</t>
        </is>
      </c>
      <c r="B12" s="5" t="n">
        <v>186260</v>
      </c>
      <c r="C12" s="5" t="n">
        <v>125071</v>
      </c>
    </row>
    <row r="13">
      <c r="A13" s="4" t="inlineStr">
        <is>
          <t>Total investments</t>
        </is>
      </c>
    </row>
    <row r="14">
      <c r="A14" s="3" t="inlineStr">
        <is>
          <t>Assets</t>
        </is>
      </c>
    </row>
    <row r="15">
      <c r="A15" s="4" t="inlineStr">
        <is>
          <t>Total assets</t>
        </is>
      </c>
      <c r="B15" s="5" t="n">
        <v>1055231</v>
      </c>
      <c r="C15" s="5" t="n">
        <v>985701</v>
      </c>
    </row>
    <row r="16">
      <c r="A16" s="4" t="inlineStr">
        <is>
          <t>Cash and cash equivalents</t>
        </is>
      </c>
    </row>
    <row r="17">
      <c r="A17" s="3" t="inlineStr">
        <is>
          <t>Assets</t>
        </is>
      </c>
    </row>
    <row r="18">
      <c r="A18" s="4" t="inlineStr">
        <is>
          <t>Total assets</t>
        </is>
      </c>
      <c r="B18" s="5" t="n">
        <v>450018</v>
      </c>
      <c r="C18" s="5" t="n">
        <v>588196</v>
      </c>
    </row>
    <row r="19">
      <c r="A19" s="4" t="inlineStr">
        <is>
          <t>Restricted cash and cash equivalents</t>
        </is>
      </c>
    </row>
    <row r="20">
      <c r="A20" s="3" t="inlineStr">
        <is>
          <t>Assets</t>
        </is>
      </c>
    </row>
    <row r="21">
      <c r="A21" s="4" t="inlineStr">
        <is>
          <t>Total assets</t>
        </is>
      </c>
      <c r="B21" s="5" t="n">
        <v>1101693</v>
      </c>
      <c r="C21" s="5" t="n">
        <v>1014543</v>
      </c>
    </row>
    <row r="22">
      <c r="A22" s="4" t="inlineStr">
        <is>
          <t>Due from brokers</t>
        </is>
      </c>
    </row>
    <row r="23">
      <c r="A23" s="3" t="inlineStr">
        <is>
          <t>Assets</t>
        </is>
      </c>
    </row>
    <row r="24">
      <c r="A24" s="4" t="inlineStr">
        <is>
          <t>Total assets</t>
        </is>
      </c>
      <c r="B24" s="5" t="n">
        <v>81142</v>
      </c>
      <c r="C24" s="5" t="n">
        <v>0</v>
      </c>
    </row>
    <row r="25">
      <c r="A25" s="4" t="inlineStr">
        <is>
          <t>Interest and dividends receivable</t>
        </is>
      </c>
    </row>
    <row r="26">
      <c r="A26" s="3" t="inlineStr">
        <is>
          <t>Assets</t>
        </is>
      </c>
    </row>
    <row r="27">
      <c r="A27" s="4" t="inlineStr">
        <is>
          <t>Total assets</t>
        </is>
      </c>
      <c r="B27" s="5" t="n">
        <v>1650</v>
      </c>
      <c r="C27" s="5" t="n">
        <v>2178</v>
      </c>
    </row>
    <row r="28">
      <c r="A28" s="4" t="inlineStr">
        <is>
          <t>Other assets</t>
        </is>
      </c>
    </row>
    <row r="29">
      <c r="A29" s="3" t="inlineStr">
        <is>
          <t>Assets</t>
        </is>
      </c>
    </row>
    <row r="30">
      <c r="A30" s="4" t="inlineStr">
        <is>
          <t>Total assets</t>
        </is>
      </c>
      <c r="B30" s="5" t="n">
        <v>0</v>
      </c>
      <c r="C30" s="5" t="n">
        <v>18</v>
      </c>
    </row>
    <row r="31">
      <c r="A31" s="4" t="inlineStr">
        <is>
          <t>Accounts payable and accrued expenses</t>
        </is>
      </c>
    </row>
    <row r="32">
      <c r="A32" s="3" t="inlineStr">
        <is>
          <t>Liabilities</t>
        </is>
      </c>
    </row>
    <row r="33">
      <c r="A33" s="4" t="inlineStr">
        <is>
          <t>Total liabilities and shareholders' equity</t>
        </is>
      </c>
      <c r="B33" s="5" t="n">
        <v>1245</v>
      </c>
      <c r="C33" s="5" t="n">
        <v>509</v>
      </c>
    </row>
    <row r="34">
      <c r="A34" s="4" t="inlineStr">
        <is>
          <t>Securities sold, not yet purchased</t>
        </is>
      </c>
    </row>
    <row r="35">
      <c r="A35" s="3" t="inlineStr">
        <is>
          <t>Liabilities</t>
        </is>
      </c>
    </row>
    <row r="36">
      <c r="A36" s="4" t="inlineStr">
        <is>
          <t>Total liabilities and shareholders' equity</t>
        </is>
      </c>
      <c r="B36" s="5" t="n">
        <v>15389</v>
      </c>
      <c r="C36" s="5" t="n">
        <v>0</v>
      </c>
    </row>
    <row r="37">
      <c r="A37" s="4" t="inlineStr">
        <is>
          <t>Interest and dividends payable</t>
        </is>
      </c>
    </row>
    <row r="38">
      <c r="A38" s="3" t="inlineStr">
        <is>
          <t>Liabilities</t>
        </is>
      </c>
    </row>
    <row r="39">
      <c r="A39" s="4" t="inlineStr">
        <is>
          <t>Total liabilities and shareholders' equity</t>
        </is>
      </c>
      <c r="B39" s="6" t="n">
        <v>76</v>
      </c>
      <c r="C3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vestments - Narrative (Details)</t>
        </is>
      </c>
      <c r="B1" s="2" t="inlineStr">
        <is>
          <t>Sep. 30, 2020</t>
        </is>
      </c>
    </row>
    <row r="2">
      <c r="A2" s="4" t="inlineStr">
        <is>
          <t>TP Fund</t>
        </is>
      </c>
    </row>
    <row r="3">
      <c r="A3" s="3" t="inlineStr">
        <is>
          <t>Fair Value, Assets and Liabilities Measured on Recurring and Nonrecurring Basis [Line Items]</t>
        </is>
      </c>
    </row>
    <row r="4">
      <c r="A4" s="4" t="inlineStr">
        <is>
          <t>Equity method investment, ownership percentage</t>
        </is>
      </c>
      <c r="B4" s="4" t="inlineStr">
        <is>
          <t>85.90%</t>
        </is>
      </c>
    </row>
    <row r="5">
      <c r="A5" s="4" t="inlineStr">
        <is>
          <t>TP GP</t>
        </is>
      </c>
    </row>
    <row r="6">
      <c r="A6" s="3" t="inlineStr">
        <is>
          <t>Fair Value, Assets and Liabilities Measured on Recurring and Nonrecurring Basis [Line Items]</t>
        </is>
      </c>
    </row>
    <row r="7">
      <c r="A7" s="4" t="inlineStr">
        <is>
          <t>Equity method investment, ownership percentage</t>
        </is>
      </c>
      <c r="B7" s="4" t="inlineStr">
        <is>
          <t>14.1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chedule of investments, categorized by the level of the fair value hierarch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ssets</t>
        </is>
      </c>
    </row>
    <row r="4">
      <c r="A4" s="4" t="inlineStr">
        <is>
          <t>Equity securities</t>
        </is>
      </c>
      <c r="B4" s="6" t="n">
        <v>1000</v>
      </c>
      <c r="D4" s="6" t="n">
        <v>1000</v>
      </c>
      <c r="F4" s="6" t="n">
        <v>1000</v>
      </c>
    </row>
    <row r="5">
      <c r="A5" s="4" t="inlineStr">
        <is>
          <t>Private preferred equity securities</t>
        </is>
      </c>
      <c r="B5" s="5" t="n">
        <v>3000</v>
      </c>
      <c r="D5" s="5" t="n">
        <v>3000</v>
      </c>
      <c r="F5" s="5" t="n">
        <v>3000</v>
      </c>
    </row>
    <row r="6">
      <c r="A6" s="4" t="inlineStr">
        <is>
          <t>Total equities</t>
        </is>
      </c>
      <c r="B6" s="5" t="n">
        <v>4000</v>
      </c>
      <c r="D6" s="5" t="n">
        <v>4000</v>
      </c>
      <c r="F6" s="5" t="n">
        <v>4000</v>
      </c>
    </row>
    <row r="7">
      <c r="A7" s="4" t="inlineStr">
        <is>
          <t>Asset-backed securities</t>
        </is>
      </c>
      <c r="B7" s="5" t="n">
        <v>29245</v>
      </c>
      <c r="D7" s="5" t="n">
        <v>29245</v>
      </c>
    </row>
    <row r="8">
      <c r="A8" s="4" t="inlineStr">
        <is>
          <t>Bank debt</t>
        </is>
      </c>
      <c r="B8" s="5" t="n">
        <v>718</v>
      </c>
      <c r="D8" s="5" t="n">
        <v>718</v>
      </c>
    </row>
    <row r="9">
      <c r="A9" s="4" t="inlineStr">
        <is>
          <t>Corporate bonds</t>
        </is>
      </c>
      <c r="B9" s="5" t="n">
        <v>56798</v>
      </c>
      <c r="D9" s="5" t="n">
        <v>56798</v>
      </c>
    </row>
    <row r="10">
      <c r="A10" s="4" t="inlineStr">
        <is>
          <t>U.S. Treasury securities</t>
        </is>
      </c>
      <c r="B10" s="5" t="n">
        <v>99499</v>
      </c>
      <c r="D10" s="5" t="n">
        <v>99499</v>
      </c>
      <c r="F10" s="5" t="n">
        <v>101186</v>
      </c>
    </row>
    <row r="11">
      <c r="A11" s="4" t="inlineStr">
        <is>
          <t>Sovereign debt</t>
        </is>
      </c>
      <c r="F11" s="5" t="n">
        <v>23885</v>
      </c>
    </row>
    <row r="12">
      <c r="A12" s="4" t="inlineStr">
        <is>
          <t>Total debt securities</t>
        </is>
      </c>
      <c r="B12" s="5" t="n">
        <v>186260</v>
      </c>
      <c r="D12" s="5" t="n">
        <v>186260</v>
      </c>
      <c r="F12" s="5" t="n">
        <v>125071</v>
      </c>
    </row>
    <row r="13">
      <c r="A13" s="4" t="inlineStr">
        <is>
          <t>Total assets</t>
        </is>
      </c>
      <c r="B13" s="5" t="n">
        <v>190260</v>
      </c>
      <c r="D13" s="5" t="n">
        <v>190260</v>
      </c>
      <c r="F13" s="5" t="n">
        <v>129071</v>
      </c>
    </row>
    <row r="14">
      <c r="A14" s="4" t="inlineStr">
        <is>
          <t>Investments in funds valued at NAV</t>
        </is>
      </c>
      <c r="B14" s="5" t="n">
        <v>868971</v>
      </c>
      <c r="D14" s="5" t="n">
        <v>868971</v>
      </c>
      <c r="F14" s="5" t="n">
        <v>860630</v>
      </c>
    </row>
    <row r="15">
      <c r="A15" s="4" t="inlineStr">
        <is>
          <t>Assets including alternative investments, fair value disclosure</t>
        </is>
      </c>
      <c r="B15" s="5" t="n">
        <v>1059231</v>
      </c>
      <c r="D15" s="5" t="n">
        <v>1059231</v>
      </c>
      <c r="F15" s="5" t="n">
        <v>989701</v>
      </c>
    </row>
    <row r="16">
      <c r="A16" s="3" t="inlineStr">
        <is>
          <t>Liabilities</t>
        </is>
      </c>
    </row>
    <row r="17">
      <c r="A17" s="4" t="inlineStr">
        <is>
          <t>U.S. Treasury securities</t>
        </is>
      </c>
      <c r="B17" s="5" t="n">
        <v>15389</v>
      </c>
      <c r="D17" s="5" t="n">
        <v>15389</v>
      </c>
    </row>
    <row r="18">
      <c r="A18" s="4" t="inlineStr">
        <is>
          <t>Total securities sold, not yet purchased</t>
        </is>
      </c>
      <c r="B18" s="5" t="n">
        <v>15389</v>
      </c>
      <c r="D18" s="5" t="n">
        <v>15389</v>
      </c>
      <c r="F18" s="5" t="n">
        <v>0</v>
      </c>
    </row>
    <row r="19">
      <c r="A19" s="4" t="inlineStr">
        <is>
          <t>Derivative liabilities (embedded)</t>
        </is>
      </c>
      <c r="B19" s="5" t="n">
        <v>4</v>
      </c>
      <c r="D19" s="5" t="n">
        <v>4</v>
      </c>
      <c r="F19" s="5" t="n">
        <v>31</v>
      </c>
    </row>
    <row r="20">
      <c r="A20" s="4" t="inlineStr">
        <is>
          <t>Total liabilities</t>
        </is>
      </c>
      <c r="B20" s="5" t="n">
        <v>15393</v>
      </c>
      <c r="D20" s="5" t="n">
        <v>15393</v>
      </c>
      <c r="F20" s="5" t="n">
        <v>31</v>
      </c>
    </row>
    <row r="21">
      <c r="A21" s="4" t="inlineStr">
        <is>
          <t>Debt securities</t>
        </is>
      </c>
    </row>
    <row r="22">
      <c r="A22" s="3" t="inlineStr">
        <is>
          <t>Liabilities</t>
        </is>
      </c>
    </row>
    <row r="23">
      <c r="A23" s="4" t="inlineStr">
        <is>
          <t>Trading securities, change in unrealized holding gains (loss)</t>
        </is>
      </c>
      <c r="B23" s="5" t="n">
        <v>700</v>
      </c>
      <c r="C23" s="6" t="n">
        <v>4400</v>
      </c>
      <c r="D23" s="5" t="n">
        <v>16300</v>
      </c>
      <c r="E23" s="6" t="n">
        <v>6800</v>
      </c>
    </row>
    <row r="24">
      <c r="A24" s="4" t="inlineStr">
        <is>
          <t>Equity securities</t>
        </is>
      </c>
    </row>
    <row r="25">
      <c r="A25" s="3" t="inlineStr">
        <is>
          <t>Liabilities</t>
        </is>
      </c>
    </row>
    <row r="26">
      <c r="A26" s="4" t="inlineStr">
        <is>
          <t>Trading securities, change in unrealized holding gains (loss)</t>
        </is>
      </c>
      <c r="B26" s="5" t="n">
        <v>0</v>
      </c>
      <c r="C26" s="6" t="n">
        <v>0</v>
      </c>
      <c r="D26" s="5" t="n">
        <v>0</v>
      </c>
      <c r="E26" s="6" t="n">
        <v>0</v>
      </c>
    </row>
    <row r="27">
      <c r="A27" s="4" t="inlineStr">
        <is>
          <t>Quoted prices in active markets (Level 1)</t>
        </is>
      </c>
    </row>
    <row r="28">
      <c r="A28" s="3" t="inlineStr">
        <is>
          <t>Assets</t>
        </is>
      </c>
    </row>
    <row r="29">
      <c r="A29" s="4" t="inlineStr">
        <is>
          <t>Equity securities</t>
        </is>
      </c>
      <c r="B29" s="5" t="n">
        <v>0</v>
      </c>
      <c r="D29" s="5" t="n">
        <v>0</v>
      </c>
      <c r="F29" s="5" t="n">
        <v>0</v>
      </c>
    </row>
    <row r="30">
      <c r="A30" s="4" t="inlineStr">
        <is>
          <t>Private preferred equity securities</t>
        </is>
      </c>
      <c r="B30" s="5" t="n">
        <v>0</v>
      </c>
      <c r="D30" s="5" t="n">
        <v>0</v>
      </c>
      <c r="F30" s="5" t="n">
        <v>0</v>
      </c>
    </row>
    <row r="31">
      <c r="A31" s="4" t="inlineStr">
        <is>
          <t>Total equities</t>
        </is>
      </c>
      <c r="B31" s="5" t="n">
        <v>0</v>
      </c>
      <c r="D31" s="5" t="n">
        <v>0</v>
      </c>
      <c r="F31" s="5" t="n">
        <v>0</v>
      </c>
    </row>
    <row r="32">
      <c r="A32" s="4" t="inlineStr">
        <is>
          <t>Asset-backed securities</t>
        </is>
      </c>
      <c r="B32" s="5" t="n">
        <v>0</v>
      </c>
      <c r="D32" s="5" t="n">
        <v>0</v>
      </c>
    </row>
    <row r="33">
      <c r="A33" s="4" t="inlineStr">
        <is>
          <t>Bank debt</t>
        </is>
      </c>
      <c r="B33" s="5" t="n">
        <v>0</v>
      </c>
      <c r="D33" s="5" t="n">
        <v>0</v>
      </c>
    </row>
    <row r="34">
      <c r="A34" s="4" t="inlineStr">
        <is>
          <t>Corporate bonds</t>
        </is>
      </c>
      <c r="B34" s="5" t="n">
        <v>0</v>
      </c>
      <c r="D34" s="5" t="n">
        <v>0</v>
      </c>
    </row>
    <row r="35">
      <c r="A35" s="4" t="inlineStr">
        <is>
          <t>U.S. Treasury securities</t>
        </is>
      </c>
      <c r="B35" s="5" t="n">
        <v>0</v>
      </c>
      <c r="D35" s="5" t="n">
        <v>0</v>
      </c>
      <c r="F35" s="5" t="n">
        <v>0</v>
      </c>
    </row>
    <row r="36">
      <c r="A36" s="4" t="inlineStr">
        <is>
          <t>Sovereign debt</t>
        </is>
      </c>
      <c r="F36" s="5" t="n">
        <v>0</v>
      </c>
    </row>
    <row r="37">
      <c r="A37" s="4" t="inlineStr">
        <is>
          <t>Total debt securities</t>
        </is>
      </c>
      <c r="B37" s="5" t="n">
        <v>0</v>
      </c>
      <c r="D37" s="5" t="n">
        <v>0</v>
      </c>
      <c r="F37" s="5" t="n">
        <v>0</v>
      </c>
    </row>
    <row r="38">
      <c r="A38" s="4" t="inlineStr">
        <is>
          <t>Total assets</t>
        </is>
      </c>
      <c r="B38" s="5" t="n">
        <v>0</v>
      </c>
      <c r="D38" s="5" t="n">
        <v>0</v>
      </c>
      <c r="F38" s="5" t="n">
        <v>0</v>
      </c>
    </row>
    <row r="39">
      <c r="A39" s="3" t="inlineStr">
        <is>
          <t>Liabilities</t>
        </is>
      </c>
    </row>
    <row r="40">
      <c r="A40" s="4" t="inlineStr">
        <is>
          <t>U.S. Treasury securities</t>
        </is>
      </c>
      <c r="B40" s="5" t="n">
        <v>0</v>
      </c>
      <c r="D40" s="5" t="n">
        <v>0</v>
      </c>
    </row>
    <row r="41">
      <c r="A41" s="4" t="inlineStr">
        <is>
          <t>Total securities sold, not yet purchased</t>
        </is>
      </c>
      <c r="B41" s="5" t="n">
        <v>0</v>
      </c>
      <c r="D41" s="5" t="n">
        <v>0</v>
      </c>
    </row>
    <row r="42">
      <c r="A42" s="4" t="inlineStr">
        <is>
          <t>Derivative liabilities (embedded)</t>
        </is>
      </c>
      <c r="B42" s="5" t="n">
        <v>0</v>
      </c>
      <c r="D42" s="5" t="n">
        <v>0</v>
      </c>
      <c r="F42" s="5" t="n">
        <v>0</v>
      </c>
    </row>
    <row r="43">
      <c r="A43" s="4" t="inlineStr">
        <is>
          <t>Total liabilities</t>
        </is>
      </c>
      <c r="B43" s="5" t="n">
        <v>0</v>
      </c>
      <c r="D43" s="5" t="n">
        <v>0</v>
      </c>
      <c r="F43" s="5" t="n">
        <v>0</v>
      </c>
    </row>
    <row r="44">
      <c r="A44" s="4" t="inlineStr">
        <is>
          <t>Significant other observable inputs (Level 2)</t>
        </is>
      </c>
    </row>
    <row r="45">
      <c r="A45" s="3" t="inlineStr">
        <is>
          <t>Assets</t>
        </is>
      </c>
    </row>
    <row r="46">
      <c r="A46" s="4" t="inlineStr">
        <is>
          <t>Equity securities</t>
        </is>
      </c>
      <c r="B46" s="5" t="n">
        <v>0</v>
      </c>
      <c r="D46" s="5" t="n">
        <v>0</v>
      </c>
      <c r="F46" s="5" t="n">
        <v>0</v>
      </c>
    </row>
    <row r="47">
      <c r="A47" s="4" t="inlineStr">
        <is>
          <t>Private preferred equity securities</t>
        </is>
      </c>
      <c r="B47" s="5" t="n">
        <v>0</v>
      </c>
      <c r="D47" s="5" t="n">
        <v>0</v>
      </c>
      <c r="F47" s="5" t="n">
        <v>0</v>
      </c>
    </row>
    <row r="48">
      <c r="A48" s="4" t="inlineStr">
        <is>
          <t>Total equities</t>
        </is>
      </c>
      <c r="B48" s="5" t="n">
        <v>0</v>
      </c>
      <c r="D48" s="5" t="n">
        <v>0</v>
      </c>
      <c r="F48" s="5" t="n">
        <v>0</v>
      </c>
    </row>
    <row r="49">
      <c r="A49" s="4" t="inlineStr">
        <is>
          <t>Asset-backed securities</t>
        </is>
      </c>
      <c r="B49" s="5" t="n">
        <v>29245</v>
      </c>
      <c r="D49" s="5" t="n">
        <v>29245</v>
      </c>
    </row>
    <row r="50">
      <c r="A50" s="4" t="inlineStr">
        <is>
          <t>Bank debt</t>
        </is>
      </c>
      <c r="B50" s="5" t="n">
        <v>718</v>
      </c>
      <c r="D50" s="5" t="n">
        <v>718</v>
      </c>
    </row>
    <row r="51">
      <c r="A51" s="4" t="inlineStr">
        <is>
          <t>Corporate bonds</t>
        </is>
      </c>
      <c r="B51" s="5" t="n">
        <v>56798</v>
      </c>
      <c r="D51" s="5" t="n">
        <v>56798</v>
      </c>
    </row>
    <row r="52">
      <c r="A52" s="4" t="inlineStr">
        <is>
          <t>U.S. Treasury securities</t>
        </is>
      </c>
      <c r="B52" s="5" t="n">
        <v>99499</v>
      </c>
      <c r="D52" s="5" t="n">
        <v>99499</v>
      </c>
      <c r="F52" s="5" t="n">
        <v>101186</v>
      </c>
    </row>
    <row r="53">
      <c r="A53" s="4" t="inlineStr">
        <is>
          <t>Sovereign debt</t>
        </is>
      </c>
      <c r="F53" s="5" t="n">
        <v>23885</v>
      </c>
    </row>
    <row r="54">
      <c r="A54" s="4" t="inlineStr">
        <is>
          <t>Total debt securities</t>
        </is>
      </c>
      <c r="B54" s="5" t="n">
        <v>186260</v>
      </c>
      <c r="D54" s="5" t="n">
        <v>186260</v>
      </c>
      <c r="F54" s="5" t="n">
        <v>125071</v>
      </c>
    </row>
    <row r="55">
      <c r="A55" s="4" t="inlineStr">
        <is>
          <t>Total assets</t>
        </is>
      </c>
      <c r="B55" s="5" t="n">
        <v>186260</v>
      </c>
      <c r="D55" s="5" t="n">
        <v>186260</v>
      </c>
      <c r="F55" s="5" t="n">
        <v>125071</v>
      </c>
    </row>
    <row r="56">
      <c r="A56" s="3" t="inlineStr">
        <is>
          <t>Liabilities</t>
        </is>
      </c>
    </row>
    <row r="57">
      <c r="A57" s="4" t="inlineStr">
        <is>
          <t>U.S. Treasury securities</t>
        </is>
      </c>
      <c r="B57" s="5" t="n">
        <v>15389</v>
      </c>
      <c r="D57" s="5" t="n">
        <v>15389</v>
      </c>
    </row>
    <row r="58">
      <c r="A58" s="4" t="inlineStr">
        <is>
          <t>Total securities sold, not yet purchased</t>
        </is>
      </c>
      <c r="B58" s="5" t="n">
        <v>15389</v>
      </c>
      <c r="D58" s="5" t="n">
        <v>15389</v>
      </c>
    </row>
    <row r="59">
      <c r="A59" s="4" t="inlineStr">
        <is>
          <t>Derivative liabilities (embedded)</t>
        </is>
      </c>
      <c r="B59" s="5" t="n">
        <v>0</v>
      </c>
      <c r="D59" s="5" t="n">
        <v>0</v>
      </c>
      <c r="F59" s="5" t="n">
        <v>0</v>
      </c>
    </row>
    <row r="60">
      <c r="A60" s="4" t="inlineStr">
        <is>
          <t>Total liabilities</t>
        </is>
      </c>
      <c r="B60" s="5" t="n">
        <v>15389</v>
      </c>
      <c r="D60" s="5" t="n">
        <v>15389</v>
      </c>
      <c r="F60" s="5" t="n">
        <v>0</v>
      </c>
    </row>
    <row r="61">
      <c r="A61" s="4" t="inlineStr">
        <is>
          <t>Significant unobservable inputs (Level 3)</t>
        </is>
      </c>
    </row>
    <row r="62">
      <c r="A62" s="3" t="inlineStr">
        <is>
          <t>Assets</t>
        </is>
      </c>
    </row>
    <row r="63">
      <c r="A63" s="4" t="inlineStr">
        <is>
          <t>Equity securities</t>
        </is>
      </c>
      <c r="B63" s="5" t="n">
        <v>1000</v>
      </c>
      <c r="D63" s="5" t="n">
        <v>1000</v>
      </c>
      <c r="F63" s="5" t="n">
        <v>1000</v>
      </c>
    </row>
    <row r="64">
      <c r="A64" s="4" t="inlineStr">
        <is>
          <t>Private preferred equity securities</t>
        </is>
      </c>
      <c r="B64" s="5" t="n">
        <v>3000</v>
      </c>
      <c r="D64" s="5" t="n">
        <v>3000</v>
      </c>
      <c r="F64" s="5" t="n">
        <v>3000</v>
      </c>
    </row>
    <row r="65">
      <c r="A65" s="4" t="inlineStr">
        <is>
          <t>Total equities</t>
        </is>
      </c>
      <c r="B65" s="5" t="n">
        <v>4000</v>
      </c>
      <c r="D65" s="5" t="n">
        <v>4000</v>
      </c>
      <c r="F65" s="5" t="n">
        <v>4000</v>
      </c>
    </row>
    <row r="66">
      <c r="A66" s="4" t="inlineStr">
        <is>
          <t>Asset-backed securities</t>
        </is>
      </c>
      <c r="B66" s="5" t="n">
        <v>0</v>
      </c>
      <c r="D66" s="5" t="n">
        <v>0</v>
      </c>
    </row>
    <row r="67">
      <c r="A67" s="4" t="inlineStr">
        <is>
          <t>Bank debt</t>
        </is>
      </c>
      <c r="B67" s="5" t="n">
        <v>0</v>
      </c>
      <c r="D67" s="5" t="n">
        <v>0</v>
      </c>
    </row>
    <row r="68">
      <c r="A68" s="4" t="inlineStr">
        <is>
          <t>Corporate bonds</t>
        </is>
      </c>
      <c r="B68" s="5" t="n">
        <v>0</v>
      </c>
      <c r="D68" s="5" t="n">
        <v>0</v>
      </c>
    </row>
    <row r="69">
      <c r="A69" s="4" t="inlineStr">
        <is>
          <t>U.S. Treasury securities</t>
        </is>
      </c>
      <c r="B69" s="5" t="n">
        <v>0</v>
      </c>
      <c r="D69" s="5" t="n">
        <v>0</v>
      </c>
      <c r="F69" s="5" t="n">
        <v>0</v>
      </c>
    </row>
    <row r="70">
      <c r="A70" s="4" t="inlineStr">
        <is>
          <t>Sovereign debt</t>
        </is>
      </c>
      <c r="F70" s="5" t="n">
        <v>0</v>
      </c>
    </row>
    <row r="71">
      <c r="A71" s="4" t="inlineStr">
        <is>
          <t>Total debt securities</t>
        </is>
      </c>
      <c r="B71" s="5" t="n">
        <v>0</v>
      </c>
      <c r="D71" s="5" t="n">
        <v>0</v>
      </c>
      <c r="F71" s="5" t="n">
        <v>0</v>
      </c>
    </row>
    <row r="72">
      <c r="A72" s="4" t="inlineStr">
        <is>
          <t>Total assets</t>
        </is>
      </c>
      <c r="B72" s="5" t="n">
        <v>4000</v>
      </c>
      <c r="D72" s="5" t="n">
        <v>4000</v>
      </c>
      <c r="F72" s="5" t="n">
        <v>4000</v>
      </c>
    </row>
    <row r="73">
      <c r="A73" s="3" t="inlineStr">
        <is>
          <t>Liabilities</t>
        </is>
      </c>
    </row>
    <row r="74">
      <c r="A74" s="4" t="inlineStr">
        <is>
          <t>U.S. Treasury securities</t>
        </is>
      </c>
      <c r="B74" s="5" t="n">
        <v>0</v>
      </c>
      <c r="D74" s="5" t="n">
        <v>0</v>
      </c>
    </row>
    <row r="75">
      <c r="A75" s="4" t="inlineStr">
        <is>
          <t>Total securities sold, not yet purchased</t>
        </is>
      </c>
      <c r="B75" s="5" t="n">
        <v>0</v>
      </c>
      <c r="D75" s="5" t="n">
        <v>0</v>
      </c>
    </row>
    <row r="76">
      <c r="A76" s="4" t="inlineStr">
        <is>
          <t>Derivative liabilities (embedded)</t>
        </is>
      </c>
      <c r="B76" s="5" t="n">
        <v>4</v>
      </c>
      <c r="D76" s="5" t="n">
        <v>4</v>
      </c>
      <c r="F76" s="5" t="n">
        <v>31</v>
      </c>
    </row>
    <row r="77">
      <c r="A77" s="4" t="inlineStr">
        <is>
          <t>Total liabilities</t>
        </is>
      </c>
      <c r="B77" s="6" t="n">
        <v>4</v>
      </c>
      <c r="D77" s="6" t="n">
        <v>4</v>
      </c>
      <c r="F77" s="6" t="n">
        <v>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Securities valued based on dealer quotes or other quoted market prices for similar securities</t>
        </is>
      </c>
      <c r="B4" s="6" t="n">
        <v>0</v>
      </c>
      <c r="D4" s="6" t="n">
        <v>0</v>
      </c>
    </row>
    <row r="5">
      <c r="A5" s="4" t="inlineStr">
        <is>
          <t>Percent of securities valued based on dealer quotes or other quoted market prices for similar securities</t>
        </is>
      </c>
      <c r="B5" s="4" t="inlineStr">
        <is>
          <t>0.00%</t>
        </is>
      </c>
      <c r="D5" s="4" t="inlineStr">
        <is>
          <t>0.00%</t>
        </is>
      </c>
    </row>
    <row r="6">
      <c r="A6" s="4" t="inlineStr">
        <is>
          <t>Total change in unrealized (gains) losses on fair value of assets using significant unobservable inputs</t>
        </is>
      </c>
      <c r="B6" s="6" t="n">
        <v>0</v>
      </c>
      <c r="C6" s="6" t="n">
        <v>0</v>
      </c>
      <c r="D6" s="6" t="n">
        <v>0</v>
      </c>
      <c r="E6" s="6" t="n">
        <v>0</v>
      </c>
    </row>
    <row r="7">
      <c r="A7" s="4" t="inlineStr">
        <is>
          <t>Security Owned and Sold Not Yet Purchased, Not Readily Marketable, Quoted Price, Percent</t>
        </is>
      </c>
      <c r="B7" s="4" t="inlineStr">
        <is>
          <t>0.00%</t>
        </is>
      </c>
      <c r="D7" s="4" t="inlineStr">
        <is>
          <t>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the balances for all investments measured at fair value using significant unobservable inpu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ets</t>
        </is>
      </c>
    </row>
    <row r="4">
      <c r="A4" s="4" t="inlineStr">
        <is>
          <t>Asset fair value, beginning balance</t>
        </is>
      </c>
      <c r="B4" s="6" t="n">
        <v>5153</v>
      </c>
      <c r="C4" s="6" t="n">
        <v>3000</v>
      </c>
      <c r="D4" s="6" t="n">
        <v>4000</v>
      </c>
      <c r="E4" s="6" t="n">
        <v>0</v>
      </c>
    </row>
    <row r="5">
      <c r="A5" s="4" t="inlineStr">
        <is>
          <t>Transfers in to (out of) Level 3 (1)</t>
        </is>
      </c>
      <c r="B5" s="5" t="n">
        <v>-1153</v>
      </c>
      <c r="C5" s="5" t="n">
        <v>0</v>
      </c>
      <c r="D5" s="5" t="n">
        <v>-5577</v>
      </c>
      <c r="E5" s="5" t="n">
        <v>0</v>
      </c>
    </row>
    <row r="6">
      <c r="A6" s="4" t="inlineStr">
        <is>
          <t>Purchases</t>
        </is>
      </c>
      <c r="B6" s="5" t="n">
        <v>0</v>
      </c>
      <c r="C6" s="5" t="n">
        <v>500</v>
      </c>
      <c r="D6" s="5" t="n">
        <v>5458</v>
      </c>
      <c r="E6" s="5" t="n">
        <v>3500</v>
      </c>
    </row>
    <row r="7">
      <c r="A7" s="4" t="inlineStr">
        <is>
          <t>Sales</t>
        </is>
      </c>
      <c r="B7" s="5" t="n">
        <v>0</v>
      </c>
      <c r="C7" s="5" t="n">
        <v>0</v>
      </c>
      <c r="D7" s="5" t="n">
        <v>0</v>
      </c>
      <c r="E7" s="5" t="n">
        <v>0</v>
      </c>
    </row>
    <row r="8">
      <c r="A8" s="4" t="inlineStr">
        <is>
          <t>Realized and Unrealized Gains (Losses)</t>
        </is>
      </c>
      <c r="B8" s="5" t="n">
        <v>0</v>
      </c>
      <c r="C8" s="5" t="n">
        <v>0</v>
      </c>
      <c r="D8" s="5" t="n">
        <v>119</v>
      </c>
      <c r="E8" s="5" t="n">
        <v>0</v>
      </c>
    </row>
    <row r="9">
      <c r="A9" s="4" t="inlineStr">
        <is>
          <t>Asset fair value, ending balance</t>
        </is>
      </c>
      <c r="B9" s="5" t="n">
        <v>4000</v>
      </c>
      <c r="C9" s="5" t="n">
        <v>3500</v>
      </c>
      <c r="D9" s="5" t="n">
        <v>4000</v>
      </c>
      <c r="E9" s="5" t="n">
        <v>3500</v>
      </c>
    </row>
    <row r="10">
      <c r="A10" s="3" t="inlineStr">
        <is>
          <t>Liabilities</t>
        </is>
      </c>
    </row>
    <row r="11">
      <c r="A11" s="4" t="inlineStr">
        <is>
          <t>Liability fair value, beginning balance</t>
        </is>
      </c>
      <c r="B11" s="5" t="n">
        <v>-4</v>
      </c>
      <c r="C11" s="5" t="n">
        <v>-54</v>
      </c>
      <c r="D11" s="5" t="n">
        <v>-31</v>
      </c>
      <c r="E11" s="5" t="n">
        <v>-22</v>
      </c>
    </row>
    <row r="12">
      <c r="A12" s="4" t="inlineStr">
        <is>
          <t>Transfers in to (out of) Level 3 (1)</t>
        </is>
      </c>
      <c r="B12" s="5" t="n">
        <v>0</v>
      </c>
      <c r="C12" s="5" t="n">
        <v>0</v>
      </c>
      <c r="D12" s="5" t="n">
        <v>0</v>
      </c>
      <c r="E12" s="5" t="n">
        <v>0</v>
      </c>
    </row>
    <row r="13">
      <c r="A13" s="4" t="inlineStr">
        <is>
          <t>Purchases</t>
        </is>
      </c>
      <c r="B13" s="5" t="n">
        <v>0</v>
      </c>
      <c r="C13" s="5" t="n">
        <v>0</v>
      </c>
      <c r="D13" s="5" t="n">
        <v>0</v>
      </c>
      <c r="E13" s="5" t="n">
        <v>0</v>
      </c>
    </row>
    <row r="14">
      <c r="A14" s="4" t="inlineStr">
        <is>
          <t>Sales</t>
        </is>
      </c>
      <c r="B14" s="5" t="n">
        <v>0</v>
      </c>
      <c r="C14" s="5" t="n">
        <v>0</v>
      </c>
      <c r="D14" s="5" t="n">
        <v>0</v>
      </c>
      <c r="E14" s="5" t="n">
        <v>0</v>
      </c>
    </row>
    <row r="15">
      <c r="A15" s="4" t="inlineStr">
        <is>
          <t>Realized and Unrealized Gains (Losses)</t>
        </is>
      </c>
      <c r="B15" s="5" t="n">
        <v>0</v>
      </c>
      <c r="C15" s="5" t="n">
        <v>17</v>
      </c>
      <c r="D15" s="5" t="n">
        <v>27</v>
      </c>
      <c r="E15" s="5" t="n">
        <v>-15</v>
      </c>
    </row>
    <row r="16">
      <c r="A16" s="4" t="inlineStr">
        <is>
          <t>Liability fair value, ending balance</t>
        </is>
      </c>
      <c r="B16" s="5" t="n">
        <v>-4</v>
      </c>
      <c r="C16" s="5" t="n">
        <v>-37</v>
      </c>
      <c r="D16" s="5" t="n">
        <v>-4</v>
      </c>
      <c r="E16" s="5" t="n">
        <v>-37</v>
      </c>
    </row>
    <row r="17">
      <c r="A17" s="4" t="inlineStr">
        <is>
          <t>Derivative liabilities (embedded)</t>
        </is>
      </c>
    </row>
    <row r="18">
      <c r="A18" s="3" t="inlineStr">
        <is>
          <t>Liabilities</t>
        </is>
      </c>
    </row>
    <row r="19">
      <c r="A19" s="4" t="inlineStr">
        <is>
          <t>Liability fair value, beginning balance</t>
        </is>
      </c>
      <c r="B19" s="5" t="n">
        <v>-4</v>
      </c>
      <c r="C19" s="5" t="n">
        <v>-54</v>
      </c>
      <c r="D19" s="5" t="n">
        <v>-31</v>
      </c>
      <c r="E19" s="5" t="n">
        <v>-22</v>
      </c>
    </row>
    <row r="20">
      <c r="A20" s="4" t="inlineStr">
        <is>
          <t>Transfers in to (out of) Level 3 (1)</t>
        </is>
      </c>
      <c r="B20" s="5" t="n">
        <v>0</v>
      </c>
      <c r="C20" s="5" t="n">
        <v>0</v>
      </c>
      <c r="D20" s="5" t="n">
        <v>0</v>
      </c>
      <c r="E20" s="5" t="n">
        <v>0</v>
      </c>
    </row>
    <row r="21">
      <c r="A21" s="4" t="inlineStr">
        <is>
          <t>Purchases</t>
        </is>
      </c>
      <c r="B21" s="5" t="n">
        <v>0</v>
      </c>
      <c r="C21" s="5" t="n">
        <v>0</v>
      </c>
      <c r="D21" s="5" t="n">
        <v>0</v>
      </c>
      <c r="E21" s="5" t="n">
        <v>0</v>
      </c>
    </row>
    <row r="22">
      <c r="A22" s="4" t="inlineStr">
        <is>
          <t>Sales</t>
        </is>
      </c>
      <c r="B22" s="5" t="n">
        <v>0</v>
      </c>
      <c r="C22" s="5" t="n">
        <v>0</v>
      </c>
      <c r="D22" s="5" t="n">
        <v>0</v>
      </c>
      <c r="E22" s="5" t="n">
        <v>0</v>
      </c>
    </row>
    <row r="23">
      <c r="A23" s="4" t="inlineStr">
        <is>
          <t>Realized and Unrealized Gains (Losses)</t>
        </is>
      </c>
      <c r="B23" s="5" t="n">
        <v>0</v>
      </c>
      <c r="C23" s="5" t="n">
        <v>17</v>
      </c>
      <c r="D23" s="5" t="n">
        <v>27</v>
      </c>
      <c r="E23" s="5" t="n">
        <v>-15</v>
      </c>
    </row>
    <row r="24">
      <c r="A24" s="4" t="inlineStr">
        <is>
          <t>Liability fair value, ending balance</t>
        </is>
      </c>
      <c r="B24" s="5" t="n">
        <v>-4</v>
      </c>
      <c r="C24" s="5" t="n">
        <v>-37</v>
      </c>
      <c r="D24" s="5" t="n">
        <v>-4</v>
      </c>
      <c r="E24" s="5" t="n">
        <v>-37</v>
      </c>
    </row>
    <row r="25">
      <c r="A25" s="4" t="inlineStr">
        <is>
          <t>Private common equity securities</t>
        </is>
      </c>
    </row>
    <row r="26">
      <c r="A26" s="3" t="inlineStr">
        <is>
          <t>Assets</t>
        </is>
      </c>
    </row>
    <row r="27">
      <c r="A27" s="4" t="inlineStr">
        <is>
          <t>Asset fair value, beginning balance</t>
        </is>
      </c>
      <c r="B27" s="5" t="n">
        <v>1000</v>
      </c>
      <c r="C27" s="5" t="n">
        <v>0</v>
      </c>
      <c r="D27" s="5" t="n">
        <v>1000</v>
      </c>
      <c r="E27" s="5" t="n">
        <v>0</v>
      </c>
    </row>
    <row r="28">
      <c r="A28" s="4" t="inlineStr">
        <is>
          <t>Transfers in to (out of) Level 3 (1)</t>
        </is>
      </c>
      <c r="B28" s="5" t="n">
        <v>0</v>
      </c>
      <c r="C28" s="5" t="n">
        <v>0</v>
      </c>
      <c r="D28" s="5" t="n">
        <v>0</v>
      </c>
      <c r="E28" s="5" t="n">
        <v>0</v>
      </c>
    </row>
    <row r="29">
      <c r="A29" s="4" t="inlineStr">
        <is>
          <t>Purchases</t>
        </is>
      </c>
      <c r="B29" s="5" t="n">
        <v>0</v>
      </c>
      <c r="C29" s="5" t="n">
        <v>500</v>
      </c>
      <c r="D29" s="5" t="n">
        <v>0</v>
      </c>
      <c r="E29" s="5" t="n">
        <v>500</v>
      </c>
    </row>
    <row r="30">
      <c r="A30" s="4" t="inlineStr">
        <is>
          <t>Sales</t>
        </is>
      </c>
      <c r="B30" s="5" t="n">
        <v>0</v>
      </c>
      <c r="C30" s="5" t="n">
        <v>0</v>
      </c>
      <c r="D30" s="5" t="n">
        <v>0</v>
      </c>
      <c r="E30" s="5" t="n">
        <v>0</v>
      </c>
    </row>
    <row r="31">
      <c r="A31" s="4" t="inlineStr">
        <is>
          <t>Realized and Unrealized Gains (Losses)</t>
        </is>
      </c>
      <c r="B31" s="5" t="n">
        <v>0</v>
      </c>
      <c r="C31" s="5" t="n">
        <v>0</v>
      </c>
      <c r="D31" s="5" t="n">
        <v>0</v>
      </c>
      <c r="E31" s="5" t="n">
        <v>0</v>
      </c>
    </row>
    <row r="32">
      <c r="A32" s="4" t="inlineStr">
        <is>
          <t>Asset fair value, ending balance</t>
        </is>
      </c>
      <c r="B32" s="5" t="n">
        <v>1000</v>
      </c>
      <c r="C32" s="5" t="n">
        <v>500</v>
      </c>
      <c r="D32" s="5" t="n">
        <v>1000</v>
      </c>
      <c r="E32" s="5" t="n">
        <v>500</v>
      </c>
    </row>
    <row r="33">
      <c r="A33" s="4" t="inlineStr">
        <is>
          <t>Private preferred equity securities</t>
        </is>
      </c>
    </row>
    <row r="34">
      <c r="A34" s="3" t="inlineStr">
        <is>
          <t>Assets</t>
        </is>
      </c>
    </row>
    <row r="35">
      <c r="A35" s="4" t="inlineStr">
        <is>
          <t>Asset fair value, beginning balance</t>
        </is>
      </c>
      <c r="B35" s="5" t="n">
        <v>3000</v>
      </c>
      <c r="C35" s="5" t="n">
        <v>3000</v>
      </c>
      <c r="D35" s="5" t="n">
        <v>3000</v>
      </c>
      <c r="E35" s="5" t="n">
        <v>0</v>
      </c>
    </row>
    <row r="36">
      <c r="A36" s="4" t="inlineStr">
        <is>
          <t>Transfers in to (out of) Level 3 (1)</t>
        </is>
      </c>
      <c r="B36" s="5" t="n">
        <v>0</v>
      </c>
      <c r="C36" s="5" t="n">
        <v>0</v>
      </c>
      <c r="D36" s="5" t="n">
        <v>0</v>
      </c>
      <c r="E36" s="5" t="n">
        <v>0</v>
      </c>
    </row>
    <row r="37">
      <c r="A37" s="4" t="inlineStr">
        <is>
          <t>Purchases</t>
        </is>
      </c>
      <c r="B37" s="5" t="n">
        <v>0</v>
      </c>
      <c r="C37" s="5" t="n">
        <v>0</v>
      </c>
      <c r="D37" s="5" t="n">
        <v>0</v>
      </c>
      <c r="E37" s="5" t="n">
        <v>3000</v>
      </c>
    </row>
    <row r="38">
      <c r="A38" s="4" t="inlineStr">
        <is>
          <t>Sales</t>
        </is>
      </c>
      <c r="B38" s="5" t="n">
        <v>0</v>
      </c>
      <c r="C38" s="5" t="n">
        <v>0</v>
      </c>
      <c r="D38" s="5" t="n">
        <v>0</v>
      </c>
      <c r="E38" s="5" t="n">
        <v>0</v>
      </c>
    </row>
    <row r="39">
      <c r="A39" s="4" t="inlineStr">
        <is>
          <t>Realized and Unrealized Gains (Losses)</t>
        </is>
      </c>
      <c r="B39" s="5" t="n">
        <v>0</v>
      </c>
      <c r="C39" s="5" t="n">
        <v>0</v>
      </c>
      <c r="D39" s="5" t="n">
        <v>0</v>
      </c>
      <c r="E39" s="5" t="n">
        <v>0</v>
      </c>
    </row>
    <row r="40">
      <c r="A40" s="4" t="inlineStr">
        <is>
          <t>Asset fair value, ending balance</t>
        </is>
      </c>
      <c r="B40" s="5" t="n">
        <v>3000</v>
      </c>
      <c r="C40" s="6" t="n">
        <v>3000</v>
      </c>
      <c r="D40" s="5" t="n">
        <v>3000</v>
      </c>
      <c r="E40" s="6" t="n">
        <v>3000</v>
      </c>
    </row>
    <row r="41">
      <c r="A41" s="4" t="inlineStr">
        <is>
          <t>Asset-backed securities</t>
        </is>
      </c>
    </row>
    <row r="42">
      <c r="A42" s="3" t="inlineStr">
        <is>
          <t>Assets</t>
        </is>
      </c>
    </row>
    <row r="43">
      <c r="A43" s="4" t="inlineStr">
        <is>
          <t>Asset fair value, beginning balance</t>
        </is>
      </c>
      <c r="B43" s="5" t="n">
        <v>1153</v>
      </c>
      <c r="D43" s="5" t="n">
        <v>0</v>
      </c>
    </row>
    <row r="44">
      <c r="A44" s="4" t="inlineStr">
        <is>
          <t>Transfers in to (out of) Level 3 (1)</t>
        </is>
      </c>
      <c r="B44" s="5" t="n">
        <v>-1153</v>
      </c>
      <c r="D44" s="5" t="n">
        <v>-5577</v>
      </c>
    </row>
    <row r="45">
      <c r="A45" s="4" t="inlineStr">
        <is>
          <t>Purchases</t>
        </is>
      </c>
      <c r="B45" s="5" t="n">
        <v>0</v>
      </c>
      <c r="D45" s="5" t="n">
        <v>5458</v>
      </c>
    </row>
    <row r="46">
      <c r="A46" s="4" t="inlineStr">
        <is>
          <t>Sales</t>
        </is>
      </c>
      <c r="B46" s="5" t="n">
        <v>0</v>
      </c>
      <c r="D46" s="5" t="n">
        <v>0</v>
      </c>
    </row>
    <row r="47">
      <c r="A47" s="4" t="inlineStr">
        <is>
          <t>Realized and Unrealized Gains (Losses)</t>
        </is>
      </c>
      <c r="B47" s="5" t="n">
        <v>0</v>
      </c>
      <c r="D47" s="5" t="n">
        <v>119</v>
      </c>
    </row>
    <row r="48">
      <c r="A48" s="4" t="inlineStr">
        <is>
          <t>Asset fair value, ending balance</t>
        </is>
      </c>
      <c r="B48" s="6" t="n">
        <v>0</v>
      </c>
      <c r="D4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ue from/to brokers (Details) - USD ($) $ in Thousands</t>
        </is>
      </c>
      <c r="B1" s="2" t="inlineStr">
        <is>
          <t>Sep. 30, 2020</t>
        </is>
      </c>
      <c r="C1" s="2" t="inlineStr">
        <is>
          <t>Dec. 31, 2019</t>
        </is>
      </c>
    </row>
    <row r="2">
      <c r="A2" s="3" t="inlineStr">
        <is>
          <t>Due from brokers</t>
        </is>
      </c>
    </row>
    <row r="3">
      <c r="A3" s="4" t="inlineStr">
        <is>
          <t>Cash held at brokers</t>
        </is>
      </c>
      <c r="B3" s="6" t="n">
        <v>69824</v>
      </c>
    </row>
    <row r="4">
      <c r="A4" s="4" t="inlineStr">
        <is>
          <t>Receivable from unsettled trades</t>
        </is>
      </c>
      <c r="B4" s="5" t="n">
        <v>11318</v>
      </c>
    </row>
    <row r="5">
      <c r="A5" s="4" t="inlineStr">
        <is>
          <t>Due from brokers</t>
        </is>
      </c>
      <c r="B5" s="6" t="n">
        <v>81142</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s>
  <sheetData>
    <row r="1">
      <c r="A1" s="1" t="inlineStr">
        <is>
          <t>Condensed Consolidated Statements of Shareholders' Equity - USD ($) $ in Thousands</t>
        </is>
      </c>
      <c r="B1" s="2" t="inlineStr">
        <is>
          <t>Total</t>
        </is>
      </c>
      <c r="C1" s="2" t="inlineStr">
        <is>
          <t>Common shares</t>
        </is>
      </c>
      <c r="D1" s="2" t="inlineStr">
        <is>
          <t>Additional paid-in capital</t>
        </is>
      </c>
      <c r="E1" s="2" t="inlineStr">
        <is>
          <t>Retained earnings</t>
        </is>
      </c>
    </row>
    <row r="2">
      <c r="A2" s="4" t="inlineStr">
        <is>
          <t>Balance, beginning of period at Dec. 31, 2018</t>
        </is>
      </c>
      <c r="C2" s="6" t="n">
        <v>9364</v>
      </c>
      <c r="D2" s="6" t="n">
        <v>918882</v>
      </c>
      <c r="E2" s="6" t="n">
        <v>276328</v>
      </c>
    </row>
    <row r="3">
      <c r="A3" s="3" t="inlineStr">
        <is>
          <t>Increase (Decrease) in Stockholders' Equity [Roll Forward]</t>
        </is>
      </c>
    </row>
    <row r="4">
      <c r="A4" s="4" t="inlineStr">
        <is>
          <t>Issuance of common shares, net</t>
        </is>
      </c>
      <c r="C4" s="5" t="n">
        <v>58</v>
      </c>
      <c r="D4" s="5" t="n">
        <v>1761</v>
      </c>
    </row>
    <row r="5">
      <c r="A5" s="4" t="inlineStr">
        <is>
          <t>Share compensation expense</t>
        </is>
      </c>
      <c r="D5" s="5" t="n">
        <v>6306</v>
      </c>
    </row>
    <row r="6">
      <c r="A6" s="4" t="inlineStr">
        <is>
          <t>Net income (loss)</t>
        </is>
      </c>
      <c r="B6" s="6" t="n">
        <v>170881</v>
      </c>
      <c r="E6" s="5" t="n">
        <v>170881</v>
      </c>
    </row>
    <row r="7">
      <c r="A7" s="4" t="inlineStr">
        <is>
          <t>Balance. end of period at Sep. 30, 2019</t>
        </is>
      </c>
      <c r="B7" s="5" t="n">
        <v>1383580</v>
      </c>
      <c r="C7" s="5" t="n">
        <v>9422</v>
      </c>
      <c r="D7" s="5" t="n">
        <v>926949</v>
      </c>
      <c r="E7" s="5" t="n">
        <v>447209</v>
      </c>
    </row>
    <row r="8">
      <c r="A8" s="3" t="inlineStr">
        <is>
          <t>Increase (Decrease) in Stockholders' Equity [Roll Forward]</t>
        </is>
      </c>
    </row>
    <row r="9">
      <c r="A9" s="4" t="inlineStr">
        <is>
          <t>Net income</t>
        </is>
      </c>
      <c r="B9" s="5" t="n">
        <v>170881</v>
      </c>
      <c r="E9" s="5" t="n">
        <v>170881</v>
      </c>
    </row>
    <row r="10">
      <c r="A10" s="4" t="inlineStr">
        <is>
          <t>Net loss attributable to noncontrolling interests</t>
        </is>
      </c>
      <c r="B10" s="5" t="n">
        <v>0</v>
      </c>
      <c r="E10" s="5" t="n">
        <v>0</v>
      </c>
    </row>
    <row r="11">
      <c r="A11" s="4" t="inlineStr">
        <is>
          <t>Balance, beginning of period at Jun. 30, 2019</t>
        </is>
      </c>
      <c r="C11" s="5" t="n">
        <v>9399</v>
      </c>
      <c r="D11" s="5" t="n">
        <v>924191</v>
      </c>
      <c r="E11" s="5" t="n">
        <v>462308</v>
      </c>
    </row>
    <row r="12">
      <c r="A12" s="3" t="inlineStr">
        <is>
          <t>Increase (Decrease) in Stockholders' Equity [Roll Forward]</t>
        </is>
      </c>
    </row>
    <row r="13">
      <c r="A13" s="4" t="inlineStr">
        <is>
          <t>Issuance of common shares, net</t>
        </is>
      </c>
      <c r="C13" s="5" t="n">
        <v>23</v>
      </c>
      <c r="D13" s="5" t="n">
        <v>1864</v>
      </c>
    </row>
    <row r="14">
      <c r="A14" s="4" t="inlineStr">
        <is>
          <t>Share compensation expense</t>
        </is>
      </c>
      <c r="D14" s="5" t="n">
        <v>894</v>
      </c>
    </row>
    <row r="15">
      <c r="A15" s="4" t="inlineStr">
        <is>
          <t>Net income (loss)</t>
        </is>
      </c>
      <c r="E15" s="5" t="n">
        <v>-15099</v>
      </c>
    </row>
    <row r="16">
      <c r="A16" s="4" t="inlineStr">
        <is>
          <t>Balance. end of period at Sep. 30, 2019</t>
        </is>
      </c>
      <c r="B16" s="5" t="n">
        <v>1383580</v>
      </c>
      <c r="C16" s="5" t="n">
        <v>9422</v>
      </c>
      <c r="D16" s="5" t="n">
        <v>926949</v>
      </c>
      <c r="E16" s="5" t="n">
        <v>447209</v>
      </c>
    </row>
    <row r="17">
      <c r="A17" s="3" t="inlineStr">
        <is>
          <t>Increase (Decrease) in Stockholders' Equity [Roll Forward]</t>
        </is>
      </c>
    </row>
    <row r="18">
      <c r="A18" s="4" t="inlineStr">
        <is>
          <t>Net income</t>
        </is>
      </c>
      <c r="E18" s="5" t="n">
        <v>-15099</v>
      </c>
    </row>
    <row r="19">
      <c r="A19" s="4" t="inlineStr">
        <is>
          <t>Net loss attributable to noncontrolling interests</t>
        </is>
      </c>
      <c r="B19" s="5" t="n">
        <v>0</v>
      </c>
      <c r="E19" s="5" t="n">
        <v>0</v>
      </c>
    </row>
    <row r="20">
      <c r="A20" s="4" t="inlineStr">
        <is>
          <t>Shareholders’ equity attributable to Third Point Re common shareholders</t>
        </is>
      </c>
      <c r="B20" s="5" t="n">
        <v>1383580</v>
      </c>
    </row>
    <row r="21">
      <c r="A21" s="4" t="inlineStr">
        <is>
          <t>Stockholders' Equity Attributable to Noncontrolling Interest</t>
        </is>
      </c>
      <c r="B21" s="5" t="n">
        <v>0</v>
      </c>
    </row>
    <row r="22">
      <c r="A22" s="4" t="inlineStr">
        <is>
          <t>Shareholders’ equity attributable to Third Point Re common shareholders</t>
        </is>
      </c>
      <c r="B22" s="5" t="n">
        <v>1414074</v>
      </c>
    </row>
    <row r="23">
      <c r="A23" s="4" t="inlineStr">
        <is>
          <t>Stockholders' Equity Attributable to Noncontrolling Interest</t>
        </is>
      </c>
      <c r="B23" s="5" t="n">
        <v>0</v>
      </c>
    </row>
    <row r="24">
      <c r="A24" s="4" t="inlineStr">
        <is>
          <t>Balance, beginning of period at Dec. 31, 2019</t>
        </is>
      </c>
      <c r="B24" s="5" t="n">
        <v>1414074</v>
      </c>
      <c r="C24" s="5" t="n">
        <v>9423</v>
      </c>
      <c r="D24" s="5" t="n">
        <v>927704</v>
      </c>
      <c r="E24" s="5" t="n">
        <v>476947</v>
      </c>
    </row>
    <row r="25">
      <c r="A25" s="3" t="inlineStr">
        <is>
          <t>Increase (Decrease) in Stockholders' Equity [Roll Forward]</t>
        </is>
      </c>
    </row>
    <row r="26">
      <c r="A26" s="4" t="inlineStr">
        <is>
          <t>Issuance of common shares, net</t>
        </is>
      </c>
      <c r="C26" s="5" t="n">
        <v>108</v>
      </c>
      <c r="D26" s="5" t="n">
        <v>-410</v>
      </c>
    </row>
    <row r="27">
      <c r="A27" s="4" t="inlineStr">
        <is>
          <t>Share compensation expense</t>
        </is>
      </c>
      <c r="D27" s="5" t="n">
        <v>4678</v>
      </c>
    </row>
    <row r="28">
      <c r="A28" s="4" t="inlineStr">
        <is>
          <t>Net income (loss)</t>
        </is>
      </c>
      <c r="B28" s="5" t="n">
        <v>9100</v>
      </c>
      <c r="E28" s="5" t="n">
        <v>9100</v>
      </c>
    </row>
    <row r="29">
      <c r="A29" s="4" t="inlineStr">
        <is>
          <t>Balance. end of period at Sep. 30, 2020</t>
        </is>
      </c>
      <c r="B29" s="5" t="n">
        <v>1428570</v>
      </c>
      <c r="C29" s="5" t="n">
        <v>9531</v>
      </c>
      <c r="D29" s="5" t="n">
        <v>931972</v>
      </c>
      <c r="E29" s="5" t="n">
        <v>486068</v>
      </c>
    </row>
    <row r="30">
      <c r="A30" s="3" t="inlineStr">
        <is>
          <t>Increase (Decrease) in Stockholders' Equity [Roll Forward]</t>
        </is>
      </c>
    </row>
    <row r="31">
      <c r="A31" s="4" t="inlineStr">
        <is>
          <t>Net income</t>
        </is>
      </c>
      <c r="B31" s="5" t="n">
        <v>9100</v>
      </c>
      <c r="E31" s="5" t="n">
        <v>9100</v>
      </c>
    </row>
    <row r="32">
      <c r="A32" s="4" t="inlineStr">
        <is>
          <t>Net loss attributable to noncontrolling interests</t>
        </is>
      </c>
      <c r="B32" s="5" t="n">
        <v>21</v>
      </c>
      <c r="E32" s="5" t="n">
        <v>21</v>
      </c>
    </row>
    <row r="33">
      <c r="A33" s="4" t="inlineStr">
        <is>
          <t>Balance, beginning of period at Jun. 30, 2020</t>
        </is>
      </c>
      <c r="C33" s="5" t="n">
        <v>9492</v>
      </c>
      <c r="D33" s="5" t="n">
        <v>930487</v>
      </c>
      <c r="E33" s="5" t="n">
        <v>417325</v>
      </c>
    </row>
    <row r="34">
      <c r="A34" s="3" t="inlineStr">
        <is>
          <t>Increase (Decrease) in Stockholders' Equity [Roll Forward]</t>
        </is>
      </c>
    </row>
    <row r="35">
      <c r="A35" s="4" t="inlineStr">
        <is>
          <t>Issuance of common shares, net</t>
        </is>
      </c>
      <c r="C35" s="5" t="n">
        <v>39</v>
      </c>
      <c r="D35" s="5" t="n">
        <v>-40</v>
      </c>
    </row>
    <row r="36">
      <c r="A36" s="4" t="inlineStr">
        <is>
          <t>Share compensation expense</t>
        </is>
      </c>
      <c r="D36" s="5" t="n">
        <v>1525</v>
      </c>
    </row>
    <row r="37">
      <c r="A37" s="4" t="inlineStr">
        <is>
          <t>Net income (loss)</t>
        </is>
      </c>
      <c r="B37" s="5" t="n">
        <v>68722</v>
      </c>
      <c r="E37" s="5" t="n">
        <v>68722</v>
      </c>
    </row>
    <row r="38">
      <c r="A38" s="4" t="inlineStr">
        <is>
          <t>Balance. end of period at Sep. 30, 2020</t>
        </is>
      </c>
      <c r="B38" s="5" t="n">
        <v>1428570</v>
      </c>
      <c r="C38" s="6" t="n">
        <v>9531</v>
      </c>
      <c r="D38" s="6" t="n">
        <v>931972</v>
      </c>
      <c r="E38" s="5" t="n">
        <v>486068</v>
      </c>
    </row>
    <row r="39">
      <c r="A39" s="3" t="inlineStr">
        <is>
          <t>Increase (Decrease) in Stockholders' Equity [Roll Forward]</t>
        </is>
      </c>
    </row>
    <row r="40">
      <c r="A40" s="4" t="inlineStr">
        <is>
          <t>Net income</t>
        </is>
      </c>
      <c r="B40" s="5" t="n">
        <v>68722</v>
      </c>
      <c r="E40" s="5" t="n">
        <v>68722</v>
      </c>
    </row>
    <row r="41">
      <c r="A41" s="4" t="inlineStr">
        <is>
          <t>Net loss attributable to noncontrolling interests</t>
        </is>
      </c>
      <c r="B41" s="5" t="n">
        <v>21</v>
      </c>
      <c r="E41" s="6" t="n">
        <v>21</v>
      </c>
    </row>
    <row r="42">
      <c r="A42" s="4" t="inlineStr">
        <is>
          <t>Shareholders’ equity attributable to Third Point Re common shareholders</t>
        </is>
      </c>
      <c r="B42" s="5" t="n">
        <v>1427571</v>
      </c>
    </row>
    <row r="43">
      <c r="A43" s="4" t="inlineStr">
        <is>
          <t>Stockholders' Equity Attributable to Noncontrolling Interest</t>
        </is>
      </c>
      <c r="B43" s="6" t="n">
        <v>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nd loss adjustment expense reserves - Schedule of loss and loss adjustment expense reserves (Details) - USD ($) $ in Thousands</t>
        </is>
      </c>
      <c r="B1" s="2" t="inlineStr">
        <is>
          <t>Sep. 30, 2020</t>
        </is>
      </c>
      <c r="C1" s="2" t="inlineStr">
        <is>
          <t>Dec. 31, 2019</t>
        </is>
      </c>
    </row>
    <row r="2">
      <c r="A2" s="3" t="inlineStr">
        <is>
          <t>Insurance Loss Reserves [Abstract]</t>
        </is>
      </c>
    </row>
    <row r="3">
      <c r="A3" s="4" t="inlineStr">
        <is>
          <t>Case loss and loss adjustment expense reserves</t>
        </is>
      </c>
      <c r="B3" s="6" t="n">
        <v>232697</v>
      </c>
      <c r="C3" s="6" t="n">
        <v>148166</v>
      </c>
    </row>
    <row r="4">
      <c r="A4" s="4" t="inlineStr">
        <is>
          <t>Incurred but not reported loss and loss adjustment expense reserves</t>
        </is>
      </c>
      <c r="B4" s="5" t="n">
        <v>952319</v>
      </c>
      <c r="C4" s="5" t="n">
        <v>963359</v>
      </c>
    </row>
    <row r="5">
      <c r="A5" s="4" t="inlineStr">
        <is>
          <t>Deferred gains on retroactive reinsurance contracts</t>
        </is>
      </c>
      <c r="B5" s="5" t="n">
        <v>1133</v>
      </c>
      <c r="C5" s="5" t="n">
        <v>167</v>
      </c>
    </row>
    <row r="6">
      <c r="A6" s="4" t="inlineStr">
        <is>
          <t>Loss and loss adjustment expense reserves</t>
        </is>
      </c>
      <c r="B6" s="6" t="n">
        <v>1186149</v>
      </c>
      <c r="C6" s="6" t="n">
        <v>11116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 Schedule of activity in the reserve for losses and loss adjustment expenses (Details) - USD ($) $ in Thousands</t>
        </is>
      </c>
      <c r="B1" s="2" t="inlineStr">
        <is>
          <t>9 Months Ended</t>
        </is>
      </c>
    </row>
    <row r="2">
      <c r="B2" s="2" t="inlineStr">
        <is>
          <t>Sep. 30, 2020</t>
        </is>
      </c>
      <c r="C2" s="2" t="inlineStr">
        <is>
          <t>Sep. 30, 2019</t>
        </is>
      </c>
    </row>
    <row r="3">
      <c r="A3" s="3" t="inlineStr">
        <is>
          <t>Liability for Unpaid Claims and Claims Adjustment Expense [Roll Forward]</t>
        </is>
      </c>
    </row>
    <row r="4">
      <c r="A4" s="4" t="inlineStr">
        <is>
          <t>Gross reserves for loss and loss adjustment expenses, beginning of period</t>
        </is>
      </c>
      <c r="B4" s="6" t="n">
        <v>1111692</v>
      </c>
      <c r="C4" s="6" t="n">
        <v>937157</v>
      </c>
    </row>
    <row r="5">
      <c r="A5" s="4" t="inlineStr">
        <is>
          <t>Less: loss and loss adjustment expenses recoverable, beginning of period</t>
        </is>
      </c>
      <c r="B5" s="5" t="n">
        <v>-5520</v>
      </c>
      <c r="C5" s="5" t="n">
        <v>-2031</v>
      </c>
    </row>
    <row r="6">
      <c r="A6" s="4" t="inlineStr">
        <is>
          <t>Less: deferred charges on retroactive reinsurance contracts</t>
        </is>
      </c>
      <c r="B6" s="5" t="n">
        <v>-6738</v>
      </c>
      <c r="C6" s="5" t="n">
        <v>-3847</v>
      </c>
    </row>
    <row r="7">
      <c r="A7" s="4" t="inlineStr">
        <is>
          <t>Net reserves for loss and loss adjustment expenses, beginning of period</t>
        </is>
      </c>
      <c r="B7" s="5" t="n">
        <v>1099434</v>
      </c>
      <c r="C7" s="5" t="n">
        <v>931279</v>
      </c>
    </row>
    <row r="8">
      <c r="A8" s="3" t="inlineStr">
        <is>
          <t>Increase (decrease) in net loss and loss adjustment expenses incurred in respect of losses occurring in:</t>
        </is>
      </c>
    </row>
    <row r="9">
      <c r="A9" s="4" t="inlineStr">
        <is>
          <t>Current year</t>
        </is>
      </c>
      <c r="B9" s="5" t="n">
        <v>302264</v>
      </c>
      <c r="C9" s="5" t="n">
        <v>345479</v>
      </c>
    </row>
    <row r="10">
      <c r="A10" s="4" t="inlineStr">
        <is>
          <t>Prior years</t>
        </is>
      </c>
      <c r="B10" s="5" t="n">
        <v>-14885</v>
      </c>
      <c r="C10" s="5" t="n">
        <v>-82374</v>
      </c>
    </row>
    <row r="11">
      <c r="A11" s="4" t="inlineStr">
        <is>
          <t>Total incurred loss and loss adjustment expenses</t>
        </is>
      </c>
      <c r="B11" s="5" t="n">
        <v>287379</v>
      </c>
      <c r="C11" s="5" t="n">
        <v>263105</v>
      </c>
    </row>
    <row r="12">
      <c r="A12" s="3" t="inlineStr">
        <is>
          <t>Net loss and loss adjustment expenses paid in respect of losses occurring in:</t>
        </is>
      </c>
    </row>
    <row r="13">
      <c r="A13" s="4" t="inlineStr">
        <is>
          <t>Current year</t>
        </is>
      </c>
      <c r="B13" s="5" t="n">
        <v>-43545</v>
      </c>
      <c r="C13" s="5" t="n">
        <v>-45380</v>
      </c>
    </row>
    <row r="14">
      <c r="A14" s="4" t="inlineStr">
        <is>
          <t>Prior years</t>
        </is>
      </c>
      <c r="B14" s="5" t="n">
        <v>-173433</v>
      </c>
      <c r="C14" s="5" t="n">
        <v>-101594</v>
      </c>
    </row>
    <row r="15">
      <c r="A15" s="4" t="inlineStr">
        <is>
          <t>Total net paid losses</t>
        </is>
      </c>
      <c r="B15" s="5" t="n">
        <v>-216978</v>
      </c>
      <c r="C15" s="5" t="n">
        <v>-146974</v>
      </c>
    </row>
    <row r="16">
      <c r="A16" s="4" t="inlineStr">
        <is>
          <t>Foreign currency translation</t>
        </is>
      </c>
      <c r="B16" s="5" t="n">
        <v>-3366</v>
      </c>
      <c r="C16" s="5" t="n">
        <v>3714</v>
      </c>
    </row>
    <row r="17">
      <c r="A17" s="4" t="inlineStr">
        <is>
          <t>Net reserves for loss and loss adjustment expenses, end of period</t>
        </is>
      </c>
      <c r="B17" s="5" t="n">
        <v>1166469</v>
      </c>
      <c r="C17" s="5" t="n">
        <v>1051124</v>
      </c>
    </row>
    <row r="18">
      <c r="A18" s="4" t="inlineStr">
        <is>
          <t>Plus: loss and loss adjustment expenses recoverable, end of period</t>
        </is>
      </c>
      <c r="B18" s="5" t="n">
        <v>13626</v>
      </c>
      <c r="C18" s="5" t="n">
        <v>4270</v>
      </c>
    </row>
    <row r="19">
      <c r="A19" s="4" t="inlineStr">
        <is>
          <t>Plus: deferred charges on retroactive reinsurance contracts, end of period</t>
        </is>
      </c>
      <c r="B19" s="5" t="n">
        <v>-6054</v>
      </c>
      <c r="C19" s="5" t="n">
        <v>-4606</v>
      </c>
    </row>
    <row r="20">
      <c r="A20" s="4" t="inlineStr">
        <is>
          <t>Gross reserves for loss and loss adjustment expenses, end of period</t>
        </is>
      </c>
      <c r="B20" s="5" t="n">
        <v>1186149</v>
      </c>
      <c r="C20" s="5" t="n">
        <v>1060000</v>
      </c>
    </row>
    <row r="21">
      <c r="A21" s="4" t="inlineStr">
        <is>
          <t>Prior Year Claims and Claims Adjustment Expense, Including Amortization of Deferred Gains</t>
        </is>
      </c>
      <c r="B21" s="5" t="n">
        <v>-14900</v>
      </c>
      <c r="C21" s="5" t="n">
        <v>-82400</v>
      </c>
    </row>
    <row r="22">
      <c r="A22" s="4" t="inlineStr">
        <is>
          <t>Unfavorable (Favorable) Reserve Development</t>
        </is>
      </c>
    </row>
    <row r="23">
      <c r="A23" s="3" t="inlineStr">
        <is>
          <t>Increase (decrease) in net loss and loss adjustment expenses incurred in respect of losses occurring in:</t>
        </is>
      </c>
    </row>
    <row r="24">
      <c r="A24" s="4" t="inlineStr">
        <is>
          <t>Prior years</t>
        </is>
      </c>
      <c r="B24" s="5" t="n">
        <v>30400</v>
      </c>
      <c r="C24" s="5" t="n">
        <v>88800</v>
      </c>
    </row>
    <row r="25">
      <c r="A25" s="3" t="inlineStr">
        <is>
          <t>Net loss and loss adjustment expenses paid in respect of losses occurring in:</t>
        </is>
      </c>
    </row>
    <row r="26">
      <c r="A26" s="4" t="inlineStr">
        <is>
          <t>Change In Policy Acquisition Costs</t>
        </is>
      </c>
      <c r="B26" s="5" t="n">
        <v>20000</v>
      </c>
      <c r="C26" s="5" t="n">
        <v>84500</v>
      </c>
    </row>
    <row r="27">
      <c r="A27" s="4" t="inlineStr">
        <is>
          <t>Prior Year Claims and Claims Adjustment Expense, Increase (Decrease) in Earned Premium</t>
        </is>
      </c>
      <c r="B27" s="5" t="n">
        <v>7800</v>
      </c>
    </row>
    <row r="28">
      <c r="A28" s="4" t="inlineStr">
        <is>
          <t>Increase in net underwriting loss</t>
        </is>
      </c>
      <c r="B28" s="5" t="n">
        <v>-2600</v>
      </c>
      <c r="C28" s="5" t="n">
        <v>-4300</v>
      </c>
    </row>
    <row r="29">
      <c r="A29" s="4" t="inlineStr">
        <is>
          <t>Premium Adjustments on Certain Contracts</t>
        </is>
      </c>
    </row>
    <row r="30">
      <c r="A30" s="3" t="inlineStr">
        <is>
          <t>Increase (decrease) in net loss and loss adjustment expenses incurred in respect of losses occurring in:</t>
        </is>
      </c>
    </row>
    <row r="31">
      <c r="A31" s="4" t="inlineStr">
        <is>
          <t>Prior years</t>
        </is>
      </c>
      <c r="B31" s="5" t="n">
        <v>-15500</v>
      </c>
      <c r="C31" s="5" t="n">
        <v>-6400</v>
      </c>
    </row>
    <row r="32">
      <c r="A32" s="3" t="inlineStr">
        <is>
          <t>Net loss and loss adjustment expenses paid in respect of losses occurring in:</t>
        </is>
      </c>
    </row>
    <row r="33">
      <c r="A33" s="4" t="inlineStr">
        <is>
          <t>Change in Accounting Estimate, Financial Impact</t>
        </is>
      </c>
      <c r="B33" s="5" t="n">
        <v>18400</v>
      </c>
      <c r="C33" s="5" t="n">
        <v>8500</v>
      </c>
    </row>
    <row r="34">
      <c r="A34" s="4" t="inlineStr">
        <is>
          <t>Prior Year Claims and Claims Adjustment Expense, Increase (Decrease) in Premium Estimates</t>
        </is>
      </c>
      <c r="B34" s="5" t="n">
        <v>-19200</v>
      </c>
      <c r="C34" s="5" t="n">
        <v>-8000</v>
      </c>
    </row>
    <row r="35">
      <c r="A35" s="4" t="inlineStr">
        <is>
          <t>Change In Policy Acquisition Costs</t>
        </is>
      </c>
      <c r="B35" s="5" t="n">
        <v>2900</v>
      </c>
      <c r="C35" s="5" t="n">
        <v>2100</v>
      </c>
    </row>
    <row r="36">
      <c r="A36" s="4" t="inlineStr">
        <is>
          <t>Increase in net underwriting loss</t>
        </is>
      </c>
      <c r="B36" s="5" t="n">
        <v>-800</v>
      </c>
      <c r="C36" s="5" t="n">
        <v>500</v>
      </c>
    </row>
    <row r="37">
      <c r="A37" s="4" t="inlineStr">
        <is>
          <t>Impact On Underwriting Income</t>
        </is>
      </c>
    </row>
    <row r="38">
      <c r="A38" s="3" t="inlineStr">
        <is>
          <t>Net loss and loss adjustment expenses paid in respect of losses occurring in:</t>
        </is>
      </c>
    </row>
    <row r="39">
      <c r="A39" s="4" t="inlineStr">
        <is>
          <t>Increase in net underwriting loss</t>
        </is>
      </c>
      <c r="B39" s="5" t="n">
        <v>-3400</v>
      </c>
      <c r="C39" s="5" t="n">
        <v>-3800</v>
      </c>
    </row>
    <row r="40">
      <c r="A40" s="4" t="inlineStr">
        <is>
          <t>Worker Compensation Contracts | Unfavorable (Favorable) Reserve Development</t>
        </is>
      </c>
    </row>
    <row r="41">
      <c r="A41" s="3" t="inlineStr">
        <is>
          <t>Net loss and loss adjustment expenses paid in respect of losses occurring in:</t>
        </is>
      </c>
    </row>
    <row r="42">
      <c r="A42" s="4" t="inlineStr">
        <is>
          <t>Increase in net underwriting loss</t>
        </is>
      </c>
      <c r="B42" s="5" t="n">
        <v>-6500</v>
      </c>
      <c r="C42" s="5" t="n">
        <v>-8900</v>
      </c>
    </row>
    <row r="43">
      <c r="A43" s="4" t="inlineStr">
        <is>
          <t>Other Contracts | Unfavorable (Favorable) Reserve Development</t>
        </is>
      </c>
    </row>
    <row r="44">
      <c r="A44" s="3" t="inlineStr">
        <is>
          <t>Net loss and loss adjustment expenses paid in respect of losses occurring in:</t>
        </is>
      </c>
    </row>
    <row r="45">
      <c r="A45" s="4" t="inlineStr">
        <is>
          <t>Increase in net underwriting loss</t>
        </is>
      </c>
      <c r="B45" s="5" t="n">
        <v>-2900</v>
      </c>
    </row>
    <row r="46">
      <c r="A46" s="4" t="inlineStr">
        <is>
          <t>Multi Line Contract | Unfavorable (Favorable) Reserve Development</t>
        </is>
      </c>
    </row>
    <row r="47">
      <c r="A47" s="3" t="inlineStr">
        <is>
          <t>Net loss and loss adjustment expenses paid in respect of losses occurring in:</t>
        </is>
      </c>
    </row>
    <row r="48">
      <c r="A48" s="4" t="inlineStr">
        <is>
          <t>Increase in net underwriting loss</t>
        </is>
      </c>
      <c r="C48" s="5" t="n">
        <v>6400</v>
      </c>
    </row>
    <row r="49">
      <c r="A49" s="4" t="inlineStr">
        <is>
          <t>Retroactive Reinsurance Contract | Unfavorable (Favorable) Reserve Development</t>
        </is>
      </c>
    </row>
    <row r="50">
      <c r="A50" s="3" t="inlineStr">
        <is>
          <t>Increase (decrease) in net loss and loss adjustment expenses incurred in respect of losses occurring in:</t>
        </is>
      </c>
    </row>
    <row r="51">
      <c r="A51" s="4" t="inlineStr">
        <is>
          <t>Prior years</t>
        </is>
      </c>
      <c r="B51" s="5" t="n">
        <v>23200</v>
      </c>
      <c r="C51" s="5" t="n">
        <v>-69500</v>
      </c>
    </row>
    <row r="52">
      <c r="A52" s="3" t="inlineStr">
        <is>
          <t>Net loss and loss adjustment expenses paid in respect of losses occurring in:</t>
        </is>
      </c>
    </row>
    <row r="53">
      <c r="A53" s="4" t="inlineStr">
        <is>
          <t>Change In Policy Acquisition Costs</t>
        </is>
      </c>
      <c r="B53" s="5" t="n">
        <v>23300</v>
      </c>
      <c r="C53" s="5" t="n">
        <v>68600</v>
      </c>
    </row>
    <row r="54">
      <c r="A54" s="4" t="inlineStr">
        <is>
          <t>Increase in net underwriting loss</t>
        </is>
      </c>
      <c r="B54" s="5" t="n">
        <v>100</v>
      </c>
      <c r="C54" s="5" t="n">
        <v>-900</v>
      </c>
    </row>
    <row r="55">
      <c r="A55" s="4" t="inlineStr">
        <is>
          <t>Auto Contracts [Member] | Unfavorable (Favorable) Reserve Development</t>
        </is>
      </c>
    </row>
    <row r="56">
      <c r="A56" s="3" t="inlineStr">
        <is>
          <t>Net loss and loss adjustment expenses paid in respect of losses occurring in:</t>
        </is>
      </c>
    </row>
    <row r="57">
      <c r="A57" s="4" t="inlineStr">
        <is>
          <t>Increase in net underwriting loss</t>
        </is>
      </c>
      <c r="C57" s="5" t="n">
        <v>-3200</v>
      </c>
    </row>
    <row r="58">
      <c r="A58" s="4" t="inlineStr">
        <is>
          <t>General Liability [Member] | Unfavorable (Favorable) Reserve Development</t>
        </is>
      </c>
    </row>
    <row r="59">
      <c r="A59" s="3" t="inlineStr">
        <is>
          <t>Net loss and loss adjustment expenses paid in respect of losses occurring in:</t>
        </is>
      </c>
    </row>
    <row r="60">
      <c r="A60" s="4" t="inlineStr">
        <is>
          <t>Increase in net underwriting loss</t>
        </is>
      </c>
      <c r="B60" s="6" t="n">
        <v>6700</v>
      </c>
      <c r="C60" s="6" t="n">
        <v>2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Management, and performance f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t>
        </is>
      </c>
    </row>
    <row r="4">
      <c r="A4" s="4" t="inlineStr">
        <is>
          <t>Management and performance fees to related parties</t>
        </is>
      </c>
      <c r="B4" s="6" t="n">
        <v>-20416</v>
      </c>
      <c r="C4" s="6" t="n">
        <v>-3617</v>
      </c>
      <c r="D4" s="6" t="n">
        <v>-27451</v>
      </c>
      <c r="E4" s="6" t="n">
        <v>-13603</v>
      </c>
    </row>
    <row r="5">
      <c r="A5" s="4" t="inlineStr">
        <is>
          <t>TP Fund</t>
        </is>
      </c>
    </row>
    <row r="6">
      <c r="A6" s="3" t="inlineStr">
        <is>
          <t>Related Party Transaction</t>
        </is>
      </c>
    </row>
    <row r="7">
      <c r="A7" s="4" t="inlineStr">
        <is>
          <t>Annual investment management fee</t>
        </is>
      </c>
      <c r="B7" s="4" t="inlineStr">
        <is>
          <t>1.25%</t>
        </is>
      </c>
      <c r="D7" s="4" t="inlineStr">
        <is>
          <t>1.25%</t>
        </is>
      </c>
    </row>
    <row r="8">
      <c r="A8" s="4" t="inlineStr">
        <is>
          <t>Annual investment performance fee</t>
        </is>
      </c>
      <c r="B8" s="4" t="inlineStr">
        <is>
          <t>20.00%</t>
        </is>
      </c>
      <c r="D8" s="4" t="inlineStr">
        <is>
          <t>20.00%</t>
        </is>
      </c>
    </row>
    <row r="9">
      <c r="A9" s="4" t="inlineStr">
        <is>
          <t>TP Fund | Investment income, net, related party investment fund</t>
        </is>
      </c>
    </row>
    <row r="10">
      <c r="A10" s="3" t="inlineStr">
        <is>
          <t>Related Party Transaction</t>
        </is>
      </c>
    </row>
    <row r="11">
      <c r="A11" s="4" t="inlineStr">
        <is>
          <t>Management Fees - TP Fund</t>
        </is>
      </c>
      <c r="B11" s="6" t="n">
        <v>3534</v>
      </c>
      <c r="C11" s="5" t="n">
        <v>3617</v>
      </c>
      <c r="D11" s="6" t="n">
        <v>10568</v>
      </c>
      <c r="E11" s="5" t="n">
        <v>13603</v>
      </c>
    </row>
    <row r="12">
      <c r="A12" s="4" t="inlineStr">
        <is>
          <t>Performance Fees - FI and other investments - TP LLC</t>
        </is>
      </c>
      <c r="B12" s="5" t="n">
        <v>12511</v>
      </c>
      <c r="C12" s="5" t="n">
        <v>0</v>
      </c>
      <c r="D12" s="5" t="n">
        <v>12511</v>
      </c>
      <c r="E12" s="5" t="n">
        <v>0</v>
      </c>
    </row>
    <row r="13">
      <c r="A13" s="4" t="inlineStr">
        <is>
          <t>Performance Fees - TP Fund</t>
        </is>
      </c>
      <c r="B13" s="5" t="n">
        <v>25320</v>
      </c>
      <c r="C13" s="5" t="n">
        <v>0</v>
      </c>
      <c r="D13" s="5" t="n">
        <v>4878</v>
      </c>
      <c r="E13" s="5" t="n">
        <v>40969</v>
      </c>
    </row>
    <row r="14">
      <c r="A14" s="4" t="inlineStr">
        <is>
          <t>Performance Fees - Loss Carryforward Utilization - TP Fund</t>
        </is>
      </c>
      <c r="B14" s="5" t="n">
        <v>20949</v>
      </c>
      <c r="C14" s="6" t="n">
        <v>0</v>
      </c>
      <c r="D14" s="5" t="n">
        <v>506</v>
      </c>
      <c r="E14" s="6" t="n">
        <v>40969</v>
      </c>
    </row>
    <row r="15">
      <c r="A15" s="4" t="inlineStr">
        <is>
          <t>Third Point Re BDA</t>
        </is>
      </c>
    </row>
    <row r="16">
      <c r="A16" s="3" t="inlineStr">
        <is>
          <t>Related Party Transaction</t>
        </is>
      </c>
    </row>
    <row r="17">
      <c r="A17" s="4" t="inlineStr">
        <is>
          <t>Loss Recovery Account</t>
        </is>
      </c>
      <c r="B17" s="5" t="n">
        <v>0</v>
      </c>
      <c r="D17" s="5" t="n">
        <v>0</v>
      </c>
      <c r="F17" s="6" t="n">
        <v>0</v>
      </c>
    </row>
    <row r="18">
      <c r="A18" s="4" t="inlineStr">
        <is>
          <t>Third Point Re USA</t>
        </is>
      </c>
    </row>
    <row r="19">
      <c r="A19" s="3" t="inlineStr">
        <is>
          <t>Related Party Transaction</t>
        </is>
      </c>
    </row>
    <row r="20">
      <c r="A20" s="4" t="inlineStr">
        <is>
          <t>Loss Recovery Account</t>
        </is>
      </c>
      <c r="B20" s="6" t="n">
        <v>0</v>
      </c>
      <c r="D20" s="6" t="n">
        <v>0</v>
      </c>
      <c r="F20" s="6" t="n">
        <v>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posit contracts (Details) - USD ($) $ in Thousands</t>
        </is>
      </c>
      <c r="B1" s="2" t="inlineStr">
        <is>
          <t>9 Months Ended</t>
        </is>
      </c>
    </row>
    <row r="2">
      <c r="B2" s="2" t="inlineStr">
        <is>
          <t>Sep. 30, 2020</t>
        </is>
      </c>
      <c r="C2" s="2" t="inlineStr">
        <is>
          <t>Sep. 30, 2019</t>
        </is>
      </c>
    </row>
    <row r="3">
      <c r="A3" s="3" t="inlineStr">
        <is>
          <t>Deposit Contracts, Liabilities [Roll Forward]</t>
        </is>
      </c>
    </row>
    <row r="4">
      <c r="A4" s="4" t="inlineStr">
        <is>
          <t>Balance, beginning of period</t>
        </is>
      </c>
      <c r="B4" s="6" t="n">
        <v>172259</v>
      </c>
      <c r="C4" s="6" t="n">
        <v>145342</v>
      </c>
    </row>
    <row r="5">
      <c r="A5" s="4" t="inlineStr">
        <is>
          <t>Consideration received</t>
        </is>
      </c>
      <c r="B5" s="5" t="n">
        <v>550</v>
      </c>
      <c r="C5" s="5" t="n">
        <v>23884</v>
      </c>
    </row>
    <row r="6">
      <c r="A6" s="4" t="inlineStr">
        <is>
          <t>Consideration receivable</t>
        </is>
      </c>
      <c r="B6" s="5" t="n">
        <v>0</v>
      </c>
      <c r="C6" s="5" t="n">
        <v>10164</v>
      </c>
    </row>
    <row r="7">
      <c r="A7" s="4" t="inlineStr">
        <is>
          <t>Net investment expense (income) allocation</t>
        </is>
      </c>
      <c r="B7" s="5" t="n">
        <v>-95</v>
      </c>
      <c r="C7" s="5" t="n">
        <v>5879</v>
      </c>
    </row>
    <row r="8">
      <c r="A8" s="4" t="inlineStr">
        <is>
          <t>Payments</t>
        </is>
      </c>
      <c r="B8" s="5" t="n">
        <v>-16981</v>
      </c>
      <c r="C8" s="5" t="n">
        <v>-13052</v>
      </c>
    </row>
    <row r="9">
      <c r="A9" s="4" t="inlineStr">
        <is>
          <t>Foreign currency translation</t>
        </is>
      </c>
      <c r="B9" s="5" t="n">
        <v>-36</v>
      </c>
      <c r="C9" s="6" t="n">
        <v>42</v>
      </c>
    </row>
    <row r="10">
      <c r="A10" s="4" t="inlineStr">
        <is>
          <t>Balance, end of period</t>
        </is>
      </c>
      <c r="B10" s="6" t="n">
        <v>1556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enior notes payable and letter of credit facilities (Senior notes payable) (Details) - Senior unsecured notes - 7% Senior Unsecured Notes - USD ($)</t>
        </is>
      </c>
      <c r="B1" s="2" t="inlineStr">
        <is>
          <t>Sep. 30, 2020</t>
        </is>
      </c>
      <c r="C1" s="2" t="inlineStr">
        <is>
          <t>Dec. 31, 2019</t>
        </is>
      </c>
      <c r="D1" s="2" t="inlineStr">
        <is>
          <t>Feb. 28, 2015</t>
        </is>
      </c>
    </row>
    <row r="2">
      <c r="A2" s="3" t="inlineStr">
        <is>
          <t>Debt Instrument [Line Items]</t>
        </is>
      </c>
    </row>
    <row r="3">
      <c r="A3" s="4" t="inlineStr">
        <is>
          <t>Debt issued</t>
        </is>
      </c>
      <c r="B3" s="6" t="n">
        <v>115000000</v>
      </c>
      <c r="D3" s="6" t="n">
        <v>115000000</v>
      </c>
    </row>
    <row r="4">
      <c r="A4" s="4" t="inlineStr">
        <is>
          <t>Interest rate</t>
        </is>
      </c>
      <c r="B4" s="4" t="inlineStr">
        <is>
          <t>7.00%</t>
        </is>
      </c>
      <c r="D4" s="4" t="inlineStr">
        <is>
          <t>7.00%</t>
        </is>
      </c>
    </row>
    <row r="5">
      <c r="A5" s="4" t="inlineStr">
        <is>
          <t>Debt issuance cost</t>
        </is>
      </c>
      <c r="B5" s="6" t="n">
        <v>800000</v>
      </c>
    </row>
    <row r="6">
      <c r="A6" s="4" t="inlineStr">
        <is>
          <t>Debt fair value</t>
        </is>
      </c>
      <c r="B6" s="6" t="n">
        <v>116700000</v>
      </c>
      <c r="C6" s="6" t="n">
        <v>1217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nior notes payable and letter of credit facilities (Letters of credit) (Details)</t>
        </is>
      </c>
      <c r="B1" s="2" t="inlineStr">
        <is>
          <t>Sep. 30, 2020USD ($)</t>
        </is>
      </c>
    </row>
    <row r="2">
      <c r="A2" s="3" t="inlineStr">
        <is>
          <t>Line of Credit Facility</t>
        </is>
      </c>
    </row>
    <row r="3">
      <c r="A3" s="4" t="inlineStr">
        <is>
          <t>Utilized</t>
        </is>
      </c>
      <c r="B3" s="6" t="n">
        <v>275189000</v>
      </c>
    </row>
    <row r="4">
      <c r="A4" s="4" t="inlineStr">
        <is>
          <t>Collateral</t>
        </is>
      </c>
      <c r="B4" s="5" t="n">
        <v>275189000</v>
      </c>
    </row>
    <row r="5">
      <c r="A5" s="4" t="inlineStr">
        <is>
          <t>Committed, secured facility</t>
        </is>
      </c>
    </row>
    <row r="6">
      <c r="A6" s="3" t="inlineStr">
        <is>
          <t>Line of Credit Facility</t>
        </is>
      </c>
    </row>
    <row r="7">
      <c r="A7" s="4" t="inlineStr">
        <is>
          <t>Facility</t>
        </is>
      </c>
      <c r="B7" s="5" t="n">
        <v>225000000</v>
      </c>
    </row>
    <row r="8">
      <c r="A8" s="4" t="inlineStr">
        <is>
          <t>Utilized</t>
        </is>
      </c>
      <c r="B8" s="5" t="n">
        <v>72910000</v>
      </c>
    </row>
    <row r="9">
      <c r="A9" s="4" t="inlineStr">
        <is>
          <t>Collateral</t>
        </is>
      </c>
      <c r="B9" s="5" t="n">
        <v>72910000</v>
      </c>
    </row>
    <row r="10">
      <c r="A10" s="4" t="inlineStr">
        <is>
          <t>Uncommitted, unsecured facility</t>
        </is>
      </c>
    </row>
    <row r="11">
      <c r="A11" s="3" t="inlineStr">
        <is>
          <t>Line of Credit Facility</t>
        </is>
      </c>
    </row>
    <row r="12">
      <c r="A12" s="4" t="inlineStr">
        <is>
          <t>Utilized</t>
        </is>
      </c>
      <c r="B12" s="5" t="n">
        <v>202279000</v>
      </c>
    </row>
    <row r="13">
      <c r="A13" s="4" t="inlineStr">
        <is>
          <t>Collateral</t>
        </is>
      </c>
      <c r="B13" s="6" t="n">
        <v>20227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Abstract]</t>
        </is>
      </c>
    </row>
    <row r="4">
      <c r="A4" s="4" t="inlineStr">
        <is>
          <t>Net realized gains (losses) on investments and investment derivatives</t>
        </is>
      </c>
      <c r="B4" s="6" t="n">
        <v>3446</v>
      </c>
      <c r="C4" s="6" t="n">
        <v>-4242</v>
      </c>
      <c r="D4" s="6" t="n">
        <v>42572</v>
      </c>
      <c r="E4" s="6" t="n">
        <v>-4198</v>
      </c>
    </row>
    <row r="5">
      <c r="A5" s="4" t="inlineStr">
        <is>
          <t>Net change in unrealized gains (losses) on investments and investment derivatives</t>
        </is>
      </c>
      <c r="B5" s="5" t="n">
        <v>-1830</v>
      </c>
      <c r="C5" s="5" t="n">
        <v>3661</v>
      </c>
      <c r="D5" s="5" t="n">
        <v>14200</v>
      </c>
      <c r="E5" s="5" t="n">
        <v>6390</v>
      </c>
    </row>
    <row r="6">
      <c r="A6" s="4" t="inlineStr">
        <is>
          <t>Net gains (losses) on foreign currencies</t>
        </is>
      </c>
      <c r="B6" s="5" t="n">
        <v>5349</v>
      </c>
      <c r="C6" s="5" t="n">
        <v>-2065</v>
      </c>
      <c r="D6" s="5" t="n">
        <v>-2218</v>
      </c>
      <c r="E6" s="5" t="n">
        <v>508</v>
      </c>
    </row>
    <row r="7">
      <c r="A7" s="4" t="inlineStr">
        <is>
          <t>Dividend and interest income</t>
        </is>
      </c>
      <c r="B7" s="5" t="n">
        <v>4846</v>
      </c>
      <c r="C7" s="5" t="n">
        <v>5595</v>
      </c>
      <c r="D7" s="5" t="n">
        <v>12593</v>
      </c>
      <c r="E7" s="5" t="n">
        <v>11428</v>
      </c>
    </row>
    <row r="8">
      <c r="A8" s="4" t="inlineStr">
        <is>
          <t>Other expenses</t>
        </is>
      </c>
      <c r="B8" s="5" t="n">
        <v>-407</v>
      </c>
      <c r="C8" s="5" t="n">
        <v>-336</v>
      </c>
      <c r="D8" s="5" t="n">
        <v>-1348</v>
      </c>
      <c r="E8" s="5" t="n">
        <v>-779</v>
      </c>
    </row>
    <row r="9">
      <c r="A9" s="4" t="inlineStr">
        <is>
          <t>Net investment income (loss) from investment in related party investment fund</t>
        </is>
      </c>
      <c r="B9" s="5" t="n">
        <v>110552</v>
      </c>
      <c r="C9" s="5" t="n">
        <v>-5751</v>
      </c>
      <c r="D9" s="5" t="n">
        <v>8341</v>
      </c>
      <c r="E9" s="5" t="n">
        <v>207597</v>
      </c>
    </row>
    <row r="10">
      <c r="A10" s="4" t="inlineStr">
        <is>
          <t>Net investment income (loss)</t>
        </is>
      </c>
      <c r="B10" s="6" t="n">
        <v>121956</v>
      </c>
      <c r="C10" s="6" t="n">
        <v>-3138</v>
      </c>
      <c r="D10" s="6" t="n">
        <v>74140</v>
      </c>
      <c r="E10" s="6" t="n">
        <v>2209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come - by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Net Investment Income (Loss) by Asset Type</t>
        </is>
      </c>
    </row>
    <row r="4">
      <c r="A4" s="4" t="inlineStr">
        <is>
          <t>Net investment income (loss)</t>
        </is>
      </c>
      <c r="B4" s="6" t="n">
        <v>121956</v>
      </c>
      <c r="C4" s="6" t="n">
        <v>-3138</v>
      </c>
      <c r="D4" s="6" t="n">
        <v>74140</v>
      </c>
      <c r="E4" s="6" t="n">
        <v>220946</v>
      </c>
    </row>
    <row r="5">
      <c r="A5" s="4" t="inlineStr">
        <is>
          <t>Other investment expenses</t>
        </is>
      </c>
      <c r="B5" s="5" t="n">
        <v>-325</v>
      </c>
      <c r="C5" s="5" t="n">
        <v>-335</v>
      </c>
      <c r="D5" s="5" t="n">
        <v>-1087</v>
      </c>
      <c r="E5" s="5" t="n">
        <v>-779</v>
      </c>
    </row>
    <row r="6">
      <c r="A6" s="4" t="inlineStr">
        <is>
          <t>Net investment income on cash, including foreign exchange gain</t>
        </is>
      </c>
      <c r="B6" s="5" t="n">
        <v>5602</v>
      </c>
      <c r="C6" s="5" t="n">
        <v>1509</v>
      </c>
      <c r="D6" s="5" t="n">
        <v>1893</v>
      </c>
      <c r="E6" s="5" t="n">
        <v>7631</v>
      </c>
    </row>
    <row r="7">
      <c r="A7" s="4" t="inlineStr">
        <is>
          <t>Total other investment income and other expenses</t>
        </is>
      </c>
      <c r="B7" s="5" t="n">
        <v>5277</v>
      </c>
      <c r="C7" s="5" t="n">
        <v>1174</v>
      </c>
      <c r="D7" s="5" t="n">
        <v>806</v>
      </c>
      <c r="E7" s="5" t="n">
        <v>6852</v>
      </c>
    </row>
    <row r="8">
      <c r="A8" s="4" t="inlineStr">
        <is>
          <t>Net investment income (loss) from investment in related party investment fund</t>
        </is>
      </c>
      <c r="B8" s="5" t="n">
        <v>110552</v>
      </c>
      <c r="C8" s="5" t="n">
        <v>-5751</v>
      </c>
      <c r="D8" s="5" t="n">
        <v>8341</v>
      </c>
      <c r="E8" s="5" t="n">
        <v>207597</v>
      </c>
    </row>
    <row r="9">
      <c r="A9" s="4" t="inlineStr">
        <is>
          <t>Net investment income (loss)</t>
        </is>
      </c>
      <c r="B9" s="5" t="n">
        <v>121956</v>
      </c>
      <c r="C9" s="5" t="n">
        <v>-3138</v>
      </c>
      <c r="D9" s="5" t="n">
        <v>74140</v>
      </c>
      <c r="E9" s="5" t="n">
        <v>220946</v>
      </c>
    </row>
    <row r="10">
      <c r="A10" s="4" t="inlineStr">
        <is>
          <t>Net investment income (loss) by asset type</t>
        </is>
      </c>
    </row>
    <row r="11">
      <c r="A11" s="3" t="inlineStr">
        <is>
          <t>Schedule of Net Investment Income (Loss) by Asset Type</t>
        </is>
      </c>
    </row>
    <row r="12">
      <c r="A12" s="4" t="inlineStr">
        <is>
          <t>Net investment income (loss)</t>
        </is>
      </c>
      <c r="B12" s="5" t="n">
        <v>6030</v>
      </c>
      <c r="C12" s="5" t="n">
        <v>1439</v>
      </c>
      <c r="D12" s="5" t="n">
        <v>65050</v>
      </c>
      <c r="E12" s="5" t="n">
        <v>6497</v>
      </c>
    </row>
    <row r="13">
      <c r="A13" s="4" t="inlineStr">
        <is>
          <t>Net investment income (loss) by asset type | Net investment loss in funds valued at NAV, excluding TP Fund</t>
        </is>
      </c>
    </row>
    <row r="14">
      <c r="A14" s="3" t="inlineStr">
        <is>
          <t>Schedule of Net Investment Income (Loss) by Asset Type</t>
        </is>
      </c>
    </row>
    <row r="15">
      <c r="A15" s="4" t="inlineStr">
        <is>
          <t>Net investment income (loss)</t>
        </is>
      </c>
      <c r="B15" s="5" t="n">
        <v>0</v>
      </c>
      <c r="C15" s="5" t="n">
        <v>-10</v>
      </c>
      <c r="D15" s="5" t="n">
        <v>0</v>
      </c>
      <c r="E15" s="5" t="n">
        <v>-6</v>
      </c>
    </row>
    <row r="16">
      <c r="A16" s="4" t="inlineStr">
        <is>
          <t>Net investment income (loss) by asset type | Debt securities</t>
        </is>
      </c>
    </row>
    <row r="17">
      <c r="A17" s="3" t="inlineStr">
        <is>
          <t>Schedule of Net Investment Income (Loss) by Asset Type</t>
        </is>
      </c>
    </row>
    <row r="18">
      <c r="A18" s="4" t="inlineStr">
        <is>
          <t>Net investment income (loss)</t>
        </is>
      </c>
      <c r="B18" s="5" t="n">
        <v>6030</v>
      </c>
      <c r="C18" s="5" t="n">
        <v>1449</v>
      </c>
      <c r="D18" s="5" t="n">
        <v>65050</v>
      </c>
      <c r="E18" s="5" t="n">
        <v>6503</v>
      </c>
    </row>
    <row r="19">
      <c r="A19" s="4" t="inlineStr">
        <is>
          <t>Net investment income (loss) by asset type | Asset-backed securities</t>
        </is>
      </c>
    </row>
    <row r="20">
      <c r="A20" s="3" t="inlineStr">
        <is>
          <t>Schedule of Net Investment Income (Loss) by Asset Type</t>
        </is>
      </c>
    </row>
    <row r="21">
      <c r="A21" s="4" t="inlineStr">
        <is>
          <t>Net investment income (loss)</t>
        </is>
      </c>
      <c r="B21" s="5" t="n">
        <v>2566</v>
      </c>
      <c r="C21" s="5" t="n">
        <v>0</v>
      </c>
      <c r="D21" s="5" t="n">
        <v>33733</v>
      </c>
      <c r="E21" s="5" t="n">
        <v>0</v>
      </c>
    </row>
    <row r="22">
      <c r="A22" s="4" t="inlineStr">
        <is>
          <t>Net investment income (loss) by asset type | Bank debt</t>
        </is>
      </c>
    </row>
    <row r="23">
      <c r="A23" s="3" t="inlineStr">
        <is>
          <t>Schedule of Net Investment Income (Loss) by Asset Type</t>
        </is>
      </c>
    </row>
    <row r="24">
      <c r="A24" s="4" t="inlineStr">
        <is>
          <t>Net investment income (loss)</t>
        </is>
      </c>
      <c r="B24" s="5" t="n">
        <v>183</v>
      </c>
      <c r="C24" s="5" t="n">
        <v>0</v>
      </c>
      <c r="D24" s="5" t="n">
        <v>336</v>
      </c>
      <c r="E24" s="5" t="n">
        <v>0</v>
      </c>
    </row>
    <row r="25">
      <c r="A25" s="4" t="inlineStr">
        <is>
          <t>Net investment income (loss) by asset type | Corporate bonds</t>
        </is>
      </c>
    </row>
    <row r="26">
      <c r="A26" s="3" t="inlineStr">
        <is>
          <t>Schedule of Net Investment Income (Loss) by Asset Type</t>
        </is>
      </c>
    </row>
    <row r="27">
      <c r="A27" s="4" t="inlineStr">
        <is>
          <t>Net investment income (loss)</t>
        </is>
      </c>
      <c r="B27" s="5" t="n">
        <v>1596</v>
      </c>
      <c r="C27" s="5" t="n">
        <v>0</v>
      </c>
      <c r="D27" s="5" t="n">
        <v>28416</v>
      </c>
      <c r="E27" s="5" t="n">
        <v>0</v>
      </c>
    </row>
    <row r="28">
      <c r="A28" s="4" t="inlineStr">
        <is>
          <t>Net investment income (loss) by asset type | U.S. Treasury securities</t>
        </is>
      </c>
    </row>
    <row r="29">
      <c r="A29" s="3" t="inlineStr">
        <is>
          <t>Schedule of Net Investment Income (Loss) by Asset Type</t>
        </is>
      </c>
    </row>
    <row r="30">
      <c r="A30" s="4" t="inlineStr">
        <is>
          <t>Net investment income (loss)</t>
        </is>
      </c>
      <c r="B30" s="5" t="n">
        <v>90</v>
      </c>
      <c r="C30" s="5" t="n">
        <v>2696</v>
      </c>
      <c r="D30" s="5" t="n">
        <v>2403</v>
      </c>
      <c r="E30" s="5" t="n">
        <v>7718</v>
      </c>
    </row>
    <row r="31">
      <c r="A31" s="4" t="inlineStr">
        <is>
          <t>Net investment income (loss) by asset type | Sovereign debt</t>
        </is>
      </c>
    </row>
    <row r="32">
      <c r="A32" s="3" t="inlineStr">
        <is>
          <t>Schedule of Net Investment Income (Loss) by Asset Type</t>
        </is>
      </c>
    </row>
    <row r="33">
      <c r="A33" s="4" t="inlineStr">
        <is>
          <t>Net investment income (loss)</t>
        </is>
      </c>
      <c r="B33" s="5" t="n">
        <v>1595</v>
      </c>
      <c r="C33" s="5" t="n">
        <v>-1247</v>
      </c>
      <c r="D33" s="5" t="n">
        <v>162</v>
      </c>
      <c r="E33" s="5" t="n">
        <v>-1215</v>
      </c>
    </row>
    <row r="34">
      <c r="A34" s="4" t="inlineStr">
        <is>
          <t>Net investment income (loss) by liability type</t>
        </is>
      </c>
    </row>
    <row r="35">
      <c r="A35" s="3" t="inlineStr">
        <is>
          <t>Schedule of Net Investment Income (Loss) by Asset Type</t>
        </is>
      </c>
    </row>
    <row r="36">
      <c r="A36" s="4" t="inlineStr">
        <is>
          <t>Net investment income (loss)</t>
        </is>
      </c>
      <c r="B36" s="5" t="n">
        <v>97</v>
      </c>
      <c r="C36" s="5" t="n">
        <v>0</v>
      </c>
      <c r="D36" s="5" t="n">
        <v>-57</v>
      </c>
      <c r="E36" s="5" t="n">
        <v>0</v>
      </c>
    </row>
    <row r="37">
      <c r="A37" s="4" t="inlineStr">
        <is>
          <t>Net investment income (loss) by liability type | U.S. Treasury securities</t>
        </is>
      </c>
    </row>
    <row r="38">
      <c r="A38" s="3" t="inlineStr">
        <is>
          <t>Schedule of Net Investment Income (Loss) by Asset Type</t>
        </is>
      </c>
    </row>
    <row r="39">
      <c r="A39" s="4" t="inlineStr">
        <is>
          <t>Net investment income (loss)</t>
        </is>
      </c>
      <c r="B39" s="6" t="n">
        <v>97</v>
      </c>
      <c r="C39" s="6" t="n">
        <v>0</v>
      </c>
      <c r="D39" s="6" t="n">
        <v>-57</v>
      </c>
      <c r="E3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come - TP Fund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income (loss)</t>
        </is>
      </c>
    </row>
    <row r="4">
      <c r="A4" s="4" t="inlineStr">
        <is>
          <t>Other Investment Income and Other</t>
        </is>
      </c>
      <c r="B4" s="6" t="n">
        <v>5277</v>
      </c>
      <c r="C4" s="6" t="n">
        <v>1174</v>
      </c>
      <c r="D4" s="6" t="n">
        <v>806</v>
      </c>
      <c r="E4" s="6" t="n">
        <v>6852</v>
      </c>
    </row>
    <row r="5">
      <c r="A5" s="4" t="inlineStr">
        <is>
          <t>Total investment income</t>
        </is>
      </c>
      <c r="B5" s="5" t="n">
        <v>121956</v>
      </c>
      <c r="C5" s="5" t="n">
        <v>-3138</v>
      </c>
      <c r="D5" s="5" t="n">
        <v>74140</v>
      </c>
      <c r="E5" s="5" t="n">
        <v>220946</v>
      </c>
    </row>
    <row r="6">
      <c r="A6" s="3" t="inlineStr">
        <is>
          <t>Expenses</t>
        </is>
      </c>
    </row>
    <row r="7">
      <c r="A7" s="4" t="inlineStr">
        <is>
          <t>Net income (loss)</t>
        </is>
      </c>
      <c r="B7" s="5" t="n">
        <v>68722</v>
      </c>
      <c r="D7" s="5" t="n">
        <v>9100</v>
      </c>
      <c r="E7" s="5" t="n">
        <v>170881</v>
      </c>
    </row>
    <row r="8">
      <c r="A8" s="4" t="inlineStr">
        <is>
          <t>TP Fund</t>
        </is>
      </c>
    </row>
    <row r="9">
      <c r="A9" s="3" t="inlineStr">
        <is>
          <t>Investment income (loss)</t>
        </is>
      </c>
    </row>
    <row r="10">
      <c r="A10" s="4" t="inlineStr">
        <is>
          <t>Net realized gain (loss) from securities, derivative contracts and foreign currency translations</t>
        </is>
      </c>
      <c r="B10" s="5" t="n">
        <v>-7017</v>
      </c>
      <c r="C10" s="5" t="n">
        <v>-402</v>
      </c>
      <c r="D10" s="5" t="n">
        <v>11115</v>
      </c>
      <c r="E10" s="5" t="n">
        <v>-3840</v>
      </c>
    </row>
    <row r="11">
      <c r="A11" s="4" t="inlineStr">
        <is>
          <t>Net change in unrealized gain (loss) on securities, derivative contracts and foreign currency translations</t>
        </is>
      </c>
      <c r="B11" s="5" t="n">
        <v>151487</v>
      </c>
      <c r="C11" s="5" t="n">
        <v>-3685</v>
      </c>
      <c r="D11" s="5" t="n">
        <v>13352</v>
      </c>
      <c r="E11" s="5" t="n">
        <v>246081</v>
      </c>
    </row>
    <row r="12">
      <c r="A12" s="4" t="inlineStr">
        <is>
          <t>Net income (loss) from currencies</t>
        </is>
      </c>
      <c r="B12" s="5" t="n">
        <v>1476</v>
      </c>
      <c r="C12" s="5" t="n">
        <v>217</v>
      </c>
      <c r="D12" s="5" t="n">
        <v>1286</v>
      </c>
      <c r="E12" s="5" t="n">
        <v>-2375</v>
      </c>
    </row>
    <row r="13">
      <c r="A13" s="4" t="inlineStr">
        <is>
          <t>Dividend and interest income</t>
        </is>
      </c>
      <c r="B13" s="5" t="n">
        <v>10045</v>
      </c>
      <c r="C13" s="5" t="n">
        <v>8246</v>
      </c>
      <c r="D13" s="5" t="n">
        <v>23491</v>
      </c>
      <c r="E13" s="5" t="n">
        <v>38326</v>
      </c>
    </row>
    <row r="14">
      <c r="A14" s="4" t="inlineStr">
        <is>
          <t>Other Investment Income and Other</t>
        </is>
      </c>
      <c r="B14" s="5" t="n">
        <v>11</v>
      </c>
      <c r="C14" s="5" t="n">
        <v>1803</v>
      </c>
      <c r="D14" s="5" t="n">
        <v>695</v>
      </c>
      <c r="E14" s="5" t="n">
        <v>6217</v>
      </c>
    </row>
    <row r="15">
      <c r="A15" s="4" t="inlineStr">
        <is>
          <t>Total investment income</t>
        </is>
      </c>
      <c r="B15" s="5" t="n">
        <v>156002</v>
      </c>
      <c r="C15" s="5" t="n">
        <v>6179</v>
      </c>
      <c r="D15" s="5" t="n">
        <v>49939</v>
      </c>
      <c r="E15" s="5" t="n">
        <v>284409</v>
      </c>
    </row>
    <row r="16">
      <c r="A16" s="3" t="inlineStr">
        <is>
          <t>Expenses</t>
        </is>
      </c>
    </row>
    <row r="17">
      <c r="A17" s="4" t="inlineStr">
        <is>
          <t>Management fees</t>
        </is>
      </c>
      <c r="B17" s="5" t="n">
        <v>3534</v>
      </c>
      <c r="C17" s="5" t="n">
        <v>3617</v>
      </c>
      <c r="D17" s="5" t="n">
        <v>10568</v>
      </c>
      <c r="E17" s="5" t="n">
        <v>13603</v>
      </c>
    </row>
    <row r="18">
      <c r="A18" s="4" t="inlineStr">
        <is>
          <t>Interest</t>
        </is>
      </c>
      <c r="B18" s="5" t="n">
        <v>1325</v>
      </c>
      <c r="C18" s="5" t="n">
        <v>4270</v>
      </c>
      <c r="D18" s="5" t="n">
        <v>5814</v>
      </c>
      <c r="E18" s="5" t="n">
        <v>13094</v>
      </c>
    </row>
    <row r="19">
      <c r="A19" s="4" t="inlineStr">
        <is>
          <t>Dividends on securities sold, not yet purchased</t>
        </is>
      </c>
      <c r="B19" s="5" t="n">
        <v>952</v>
      </c>
      <c r="C19" s="5" t="n">
        <v>2077</v>
      </c>
      <c r="D19" s="5" t="n">
        <v>3295</v>
      </c>
      <c r="E19" s="5" t="n">
        <v>6821</v>
      </c>
    </row>
    <row r="20">
      <c r="A20" s="4" t="inlineStr">
        <is>
          <t>Administrative and professional fees</t>
        </is>
      </c>
      <c r="B20" s="5" t="n">
        <v>1330</v>
      </c>
      <c r="C20" s="5" t="n">
        <v>490</v>
      </c>
      <c r="D20" s="5" t="n">
        <v>2154</v>
      </c>
      <c r="E20" s="5" t="n">
        <v>1505</v>
      </c>
    </row>
    <row r="21">
      <c r="A21" s="4" t="inlineStr">
        <is>
          <t>Other expenses</t>
        </is>
      </c>
      <c r="B21" s="5" t="n">
        <v>727</v>
      </c>
      <c r="C21" s="5" t="n">
        <v>1411</v>
      </c>
      <c r="D21" s="5" t="n">
        <v>1732</v>
      </c>
      <c r="E21" s="5" t="n">
        <v>4615</v>
      </c>
    </row>
    <row r="22">
      <c r="A22" s="4" t="inlineStr">
        <is>
          <t>Total expenses</t>
        </is>
      </c>
      <c r="B22" s="5" t="n">
        <v>7868</v>
      </c>
      <c r="C22" s="5" t="n">
        <v>11865</v>
      </c>
      <c r="D22" s="5" t="n">
        <v>23563</v>
      </c>
      <c r="E22" s="5" t="n">
        <v>39638</v>
      </c>
    </row>
    <row r="23">
      <c r="A23" s="4" t="inlineStr">
        <is>
          <t>Net income (loss)</t>
        </is>
      </c>
      <c r="B23" s="6" t="n">
        <v>148134</v>
      </c>
      <c r="C23" s="6" t="n">
        <v>-5686</v>
      </c>
      <c r="D23" s="6" t="n">
        <v>26376</v>
      </c>
      <c r="E23" s="6" t="n">
        <v>24477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come - TP Fund Balance Sheet (Details) - USD ($) $ in Thousands</t>
        </is>
      </c>
      <c r="B1" s="2" t="inlineStr">
        <is>
          <t>Sep. 30, 2020</t>
        </is>
      </c>
      <c r="C1" s="2" t="inlineStr">
        <is>
          <t>Dec. 31, 2019</t>
        </is>
      </c>
    </row>
    <row r="2">
      <c r="A2" s="3" t="inlineStr">
        <is>
          <t>Assets</t>
        </is>
      </c>
    </row>
    <row r="3">
      <c r="A3" s="4" t="inlineStr">
        <is>
          <t>Total investments in securities</t>
        </is>
      </c>
      <c r="B3" s="6" t="n">
        <v>1059231</v>
      </c>
      <c r="C3" s="6" t="n">
        <v>989701</v>
      </c>
    </row>
    <row r="4">
      <c r="A4" s="4" t="inlineStr">
        <is>
          <t>Cash and cash equivalents</t>
        </is>
      </c>
      <c r="B4" s="5" t="n">
        <v>513783</v>
      </c>
      <c r="C4" s="5" t="n">
        <v>639415</v>
      </c>
    </row>
    <row r="5">
      <c r="A5" s="4" t="inlineStr">
        <is>
          <t>Due from brokers</t>
        </is>
      </c>
      <c r="B5" s="5" t="n">
        <v>81142</v>
      </c>
      <c r="C5" s="5" t="n">
        <v>0</v>
      </c>
    </row>
    <row r="6">
      <c r="A6" s="4" t="inlineStr">
        <is>
          <t>Interest and dividends receivable</t>
        </is>
      </c>
      <c r="B6" s="5" t="n">
        <v>1835</v>
      </c>
      <c r="C6" s="5" t="n">
        <v>2178</v>
      </c>
    </row>
    <row r="7">
      <c r="A7" s="4" t="inlineStr">
        <is>
          <t>Other assets</t>
        </is>
      </c>
      <c r="B7" s="5" t="n">
        <v>20171</v>
      </c>
      <c r="C7" s="5" t="n">
        <v>20555</v>
      </c>
    </row>
    <row r="8">
      <c r="A8" s="4" t="inlineStr">
        <is>
          <t>Total assets</t>
        </is>
      </c>
      <c r="B8" s="5" t="n">
        <v>3534462</v>
      </c>
      <c r="C8" s="5" t="n">
        <v>3439694</v>
      </c>
    </row>
    <row r="9">
      <c r="A9" s="3" t="inlineStr">
        <is>
          <t>Liabilities</t>
        </is>
      </c>
    </row>
    <row r="10">
      <c r="A10" s="4" t="inlineStr">
        <is>
          <t>Accounts payable and accrued expenses</t>
        </is>
      </c>
      <c r="B10" s="5" t="n">
        <v>13963</v>
      </c>
      <c r="C10" s="5" t="n">
        <v>17816</v>
      </c>
    </row>
    <row r="11">
      <c r="A11" s="4" t="inlineStr">
        <is>
          <t>Securities sold, not yet purchased, at fair value</t>
        </is>
      </c>
      <c r="B11" s="5" t="n">
        <v>15389</v>
      </c>
      <c r="C11" s="5" t="n">
        <v>0</v>
      </c>
    </row>
    <row r="12">
      <c r="A12" s="4" t="inlineStr">
        <is>
          <t>Interest and Dividends Payable</t>
        </is>
      </c>
      <c r="B12" s="5" t="n">
        <v>1110</v>
      </c>
      <c r="C12" s="5" t="n">
        <v>3055</v>
      </c>
    </row>
    <row r="13">
      <c r="A13" s="4" t="inlineStr">
        <is>
          <t>Total liabilities</t>
        </is>
      </c>
      <c r="B13" s="5" t="n">
        <v>2105892</v>
      </c>
      <c r="C13" s="5" t="n">
        <v>2025620</v>
      </c>
    </row>
    <row r="14">
      <c r="A14" s="4" t="inlineStr">
        <is>
          <t>TP Fund</t>
        </is>
      </c>
    </row>
    <row r="15">
      <c r="A15" s="3" t="inlineStr">
        <is>
          <t>Assets</t>
        </is>
      </c>
    </row>
    <row r="16">
      <c r="A16" s="4" t="inlineStr">
        <is>
          <t>Total investments in securities</t>
        </is>
      </c>
      <c r="B16" s="5" t="n">
        <v>1865701</v>
      </c>
      <c r="C16" s="5" t="n">
        <v>1620531</v>
      </c>
    </row>
    <row r="17">
      <c r="A17" s="4" t="inlineStr">
        <is>
          <t>Cash and cash equivalents</t>
        </is>
      </c>
      <c r="B17" s="5" t="n">
        <v>40069</v>
      </c>
      <c r="C17" s="5" t="n">
        <v>52</v>
      </c>
    </row>
    <row r="18">
      <c r="A18" s="4" t="inlineStr">
        <is>
          <t>Due from brokers</t>
        </is>
      </c>
      <c r="B18" s="5" t="n">
        <v>175067</v>
      </c>
      <c r="C18" s="5" t="n">
        <v>162682</v>
      </c>
    </row>
    <row r="19">
      <c r="A19" s="4" t="inlineStr">
        <is>
          <t>Derivative assets, at fair value</t>
        </is>
      </c>
      <c r="B19" s="5" t="n">
        <v>13316</v>
      </c>
      <c r="C19" s="5" t="n">
        <v>21861</v>
      </c>
    </row>
    <row r="20">
      <c r="A20" s="4" t="inlineStr">
        <is>
          <t>Interest and dividends receivable</t>
        </is>
      </c>
      <c r="B20" s="5" t="n">
        <v>4398</v>
      </c>
      <c r="C20" s="5" t="n">
        <v>1210</v>
      </c>
    </row>
    <row r="21">
      <c r="A21" s="4" t="inlineStr">
        <is>
          <t>Other assets</t>
        </is>
      </c>
      <c r="B21" s="5" t="n">
        <v>186</v>
      </c>
      <c r="C21" s="5" t="n">
        <v>212</v>
      </c>
    </row>
    <row r="22">
      <c r="A22" s="4" t="inlineStr">
        <is>
          <t>Total assets</t>
        </is>
      </c>
      <c r="B22" s="5" t="n">
        <v>2098737</v>
      </c>
      <c r="C22" s="5" t="n">
        <v>1806548</v>
      </c>
    </row>
    <row r="23">
      <c r="A23" s="3" t="inlineStr">
        <is>
          <t>Liabilities</t>
        </is>
      </c>
    </row>
    <row r="24">
      <c r="A24" s="4" t="inlineStr">
        <is>
          <t>Accounts payable and accrued expenses</t>
        </is>
      </c>
      <c r="B24" s="5" t="n">
        <v>1731</v>
      </c>
      <c r="C24" s="5" t="n">
        <v>2417</v>
      </c>
    </row>
    <row r="25">
      <c r="A25" s="4" t="inlineStr">
        <is>
          <t>Securities sold, not yet purchased, at fair value</t>
        </is>
      </c>
      <c r="B25" s="5" t="n">
        <v>250537</v>
      </c>
      <c r="C25" s="5" t="n">
        <v>283711</v>
      </c>
    </row>
    <row r="26">
      <c r="A26" s="4" t="inlineStr">
        <is>
          <t>Securities sold under agreement to repurchase</t>
        </is>
      </c>
      <c r="B26" s="5" t="n">
        <v>15173</v>
      </c>
      <c r="C26" s="5" t="n">
        <v>0</v>
      </c>
    </row>
    <row r="27">
      <c r="A27" s="4" t="inlineStr">
        <is>
          <t>Due to brokers</t>
        </is>
      </c>
      <c r="B27" s="5" t="n">
        <v>770225</v>
      </c>
      <c r="C27" s="5" t="n">
        <v>426612</v>
      </c>
    </row>
    <row r="28">
      <c r="A28" s="4" t="inlineStr">
        <is>
          <t>Derivative liabilities, at fair value</t>
        </is>
      </c>
      <c r="B28" s="5" t="n">
        <v>31260</v>
      </c>
      <c r="C28" s="5" t="n">
        <v>19282</v>
      </c>
    </row>
    <row r="29">
      <c r="A29" s="4" t="inlineStr">
        <is>
          <t>Withdrawals payable to General Partner</t>
        </is>
      </c>
      <c r="B29" s="5" t="n">
        <v>0</v>
      </c>
      <c r="C29" s="5" t="n">
        <v>42381</v>
      </c>
    </row>
    <row r="30">
      <c r="A30" s="4" t="inlineStr">
        <is>
          <t>Interest and Dividends Payable</t>
        </is>
      </c>
      <c r="B30" s="5" t="n">
        <v>913</v>
      </c>
      <c r="C30" s="5" t="n">
        <v>972</v>
      </c>
    </row>
    <row r="31">
      <c r="A31" s="4" t="inlineStr">
        <is>
          <t>Management Fee Payable</t>
        </is>
      </c>
      <c r="B31" s="5" t="n">
        <v>224</v>
      </c>
      <c r="C31" s="5" t="n">
        <v>256</v>
      </c>
    </row>
    <row r="32">
      <c r="A32" s="4" t="inlineStr">
        <is>
          <t>Total liabilities</t>
        </is>
      </c>
      <c r="B32" s="5" t="n">
        <v>1070063</v>
      </c>
      <c r="C32" s="5" t="n">
        <v>775631</v>
      </c>
    </row>
    <row r="33">
      <c r="A33" s="4" t="inlineStr">
        <is>
          <t>Partners' Capital</t>
        </is>
      </c>
      <c r="B33" s="6" t="n">
        <v>1028674</v>
      </c>
      <c r="C33" s="6" t="n">
        <v>10309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income</t>
        </is>
      </c>
      <c r="B4" s="6" t="n">
        <v>9100</v>
      </c>
      <c r="C4" s="6" t="n">
        <v>170881</v>
      </c>
    </row>
    <row r="5">
      <c r="A5" s="3" t="inlineStr">
        <is>
          <t>Adjustments to reconcile net income to net cash provided by operating activities:</t>
        </is>
      </c>
    </row>
    <row r="6">
      <c r="A6" s="4" t="inlineStr">
        <is>
          <t>Share compensation expense</t>
        </is>
      </c>
      <c r="B6" s="5" t="n">
        <v>4678</v>
      </c>
      <c r="C6" s="5" t="n">
        <v>6306</v>
      </c>
    </row>
    <row r="7">
      <c r="A7" s="4" t="inlineStr">
        <is>
          <t>Net interest (income) expense on deposit liabilities</t>
        </is>
      </c>
      <c r="B7" s="5" t="n">
        <v>-95</v>
      </c>
      <c r="C7" s="5" t="n">
        <v>4980</v>
      </c>
    </row>
    <row r="8">
      <c r="A8" s="4" t="inlineStr">
        <is>
          <t>Net realized and unrealized gain on investments and derivatives</t>
        </is>
      </c>
      <c r="B8" s="5" t="n">
        <v>-56799</v>
      </c>
      <c r="C8" s="5" t="n">
        <v>-2177</v>
      </c>
    </row>
    <row r="9">
      <c r="A9" s="4" t="inlineStr">
        <is>
          <t>Net realized and unrealized gain on investment in related party investment fund</t>
        </is>
      </c>
      <c r="B9" s="5" t="n">
        <v>-8341</v>
      </c>
      <c r="C9" s="5" t="n">
        <v>-207597</v>
      </c>
    </row>
    <row r="10">
      <c r="A10" s="4" t="inlineStr">
        <is>
          <t>Net foreign exchange gains</t>
        </is>
      </c>
      <c r="B10" s="5" t="n">
        <v>-3129</v>
      </c>
      <c r="C10" s="5" t="n">
        <v>-6663</v>
      </c>
    </row>
    <row r="11">
      <c r="A11" s="4" t="inlineStr">
        <is>
          <t>Amortization of premium and accretion of discount, net</t>
        </is>
      </c>
      <c r="B11" s="5" t="n">
        <v>-1986</v>
      </c>
      <c r="C11" s="5" t="n">
        <v>-231</v>
      </c>
    </row>
    <row r="12">
      <c r="A12" s="3" t="inlineStr">
        <is>
          <t>Changes in assets and liabilities:</t>
        </is>
      </c>
    </row>
    <row r="13">
      <c r="A13" s="4" t="inlineStr">
        <is>
          <t>Reinsurance balances receivable</t>
        </is>
      </c>
      <c r="B13" s="5" t="n">
        <v>22930</v>
      </c>
      <c r="C13" s="5" t="n">
        <v>-50711</v>
      </c>
    </row>
    <row r="14">
      <c r="A14" s="4" t="inlineStr">
        <is>
          <t>Deferred acquisition costs, net</t>
        </is>
      </c>
      <c r="B14" s="5" t="n">
        <v>11871</v>
      </c>
      <c r="C14" s="5" t="n">
        <v>36874</v>
      </c>
    </row>
    <row r="15">
      <c r="A15" s="4" t="inlineStr">
        <is>
          <t>Unearned premiums ceded</t>
        </is>
      </c>
      <c r="B15" s="5" t="n">
        <v>-10518</v>
      </c>
      <c r="C15" s="5" t="n">
        <v>3182</v>
      </c>
    </row>
    <row r="16">
      <c r="A16" s="4" t="inlineStr">
        <is>
          <t>Loss and loss adjustment expenses recoverable</t>
        </is>
      </c>
      <c r="B16" s="5" t="n">
        <v>-8106</v>
      </c>
      <c r="C16" s="5" t="n">
        <v>-2239</v>
      </c>
    </row>
    <row r="17">
      <c r="A17" s="4" t="inlineStr">
        <is>
          <t>Other assets</t>
        </is>
      </c>
      <c r="B17" s="5" t="n">
        <v>660</v>
      </c>
      <c r="C17" s="5" t="n">
        <v>2827</v>
      </c>
    </row>
    <row r="18">
      <c r="A18" s="4" t="inlineStr">
        <is>
          <t>Interest and dividends receivable, net</t>
        </is>
      </c>
      <c r="B18" s="5" t="n">
        <v>-1602</v>
      </c>
      <c r="C18" s="5" t="n">
        <v>-3645</v>
      </c>
    </row>
    <row r="19">
      <c r="A19" s="4" t="inlineStr">
        <is>
          <t>Unearned premium reserves</t>
        </is>
      </c>
      <c r="B19" s="5" t="n">
        <v>-25875</v>
      </c>
      <c r="C19" s="5" t="n">
        <v>-10617</v>
      </c>
    </row>
    <row r="20">
      <c r="A20" s="4" t="inlineStr">
        <is>
          <t>Loss and loss adjustment expense reserves</t>
        </is>
      </c>
      <c r="B20" s="5" t="n">
        <v>77823</v>
      </c>
      <c r="C20" s="5" t="n">
        <v>119129</v>
      </c>
    </row>
    <row r="21">
      <c r="A21" s="4" t="inlineStr">
        <is>
          <t>Accounts payable and accrued expenses</t>
        </is>
      </c>
      <c r="B21" s="5" t="n">
        <v>-3853</v>
      </c>
      <c r="C21" s="5" t="n">
        <v>7346</v>
      </c>
    </row>
    <row r="22">
      <c r="A22" s="4" t="inlineStr">
        <is>
          <t>Reinsurance balances payable</t>
        </is>
      </c>
      <c r="B22" s="5" t="n">
        <v>38523</v>
      </c>
      <c r="C22" s="5" t="n">
        <v>29052</v>
      </c>
    </row>
    <row r="23">
      <c r="A23" s="4" t="inlineStr">
        <is>
          <t>Net cash provided by operating activities</t>
        </is>
      </c>
      <c r="B23" s="5" t="n">
        <v>45281</v>
      </c>
      <c r="C23" s="5" t="n">
        <v>96697</v>
      </c>
    </row>
    <row r="24">
      <c r="A24" s="3" t="inlineStr">
        <is>
          <t>Investing activities</t>
        </is>
      </c>
    </row>
    <row r="25">
      <c r="A25" s="4" t="inlineStr">
        <is>
          <t>Proceeds from redemptions from related party investment fund</t>
        </is>
      </c>
      <c r="B25" s="5" t="n">
        <v>0</v>
      </c>
      <c r="C25" s="5" t="n">
        <v>760000</v>
      </c>
    </row>
    <row r="26">
      <c r="A26" s="4" t="inlineStr">
        <is>
          <t>Contributions to related party investment fund</t>
        </is>
      </c>
      <c r="B26" s="5" t="n">
        <v>0</v>
      </c>
      <c r="C26" s="5" t="n">
        <v>-87000</v>
      </c>
    </row>
    <row r="27">
      <c r="A27" s="4" t="inlineStr">
        <is>
          <t>Change in participation agreement with related party investment fund</t>
        </is>
      </c>
      <c r="B27" s="5" t="n">
        <v>0</v>
      </c>
      <c r="C27" s="5" t="n">
        <v>-2297</v>
      </c>
    </row>
    <row r="28">
      <c r="A28" s="4" t="inlineStr">
        <is>
          <t>Purchases of investments</t>
        </is>
      </c>
      <c r="B28" s="5" t="n">
        <v>-444111</v>
      </c>
      <c r="C28" s="5" t="n">
        <v>-330963</v>
      </c>
    </row>
    <row r="29">
      <c r="A29" s="4" t="inlineStr">
        <is>
          <t>Proceeds from sales and maturities of investments</t>
        </is>
      </c>
      <c r="B29" s="5" t="n">
        <v>441611</v>
      </c>
      <c r="C29" s="5" t="n">
        <v>349696</v>
      </c>
    </row>
    <row r="30">
      <c r="A30" s="4" t="inlineStr">
        <is>
          <t>Purchases of investments to cover short sales</t>
        </is>
      </c>
      <c r="B30" s="5" t="n">
        <v>-129</v>
      </c>
      <c r="C30" s="5" t="n">
        <v>0</v>
      </c>
    </row>
    <row r="31">
      <c r="A31" s="4" t="inlineStr">
        <is>
          <t>Proceeds from short sales of investments</t>
        </is>
      </c>
      <c r="B31" s="5" t="n">
        <v>15721</v>
      </c>
      <c r="C31" s="5" t="n">
        <v>0</v>
      </c>
    </row>
    <row r="32">
      <c r="A32" s="4" t="inlineStr">
        <is>
          <t>Change in due to/from brokers, net</t>
        </is>
      </c>
      <c r="B32" s="5" t="n">
        <v>-81142</v>
      </c>
      <c r="C32" s="5" t="n">
        <v>1411</v>
      </c>
    </row>
    <row r="33">
      <c r="A33" s="4" t="inlineStr">
        <is>
          <t>Net cash provided by (used in) investing activities</t>
        </is>
      </c>
      <c r="B33" s="5" t="n">
        <v>-68050</v>
      </c>
      <c r="C33" s="5" t="n">
        <v>690847</v>
      </c>
    </row>
    <row r="34">
      <c r="A34" s="4" t="inlineStr">
        <is>
          <t>Proceeds from Issuance of Common Stock</t>
        </is>
      </c>
      <c r="B34" s="5" t="n">
        <v>0</v>
      </c>
      <c r="C34" s="5" t="n">
        <v>-1887</v>
      </c>
    </row>
    <row r="35">
      <c r="A35" s="3" t="inlineStr">
        <is>
          <t>Financing activities</t>
        </is>
      </c>
    </row>
    <row r="36">
      <c r="A36" s="4" t="inlineStr">
        <is>
          <t>Taxes paid on withholding shares</t>
        </is>
      </c>
      <c r="B36" s="5" t="n">
        <v>-302</v>
      </c>
      <c r="C36" s="5" t="n">
        <v>-68</v>
      </c>
    </row>
    <row r="37">
      <c r="A37" s="4" t="inlineStr">
        <is>
          <t>Net proceeds (payments) on deposit liability contracts</t>
        </is>
      </c>
      <c r="B37" s="5" t="n">
        <v>-16431</v>
      </c>
      <c r="C37" s="5" t="n">
        <v>6924</v>
      </c>
    </row>
    <row r="38">
      <c r="A38" s="4" t="inlineStr">
        <is>
          <t>Proceeds from (Payments to) Noncontrolling Interests</t>
        </is>
      </c>
      <c r="B38" s="5" t="n">
        <v>1020</v>
      </c>
      <c r="C38" s="5" t="n">
        <v>0</v>
      </c>
    </row>
    <row r="39">
      <c r="A39" s="4" t="inlineStr">
        <is>
          <t>Net cash provided by (used in) financing activities</t>
        </is>
      </c>
      <c r="B39" s="5" t="n">
        <v>-15713</v>
      </c>
      <c r="C39" s="5" t="n">
        <v>8743</v>
      </c>
    </row>
    <row r="40">
      <c r="A40" s="4" t="inlineStr">
        <is>
          <t>Net increase (decrease) in cash, cash equivalents and restricted cash</t>
        </is>
      </c>
      <c r="B40" s="5" t="n">
        <v>-38482</v>
      </c>
      <c r="C40" s="5" t="n">
        <v>796287</v>
      </c>
    </row>
    <row r="41">
      <c r="A41" s="4" t="inlineStr">
        <is>
          <t>Cash, cash equivalents and restricted cash at beginning of period</t>
        </is>
      </c>
      <c r="B41" s="5" t="n">
        <v>1653958</v>
      </c>
      <c r="C41" s="5" t="n">
        <v>713337</v>
      </c>
    </row>
    <row r="42">
      <c r="A42" s="4" t="inlineStr">
        <is>
          <t>Cash, cash equivalents and restricted cash at end of period</t>
        </is>
      </c>
      <c r="B42" s="5" t="n">
        <v>1615476</v>
      </c>
      <c r="C42" s="5" t="n">
        <v>1509624</v>
      </c>
    </row>
    <row r="43">
      <c r="A43" s="3" t="inlineStr">
        <is>
          <t>Supplementary information</t>
        </is>
      </c>
    </row>
    <row r="44">
      <c r="A44" s="4" t="inlineStr">
        <is>
          <t>Interest paid in cash</t>
        </is>
      </c>
      <c r="B44" s="5" t="n">
        <v>8235</v>
      </c>
      <c r="C44" s="5" t="n">
        <v>8050</v>
      </c>
    </row>
    <row r="45">
      <c r="A45" s="4" t="inlineStr">
        <is>
          <t>Income taxes paid in cash</t>
        </is>
      </c>
      <c r="B45" s="6" t="n">
        <v>53</v>
      </c>
      <c r="C45" s="6" t="n">
        <v>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t>
        </is>
      </c>
    </row>
    <row r="4">
      <c r="A4" s="4" t="inlineStr">
        <is>
          <t>Income tax expense</t>
        </is>
      </c>
      <c r="B4" s="6" t="n">
        <v>652</v>
      </c>
      <c r="C4" s="6" t="n">
        <v>-213</v>
      </c>
      <c r="D4" s="6" t="n">
        <v>4380</v>
      </c>
      <c r="E4" s="6" t="n">
        <v>1431</v>
      </c>
    </row>
    <row r="5">
      <c r="A5" s="4" t="inlineStr">
        <is>
          <t>Deferred Tax Assets, Net</t>
        </is>
      </c>
      <c r="B5" s="5" t="n">
        <v>4000</v>
      </c>
      <c r="D5" s="5" t="n">
        <v>4000</v>
      </c>
      <c r="F5" s="6" t="n">
        <v>8300</v>
      </c>
    </row>
    <row r="6">
      <c r="A6" s="4" t="inlineStr">
        <is>
          <t>Income tax expense related to U.S. and U.K. subsidiaries</t>
        </is>
      </c>
    </row>
    <row r="7">
      <c r="A7" s="3" t="inlineStr">
        <is>
          <t>Income Tax</t>
        </is>
      </c>
    </row>
    <row r="8">
      <c r="A8" s="4" t="inlineStr">
        <is>
          <t>Income tax expense</t>
        </is>
      </c>
      <c r="B8" s="6" t="n">
        <v>652</v>
      </c>
      <c r="C8" s="6" t="n">
        <v>-213</v>
      </c>
      <c r="D8" s="6" t="n">
        <v>4380</v>
      </c>
      <c r="E8" s="6" t="n">
        <v>14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capital - Common shares and treasury shares (Details)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Common shares issued, beginning of period, shares</t>
        </is>
      </c>
      <c r="B4" s="5" t="n">
        <v>94225498</v>
      </c>
      <c r="C4" s="5" t="n">
        <v>93639610</v>
      </c>
    </row>
    <row r="5">
      <c r="A5" s="4" t="inlineStr">
        <is>
          <t>Common shares issued, end of period, shares</t>
        </is>
      </c>
      <c r="B5" s="5" t="n">
        <v>95314893</v>
      </c>
      <c r="C5" s="5" t="n">
        <v>94220567</v>
      </c>
    </row>
    <row r="6">
      <c r="A6" s="4" t="inlineStr">
        <is>
          <t>Restricted shares with service condition</t>
        </is>
      </c>
    </row>
    <row r="7">
      <c r="A7" s="3" t="inlineStr">
        <is>
          <t>Share-based Compensation Arrangement by Share-based Payment Award [Line Items]</t>
        </is>
      </c>
    </row>
    <row r="8">
      <c r="A8" s="4" t="inlineStr">
        <is>
          <t>Shares granted</t>
        </is>
      </c>
      <c r="B8" s="5" t="n">
        <v>745099</v>
      </c>
      <c r="C8" s="5" t="n">
        <v>361522</v>
      </c>
    </row>
    <row r="9">
      <c r="A9" s="4" t="inlineStr">
        <is>
          <t>Performance restricted shares granted, net of forfeitures and shares withheld</t>
        </is>
      </c>
    </row>
    <row r="10">
      <c r="A10" s="3" t="inlineStr">
        <is>
          <t>Share-based Compensation Arrangement by Share-based Payment Award [Line Items]</t>
        </is>
      </c>
    </row>
    <row r="11">
      <c r="A11" s="4" t="inlineStr">
        <is>
          <t>Shares granted</t>
        </is>
      </c>
      <c r="B11" s="5" t="n">
        <v>344296</v>
      </c>
      <c r="C11" s="5" t="n">
        <v>31757</v>
      </c>
    </row>
    <row r="12">
      <c r="A12" s="4" t="inlineStr">
        <is>
          <t>Management and director options</t>
        </is>
      </c>
    </row>
    <row r="13">
      <c r="A13" s="3" t="inlineStr">
        <is>
          <t>Share-based Compensation Arrangement by Share-based Payment Award [Line Items]</t>
        </is>
      </c>
    </row>
    <row r="14">
      <c r="A14" s="4" t="inlineStr">
        <is>
          <t>Shares Issued, Shares, Share-based Payment Arrangement, before Forfeiture</t>
        </is>
      </c>
      <c r="B14" s="5" t="n">
        <v>0</v>
      </c>
      <c r="C14" s="5" t="n">
        <v>1876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are capital - Authorized and issued (Details) - USD ($)</t>
        </is>
      </c>
      <c r="B1" s="2" t="inlineStr">
        <is>
          <t>Sep. 30, 2020</t>
        </is>
      </c>
      <c r="C1" s="2" t="inlineStr">
        <is>
          <t>Dec. 31, 2019</t>
        </is>
      </c>
    </row>
    <row r="2">
      <c r="A2" s="3" t="inlineStr">
        <is>
          <t>Equity [Abstract]</t>
        </is>
      </c>
    </row>
    <row r="3">
      <c r="A3" s="4" t="inlineStr">
        <is>
          <t>Authorized share capital</t>
        </is>
      </c>
      <c r="B3" s="6" t="n">
        <v>33000000</v>
      </c>
    </row>
    <row r="4">
      <c r="A4" s="4" t="inlineStr">
        <is>
          <t>Common share, shares authorized (in shares)</t>
        </is>
      </c>
      <c r="B4" s="5" t="n">
        <v>300000000</v>
      </c>
      <c r="C4" s="5" t="n">
        <v>300000000</v>
      </c>
    </row>
    <row r="5">
      <c r="A5" s="4" t="inlineStr">
        <is>
          <t>Common share, par value (in dollars per share)</t>
        </is>
      </c>
      <c r="B5" s="7" t="n">
        <v>0.1</v>
      </c>
      <c r="C5" s="7" t="n">
        <v>0.1</v>
      </c>
    </row>
    <row r="6">
      <c r="A6" s="4" t="inlineStr">
        <is>
          <t>Preference shares, shares authorized (in shares)</t>
        </is>
      </c>
      <c r="B6" s="5" t="n">
        <v>30000000</v>
      </c>
      <c r="C6" s="5" t="n">
        <v>30000000</v>
      </c>
    </row>
    <row r="7">
      <c r="A7" s="4" t="inlineStr">
        <is>
          <t>Preference shares, par value (in dollars per share)</t>
        </is>
      </c>
      <c r="B7" s="7" t="n">
        <v>0.1</v>
      </c>
      <c r="C7" s="7"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Share capital - Share repurchase (Details) $ in Millions</t>
        </is>
      </c>
      <c r="B1" s="2" t="inlineStr">
        <is>
          <t>Sep. 30, 2020USD ($)</t>
        </is>
      </c>
    </row>
    <row r="2">
      <c r="A2" s="3" t="inlineStr">
        <is>
          <t>Share repurchase [Abstract]</t>
        </is>
      </c>
    </row>
    <row r="3">
      <c r="A3" s="4" t="inlineStr">
        <is>
          <t>Stock repurchase program, remaining authorized shares</t>
        </is>
      </c>
      <c r="B3" s="8" t="n">
        <v>6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 compensation expenses</t>
        </is>
      </c>
      <c r="B4" s="6" t="n">
        <v>1525</v>
      </c>
      <c r="C4" s="6" t="n">
        <v>894</v>
      </c>
      <c r="D4" s="6" t="n">
        <v>4678</v>
      </c>
      <c r="E4" s="6" t="n">
        <v>6306</v>
      </c>
    </row>
    <row r="5">
      <c r="A5" s="4" t="inlineStr">
        <is>
          <t>Restricted shares with service condition</t>
        </is>
      </c>
    </row>
    <row r="6">
      <c r="A6" s="3" t="inlineStr">
        <is>
          <t>Share-based Compensation Arrangement by Share-based Payment Award [Line Items]</t>
        </is>
      </c>
    </row>
    <row r="7">
      <c r="A7" s="4" t="inlineStr">
        <is>
          <t>Share compensation expenses</t>
        </is>
      </c>
      <c r="B7" s="5" t="n">
        <v>729</v>
      </c>
      <c r="C7" s="5" t="n">
        <v>379</v>
      </c>
      <c r="D7" s="5" t="n">
        <v>1903</v>
      </c>
      <c r="E7" s="5" t="n">
        <v>1513</v>
      </c>
    </row>
    <row r="8">
      <c r="A8" s="4" t="inlineStr">
        <is>
          <t>Restricted shares with service and performance condition</t>
        </is>
      </c>
    </row>
    <row r="9">
      <c r="A9" s="3" t="inlineStr">
        <is>
          <t>Share-based Compensation Arrangement by Share-based Payment Award [Line Items]</t>
        </is>
      </c>
    </row>
    <row r="10">
      <c r="A10" s="4" t="inlineStr">
        <is>
          <t>Share compensation expenses</t>
        </is>
      </c>
      <c r="B10" s="6" t="n">
        <v>796</v>
      </c>
      <c r="C10" s="6" t="n">
        <v>515</v>
      </c>
      <c r="D10" s="6" t="n">
        <v>2775</v>
      </c>
      <c r="E10" s="6" t="n">
        <v>479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5" customWidth="1" min="2" max="2"/>
    <col width="16" customWidth="1" min="3" max="3"/>
    <col width="14" customWidth="1" min="4" max="4"/>
  </cols>
  <sheetData>
    <row r="1">
      <c r="A1" s="1" t="inlineStr">
        <is>
          <t>Share-based compensation - Narrative (Details) - USD ($) $ in Millions</t>
        </is>
      </c>
      <c r="B1" s="2" t="inlineStr">
        <is>
          <t>9 Months Ended</t>
        </is>
      </c>
    </row>
    <row r="2">
      <c r="B2" s="2" t="inlineStr">
        <is>
          <t>Sep. 30, 2020</t>
        </is>
      </c>
      <c r="C2" s="2" t="inlineStr">
        <is>
          <t>Sep. 30, 2019</t>
        </is>
      </c>
      <c r="D2" s="2" t="inlineStr">
        <is>
          <t>Dec. 31, 2019</t>
        </is>
      </c>
    </row>
    <row r="3">
      <c r="A3" s="3" t="inlineStr">
        <is>
          <t>Share-based Compensation Arrangement by Share-based Payment Award [Line Items]</t>
        </is>
      </c>
    </row>
    <row r="4">
      <c r="A4" s="4" t="inlineStr">
        <is>
          <t>Unamortized share compensation expense</t>
        </is>
      </c>
      <c r="B4" s="8" t="n">
        <v>12.9</v>
      </c>
      <c r="D4" s="8" t="n">
        <v>7.1</v>
      </c>
    </row>
    <row r="5">
      <c r="A5" s="4" t="inlineStr">
        <is>
          <t>Unamortized share compensation expense, period of recognition</t>
        </is>
      </c>
      <c r="B5" s="4" t="inlineStr">
        <is>
          <t>1 year 10 months 24 days</t>
        </is>
      </c>
      <c r="C5" s="4" t="inlineStr">
        <is>
          <t>1 year 6 months</t>
        </is>
      </c>
    </row>
    <row r="6">
      <c r="A6" s="4" t="inlineStr">
        <is>
          <t>Management and director options</t>
        </is>
      </c>
    </row>
    <row r="7">
      <c r="A7" s="3" t="inlineStr">
        <is>
          <t>Share-based Compensation Arrangement by Share-based Payment Award [Line Items]</t>
        </is>
      </c>
    </row>
    <row r="8">
      <c r="A8" s="4" t="inlineStr">
        <is>
          <t>Shares Issued, Shares, Share-based Payment Arrangement, before Forfeiture</t>
        </is>
      </c>
      <c r="B8" s="5" t="n">
        <v>0</v>
      </c>
      <c r="C8" s="5" t="n">
        <v>1876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management and director options outstanding (Details) - Management and director options</t>
        </is>
      </c>
      <c r="B1" s="2" t="inlineStr">
        <is>
          <t>9 Months Ended</t>
        </is>
      </c>
    </row>
    <row r="2">
      <c r="B2" s="2" t="inlineStr">
        <is>
          <t>Sep. 30, 2020$ / sharesshares</t>
        </is>
      </c>
    </row>
    <row r="3">
      <c r="A3" s="3" t="inlineStr">
        <is>
          <t>Share-based Compensation, Shares Authorized under Stock Option Plans, Exercise Price Range [Line Items]</t>
        </is>
      </c>
    </row>
    <row r="4">
      <c r="A4" s="4" t="inlineStr">
        <is>
          <t>Options outstanding (in shares) | shares</t>
        </is>
      </c>
      <c r="B4" s="5" t="n">
        <v>8306658</v>
      </c>
    </row>
    <row r="5">
      <c r="A5" s="4" t="inlineStr">
        <is>
          <t>Options outstanding, weighted average exercise price (in dollars per share)</t>
        </is>
      </c>
      <c r="B5" s="7" t="n">
        <v>13.45</v>
      </c>
    </row>
    <row r="6">
      <c r="A6" s="4" t="inlineStr">
        <is>
          <t>Remaining contractual life</t>
        </is>
      </c>
      <c r="B6" s="4" t="inlineStr">
        <is>
          <t>1 year 4 months 24 days</t>
        </is>
      </c>
    </row>
    <row r="7">
      <c r="A7" s="4" t="inlineStr">
        <is>
          <t>Options exercisable (in shares) | shares</t>
        </is>
      </c>
      <c r="B7" s="5" t="n">
        <v>8306658</v>
      </c>
    </row>
    <row r="8">
      <c r="A8" s="4" t="inlineStr">
        <is>
          <t>Options exercisable, weighted average exercise price (in dollars per share)</t>
        </is>
      </c>
      <c r="B8" s="7" t="n">
        <v>13.45</v>
      </c>
    </row>
    <row r="9">
      <c r="A9" s="4" t="inlineStr">
        <is>
          <t>$10.00 - $10.89</t>
        </is>
      </c>
    </row>
    <row r="10">
      <c r="A10" s="3" t="inlineStr">
        <is>
          <t>Share-based Compensation, Shares Authorized under Stock Option Plans, Exercise Price Range [Line Items]</t>
        </is>
      </c>
    </row>
    <row r="11">
      <c r="A11" s="4" t="inlineStr">
        <is>
          <t>Lower Range Limit (usd per share)</t>
        </is>
      </c>
      <c r="B11" s="5" t="n">
        <v>10</v>
      </c>
    </row>
    <row r="12">
      <c r="A12" s="4" t="inlineStr">
        <is>
          <t>Upper Range Limit (usd per share)</t>
        </is>
      </c>
      <c r="B12" s="7" t="n">
        <v>10.89</v>
      </c>
    </row>
    <row r="13">
      <c r="A13" s="4" t="inlineStr">
        <is>
          <t>Options outstanding (in shares) | shares</t>
        </is>
      </c>
      <c r="B13" s="5" t="n">
        <v>4774694</v>
      </c>
    </row>
    <row r="14">
      <c r="A14" s="4" t="inlineStr">
        <is>
          <t>Options outstanding, weighted average exercise price (in dollars per share)</t>
        </is>
      </c>
      <c r="B14" s="7" t="n">
        <v>10.04</v>
      </c>
    </row>
    <row r="15">
      <c r="A15" s="4" t="inlineStr">
        <is>
          <t>Remaining contractual life</t>
        </is>
      </c>
      <c r="B15" s="4" t="inlineStr">
        <is>
          <t>1 year 3 months 18 days</t>
        </is>
      </c>
    </row>
    <row r="16">
      <c r="A16" s="4" t="inlineStr">
        <is>
          <t>Options exercisable (in shares) | shares</t>
        </is>
      </c>
      <c r="B16" s="5" t="n">
        <v>4774694</v>
      </c>
    </row>
    <row r="17">
      <c r="A17" s="4" t="inlineStr">
        <is>
          <t>Options exercisable, weighted average exercise price (in dollars per share)</t>
        </is>
      </c>
      <c r="B17" s="7" t="n">
        <v>10.04</v>
      </c>
    </row>
    <row r="18">
      <c r="A18" s="4" t="inlineStr">
        <is>
          <t>$15.05 - $16.89</t>
        </is>
      </c>
    </row>
    <row r="19">
      <c r="A19" s="3" t="inlineStr">
        <is>
          <t>Share-based Compensation, Shares Authorized under Stock Option Plans, Exercise Price Range [Line Items]</t>
        </is>
      </c>
    </row>
    <row r="20">
      <c r="A20" s="4" t="inlineStr">
        <is>
          <t>Lower Range Limit (usd per share)</t>
        </is>
      </c>
      <c r="B20" s="9" t="n">
        <v>15.05</v>
      </c>
    </row>
    <row r="21">
      <c r="A21" s="4" t="inlineStr">
        <is>
          <t>Upper Range Limit (usd per share)</t>
        </is>
      </c>
      <c r="B21" s="7" t="n">
        <v>16.89</v>
      </c>
    </row>
    <row r="22">
      <c r="A22" s="4" t="inlineStr">
        <is>
          <t>Options outstanding (in shares) | shares</t>
        </is>
      </c>
      <c r="B22" s="5" t="n">
        <v>1800866</v>
      </c>
    </row>
    <row r="23">
      <c r="A23" s="4" t="inlineStr">
        <is>
          <t>Options outstanding, weighted average exercise price (in dollars per share)</t>
        </is>
      </c>
      <c r="B23" s="7" t="n">
        <v>15.92</v>
      </c>
    </row>
    <row r="24">
      <c r="A24" s="4" t="inlineStr">
        <is>
          <t>Remaining contractual life</t>
        </is>
      </c>
      <c r="B24" s="4" t="inlineStr">
        <is>
          <t>1 year 6 months</t>
        </is>
      </c>
    </row>
    <row r="25">
      <c r="A25" s="4" t="inlineStr">
        <is>
          <t>Options exercisable (in shares) | shares</t>
        </is>
      </c>
      <c r="B25" s="5" t="n">
        <v>1800866</v>
      </c>
    </row>
    <row r="26">
      <c r="A26" s="4" t="inlineStr">
        <is>
          <t>Options exercisable, weighted average exercise price (in dollars per share)</t>
        </is>
      </c>
      <c r="B26" s="7" t="n">
        <v>15.92</v>
      </c>
    </row>
    <row r="27">
      <c r="A27" s="4" t="inlineStr">
        <is>
          <t>$20.00 - $25.05</t>
        </is>
      </c>
    </row>
    <row r="28">
      <c r="A28" s="3" t="inlineStr">
        <is>
          <t>Share-based Compensation, Shares Authorized under Stock Option Plans, Exercise Price Range [Line Items]</t>
        </is>
      </c>
    </row>
    <row r="29">
      <c r="A29" s="4" t="inlineStr">
        <is>
          <t>Lower Range Limit (usd per share)</t>
        </is>
      </c>
      <c r="B29" s="5" t="n">
        <v>20</v>
      </c>
    </row>
    <row r="30">
      <c r="A30" s="4" t="inlineStr">
        <is>
          <t>Upper Range Limit (usd per share)</t>
        </is>
      </c>
      <c r="B30" s="7" t="n">
        <v>25.05</v>
      </c>
    </row>
    <row r="31">
      <c r="A31" s="4" t="inlineStr">
        <is>
          <t>Options outstanding (in shares) | shares</t>
        </is>
      </c>
      <c r="B31" s="5" t="n">
        <v>1731098</v>
      </c>
    </row>
    <row r="32">
      <c r="A32" s="4" t="inlineStr">
        <is>
          <t>Options outstanding, weighted average exercise price (in dollars per share)</t>
        </is>
      </c>
      <c r="B32" s="7" t="n">
        <v>20.28</v>
      </c>
    </row>
    <row r="33">
      <c r="A33" s="4" t="inlineStr">
        <is>
          <t>Remaining contractual life</t>
        </is>
      </c>
      <c r="B33" s="4" t="inlineStr">
        <is>
          <t>1 year 6 months</t>
        </is>
      </c>
    </row>
    <row r="34">
      <c r="A34" s="4" t="inlineStr">
        <is>
          <t>Options exercisable (in shares) | shares</t>
        </is>
      </c>
      <c r="B34" s="5" t="n">
        <v>1731098</v>
      </c>
    </row>
    <row r="35">
      <c r="A35" s="4" t="inlineStr">
        <is>
          <t>Options exercisable, weighted average exercise price (in dollars per share)</t>
        </is>
      </c>
      <c r="B35" s="7" t="n">
        <v>20.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chedule of restricted shares with service condition award activity (Details) - Restricted shares with service condition - $ / shares</t>
        </is>
      </c>
      <c r="B1" s="2" t="inlineStr">
        <is>
          <t>9 Months Ended</t>
        </is>
      </c>
      <c r="C1" s="2" t="inlineStr">
        <is>
          <t>12 Months Ended</t>
        </is>
      </c>
    </row>
    <row r="2">
      <c r="B2" s="2" t="inlineStr">
        <is>
          <t>Sep. 30, 2020</t>
        </is>
      </c>
      <c r="C2" s="2" t="inlineStr">
        <is>
          <t>Dec. 31, 2019</t>
        </is>
      </c>
    </row>
    <row r="3">
      <c r="A3" s="3" t="inlineStr">
        <is>
          <t>Number of non-vested restricted shares (in shares)</t>
        </is>
      </c>
    </row>
    <row r="4">
      <c r="A4" s="4" t="inlineStr">
        <is>
          <t>Outstanding, beginning of period (in shares)</t>
        </is>
      </c>
      <c r="B4" s="5" t="n">
        <v>340767</v>
      </c>
      <c r="C4" s="5" t="n">
        <v>24065</v>
      </c>
    </row>
    <row r="5">
      <c r="A5" s="4" t="inlineStr">
        <is>
          <t>Granted (in shares)</t>
        </is>
      </c>
      <c r="B5" s="5" t="n">
        <v>761533</v>
      </c>
      <c r="C5" s="5" t="n">
        <v>403360</v>
      </c>
    </row>
    <row r="6">
      <c r="A6" s="4" t="inlineStr">
        <is>
          <t>Forfeited (in shares)</t>
        </is>
      </c>
      <c r="B6" s="5" t="n">
        <v>-16434</v>
      </c>
      <c r="C6" s="5" t="n">
        <v>-36907</v>
      </c>
    </row>
    <row r="7">
      <c r="A7" s="4" t="inlineStr">
        <is>
          <t>Vested (in shares)</t>
        </is>
      </c>
      <c r="B7" s="5" t="n">
        <v>-153674</v>
      </c>
      <c r="C7" s="5" t="n">
        <v>-49751</v>
      </c>
    </row>
    <row r="8">
      <c r="A8" s="4" t="inlineStr">
        <is>
          <t>Outstanding, end of period (in shares)</t>
        </is>
      </c>
      <c r="B8" s="5" t="n">
        <v>932192</v>
      </c>
      <c r="C8" s="5" t="n">
        <v>340767</v>
      </c>
    </row>
    <row r="9">
      <c r="A9" s="3" t="inlineStr">
        <is>
          <t>Weighted average grant data fair value (in dollars per share)</t>
        </is>
      </c>
    </row>
    <row r="10">
      <c r="A10" s="4" t="inlineStr">
        <is>
          <t>Outstanding (in dollars per share)</t>
        </is>
      </c>
      <c r="B10" s="7" t="n">
        <v>11.83</v>
      </c>
      <c r="C10" s="7" t="n">
        <v>13.35</v>
      </c>
    </row>
    <row r="11">
      <c r="A11" s="4" t="inlineStr">
        <is>
          <t>Granted (in dollars per share)</t>
        </is>
      </c>
      <c r="B11" s="9" t="n">
        <v>8.59</v>
      </c>
      <c r="C11" s="9" t="n">
        <v>11.1</v>
      </c>
    </row>
    <row r="12">
      <c r="A12" s="4" t="inlineStr">
        <is>
          <t>Share-based Compensation Arrangement by Share-based Payment Award, Equity Instruments Other than Options, Forfeitures, Weighted Average Grant Date Fair Value</t>
        </is>
      </c>
      <c r="B12" s="9" t="n">
        <v>9.77</v>
      </c>
      <c r="C12" s="9" t="n">
        <v>11.31</v>
      </c>
    </row>
    <row r="13">
      <c r="A13" s="4" t="inlineStr">
        <is>
          <t>Vested (in dollars per share)</t>
        </is>
      </c>
      <c r="B13" s="9" t="n">
        <v>10.58</v>
      </c>
      <c r="C13" s="9" t="n">
        <v>12.4</v>
      </c>
    </row>
    <row r="14">
      <c r="A14" s="4" t="inlineStr">
        <is>
          <t>Outstanding (in dollars per share)</t>
        </is>
      </c>
      <c r="B14" s="7" t="n">
        <v>9.140000000000001</v>
      </c>
      <c r="C14" s="7" t="n">
        <v>11.8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chedule of restricted shares with service and performance condition (Details) - Restricted shares with service and performance condition - USD ($)</t>
        </is>
      </c>
      <c r="B1" s="2" t="inlineStr">
        <is>
          <t>9 Months Ended</t>
        </is>
      </c>
      <c r="C1" s="2" t="inlineStr">
        <is>
          <t>12 Months Ended</t>
        </is>
      </c>
    </row>
    <row r="2">
      <c r="B2" s="2" t="inlineStr">
        <is>
          <t>Sep. 30, 2020</t>
        </is>
      </c>
      <c r="C2" s="2" t="inlineStr">
        <is>
          <t>Dec. 31, 2019</t>
        </is>
      </c>
    </row>
    <row r="3">
      <c r="A3" s="3" t="inlineStr">
        <is>
          <t>Number of non-vested restricted shares (in shares)</t>
        </is>
      </c>
    </row>
    <row r="4">
      <c r="A4" s="4" t="inlineStr">
        <is>
          <t>Outstanding, beginning of period (in shares)</t>
        </is>
      </c>
      <c r="B4" s="5" t="n">
        <v>1890529</v>
      </c>
      <c r="C4" s="5" t="n">
        <v>2001048</v>
      </c>
    </row>
    <row r="5">
      <c r="A5" s="4" t="inlineStr">
        <is>
          <t>Granted (in shares)</t>
        </is>
      </c>
      <c r="B5" s="5" t="n">
        <v>749322</v>
      </c>
      <c r="C5" s="5" t="n">
        <v>862176</v>
      </c>
    </row>
    <row r="6">
      <c r="A6" s="4" t="inlineStr">
        <is>
          <t>Forfeited (in shares)</t>
        </is>
      </c>
      <c r="B6" s="5" t="n">
        <v>-372476</v>
      </c>
      <c r="C6" s="5" t="n">
        <v>-823977</v>
      </c>
    </row>
    <row r="7">
      <c r="A7" s="4" t="inlineStr">
        <is>
          <t>Vested (in shares)</t>
        </is>
      </c>
      <c r="B7" s="5" t="n">
        <v>-504440</v>
      </c>
      <c r="C7" s="5" t="n">
        <v>-148718</v>
      </c>
    </row>
    <row r="8">
      <c r="A8" s="4" t="inlineStr">
        <is>
          <t>Outstanding, end of period (in shares)</t>
        </is>
      </c>
      <c r="B8" s="5" t="n">
        <v>1762935</v>
      </c>
      <c r="C8" s="5" t="n">
        <v>1890529</v>
      </c>
    </row>
    <row r="9">
      <c r="A9" s="3" t="inlineStr">
        <is>
          <t>Number of non-vested restricted shares probable of vesting</t>
        </is>
      </c>
    </row>
    <row r="10">
      <c r="A10" s="4" t="inlineStr">
        <is>
          <t>Outstanding, beginning of period (in shares)</t>
        </is>
      </c>
      <c r="B10" s="5" t="n">
        <v>1314036</v>
      </c>
      <c r="C10" s="5" t="n">
        <v>1185220</v>
      </c>
    </row>
    <row r="11">
      <c r="A11" s="4" t="inlineStr">
        <is>
          <t>Granted (in shares)</t>
        </is>
      </c>
      <c r="B11" s="5" t="n">
        <v>499542</v>
      </c>
      <c r="C11" s="5" t="n">
        <v>574784</v>
      </c>
    </row>
    <row r="12">
      <c r="A12" s="4" t="inlineStr">
        <is>
          <t>Forfeited (in shares)</t>
        </is>
      </c>
      <c r="B12" s="5" t="n">
        <v>39214</v>
      </c>
      <c r="C12" s="5" t="n">
        <v>-290552</v>
      </c>
    </row>
    <row r="13">
      <c r="A13" s="4" t="inlineStr">
        <is>
          <t>Vested (in shares)</t>
        </is>
      </c>
      <c r="B13" s="6" t="n">
        <v>-504440</v>
      </c>
      <c r="C13" s="6" t="n">
        <v>-148718</v>
      </c>
    </row>
    <row r="14">
      <c r="A14" s="4" t="inlineStr">
        <is>
          <t>Change in estimated restricted shares considered probably of vesting (in shares)</t>
        </is>
      </c>
      <c r="B14" s="5" t="n">
        <v>-19902</v>
      </c>
      <c r="C14" s="5" t="n">
        <v>-6698</v>
      </c>
    </row>
    <row r="15">
      <c r="A15" s="4" t="inlineStr">
        <is>
          <t>Outstanding, end of period (in shares)</t>
        </is>
      </c>
      <c r="B15" s="5" t="n">
        <v>1250022</v>
      </c>
      <c r="C15" s="5" t="n">
        <v>1314036</v>
      </c>
    </row>
    <row r="16">
      <c r="A16" s="3" t="inlineStr">
        <is>
          <t>Weighted average grant data fair value (in dollars per share)</t>
        </is>
      </c>
    </row>
    <row r="17">
      <c r="A17" s="4" t="inlineStr">
        <is>
          <t>Outstanding (in dollars per share)</t>
        </is>
      </c>
      <c r="B17" s="7" t="n">
        <v>12.43</v>
      </c>
      <c r="C17" s="7" t="n">
        <v>12.8</v>
      </c>
    </row>
    <row r="18">
      <c r="A18" s="4" t="inlineStr">
        <is>
          <t>Granted (in dollars per share)</t>
        </is>
      </c>
      <c r="B18" s="9" t="n">
        <v>9.460000000000001</v>
      </c>
      <c r="C18" s="9" t="n">
        <v>10.95</v>
      </c>
    </row>
    <row r="19">
      <c r="A19" s="4" t="inlineStr">
        <is>
          <t>Forfeited (in dollars per share)</t>
        </is>
      </c>
      <c r="B19" s="9" t="n">
        <v>12.12</v>
      </c>
      <c r="C19" s="9" t="n">
        <v>11.7</v>
      </c>
    </row>
    <row r="20">
      <c r="A20" s="4" t="inlineStr">
        <is>
          <t>Vested (in dollars per share)</t>
        </is>
      </c>
      <c r="B20" s="9" t="n">
        <v>12.16</v>
      </c>
      <c r="C20" s="9" t="n">
        <v>11.4</v>
      </c>
    </row>
    <row r="21">
      <c r="A21" s="4" t="inlineStr">
        <is>
          <t>Change in estimated restricted shares considered probable of vesting (in dollars per share)</t>
        </is>
      </c>
      <c r="B21" s="9" t="n">
        <v>13.86</v>
      </c>
      <c r="C21" s="9" t="n">
        <v>12.92</v>
      </c>
    </row>
    <row r="22">
      <c r="A22" s="4" t="inlineStr">
        <is>
          <t>Outstanding (in dollars per share)</t>
        </is>
      </c>
      <c r="B22" s="7" t="n">
        <v>11.32</v>
      </c>
      <c r="C22" s="7" t="n">
        <v>12.4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Non-controlling interests - Narrative (Details) $ / shares in Units, $ in Millions</t>
        </is>
      </c>
      <c r="B1" s="2" t="inlineStr">
        <is>
          <t>1 Months Ended</t>
        </is>
      </c>
    </row>
    <row r="2">
      <c r="B2" s="2" t="inlineStr">
        <is>
          <t>Sep. 30, 2020USD ($)$ / sharesshares</t>
        </is>
      </c>
    </row>
    <row r="3">
      <c r="A3" s="4" t="inlineStr">
        <is>
          <t>Variable Interest Entity, Primary Beneficiary</t>
        </is>
      </c>
    </row>
    <row r="4">
      <c r="A4" s="3" t="inlineStr">
        <is>
          <t>Variable Interest Entity [Line Items]</t>
        </is>
      </c>
    </row>
    <row r="5">
      <c r="A5" s="4" t="inlineStr">
        <is>
          <t>Ownership percentage</t>
        </is>
      </c>
      <c r="B5" s="4" t="inlineStr">
        <is>
          <t>49.00%</t>
        </is>
      </c>
    </row>
    <row r="6">
      <c r="A6" s="4" t="inlineStr">
        <is>
          <t>Maximum financial exposure | $</t>
        </is>
      </c>
      <c r="B6" s="6" t="n">
        <v>18</v>
      </c>
    </row>
    <row r="7">
      <c r="A7" s="4" t="inlineStr">
        <is>
          <t>Arcadian</t>
        </is>
      </c>
    </row>
    <row r="8">
      <c r="A8" s="3" t="inlineStr">
        <is>
          <t>Variable Interest Entity [Line Items]</t>
        </is>
      </c>
    </row>
    <row r="9">
      <c r="A9" s="4" t="inlineStr">
        <is>
          <t>Number of common shares acquired | shares</t>
        </is>
      </c>
      <c r="B9" s="5" t="n">
        <v>980000</v>
      </c>
    </row>
    <row r="10">
      <c r="A10" s="4" t="inlineStr">
        <is>
          <t>Business acquisition, share price (in dollars per share) | $ / shares</t>
        </is>
      </c>
      <c r="B10"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Third Point Reinsurance Ltd. (together with its consolidated subsidiaries, “Third Point Re” or the “Company”) was incorporated under the laws of Bermuda on October 6, 2011. Through its reinsurance subsidiaries, the Company is a provider of global property and casualty reinsurance products. The Company operates through two licensed reinsurance subsidiaries, Third Point Reinsurance Company Ltd. (“Third Point Re BDA”),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 In August 2012, the Company established a wholly-owned subsidiary in the United Kingdom, Third Point Re Marketing (UK) Limited (“TPRUK”). In May 2013, TPRUK was licensed as an insurance intermediary by the UK Financial Conduct Authority. In September 2020, the Company co-founded Arcadian Risk Capital Ltd (“Arcadian”) , a managing general agent incorporated in Bermuda writing business on behalf of the Company. Arcadian commenced operations on October 1, 2020. Arcadian is considered a variable interest entity and the Company is the primary beneficiary. As a result, Arcadian is consolidated by the Company and all significant intercompany accounts and transactions have been eliminated. These unaudited condensed consolidated financial statements include the results of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should be read in conjunction with the audited financial statements included in the Company’s Annual Report on Form 10-K for the year ended December 31, 2019 (the “2019 Form 10-K”), as filed with the U.S. Securities and Exchange Commission on February 28, 2020.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The results for the nine months ended September 30, 2020 are not necessarily indicative of the results expected for the full calendar year. Tabular amounts are in U.S. Dollars in thousands, except share amounts, unless otherwise no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Noncontrolling Intere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otal Noncontrolling Interests [Roll Forward]</t>
        </is>
      </c>
    </row>
    <row r="4">
      <c r="A4" s="4" t="inlineStr">
        <is>
          <t>Balance, beginning of period</t>
        </is>
      </c>
      <c r="D4" s="6" t="n">
        <v>0</v>
      </c>
    </row>
    <row r="5">
      <c r="A5" s="4" t="inlineStr">
        <is>
          <t>Net loss attributable to noncontrolling interests</t>
        </is>
      </c>
      <c r="B5" s="6" t="n">
        <v>21</v>
      </c>
      <c r="C5" s="6" t="n">
        <v>0</v>
      </c>
      <c r="D5" s="5" t="n">
        <v>21</v>
      </c>
      <c r="E5" s="6" t="n">
        <v>0</v>
      </c>
    </row>
    <row r="6">
      <c r="A6" s="4" t="inlineStr">
        <is>
          <t>Contributions</t>
        </is>
      </c>
      <c r="D6" s="5" t="n">
        <v>1020</v>
      </c>
    </row>
    <row r="7">
      <c r="A7" s="4" t="inlineStr">
        <is>
          <t>Total Noncontrolling Interests</t>
        </is>
      </c>
      <c r="B7" s="6" t="n">
        <v>999</v>
      </c>
      <c r="D7" s="6" t="n">
        <v>99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vailable to Third Point Re common shareholder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average number of common shares outstanding:</t>
        </is>
      </c>
    </row>
    <row r="4">
      <c r="A4" s="4" t="inlineStr">
        <is>
          <t>Basic number of common shares outstanding</t>
        </is>
      </c>
      <c r="B4" s="5" t="n">
        <v>92613393</v>
      </c>
      <c r="C4" s="5" t="n">
        <v>91903556</v>
      </c>
      <c r="D4" s="5" t="n">
        <v>92466813</v>
      </c>
      <c r="E4" s="5" t="n">
        <v>91784268</v>
      </c>
    </row>
    <row r="5">
      <c r="A5" s="4" t="inlineStr">
        <is>
          <t>Dilutive effect of options</t>
        </is>
      </c>
      <c r="B5" s="5" t="n">
        <v>0</v>
      </c>
      <c r="C5" s="5" t="n">
        <v>0</v>
      </c>
      <c r="D5" s="5" t="n">
        <v>0</v>
      </c>
      <c r="E5" s="5" t="n">
        <v>208652</v>
      </c>
    </row>
    <row r="6">
      <c r="A6" s="4" t="inlineStr">
        <is>
          <t>Dilutive effect of warrants</t>
        </is>
      </c>
      <c r="B6" s="5" t="n">
        <v>0</v>
      </c>
      <c r="C6" s="5" t="n">
        <v>0</v>
      </c>
      <c r="D6" s="5" t="n">
        <v>0</v>
      </c>
      <c r="E6" s="5" t="n">
        <v>150501</v>
      </c>
    </row>
    <row r="7">
      <c r="A7" s="4" t="inlineStr">
        <is>
          <t>Dilutive effect of restricted shares with service and performance condition</t>
        </is>
      </c>
      <c r="B7" s="5" t="n">
        <v>356253</v>
      </c>
      <c r="C7" s="5" t="n">
        <v>0</v>
      </c>
      <c r="D7" s="5" t="n">
        <v>410861</v>
      </c>
      <c r="E7" s="5" t="n">
        <v>566000</v>
      </c>
    </row>
    <row r="8">
      <c r="A8" s="4" t="inlineStr">
        <is>
          <t>Diluted number of common shares outstanding</t>
        </is>
      </c>
      <c r="B8" s="5" t="n">
        <v>92969646</v>
      </c>
      <c r="C8" s="5" t="n">
        <v>91903556</v>
      </c>
      <c r="D8" s="5" t="n">
        <v>92877674</v>
      </c>
      <c r="E8" s="5" t="n">
        <v>92709421</v>
      </c>
    </row>
    <row r="9">
      <c r="A9" s="3" t="inlineStr">
        <is>
          <t>Basic earnings (loss) per common share:</t>
        </is>
      </c>
    </row>
    <row r="10">
      <c r="A10" s="4" t="inlineStr">
        <is>
          <t>Net income (loss) available to Third Point Re common shareholders</t>
        </is>
      </c>
      <c r="B10" s="6" t="n">
        <v>68743</v>
      </c>
      <c r="C10" s="6" t="n">
        <v>-15099</v>
      </c>
      <c r="D10" s="6" t="n">
        <v>9121</v>
      </c>
      <c r="E10" s="6" t="n">
        <v>170881</v>
      </c>
    </row>
    <row r="11">
      <c r="A11" s="4" t="inlineStr">
        <is>
          <t>Net income allocated to Third Point Re participating common shareholders</t>
        </is>
      </c>
      <c r="B11" s="5" t="n">
        <v>-574</v>
      </c>
      <c r="C11" s="5" t="n">
        <v>0</v>
      </c>
      <c r="D11" s="5" t="n">
        <v>-56</v>
      </c>
      <c r="E11" s="5" t="n">
        <v>-515</v>
      </c>
    </row>
    <row r="12">
      <c r="A12" s="4" t="inlineStr">
        <is>
          <t>Net income (loss) allocated to Third Point Re common shareholders</t>
        </is>
      </c>
      <c r="B12" s="6" t="n">
        <v>68169</v>
      </c>
      <c r="C12" s="6" t="n">
        <v>-15099</v>
      </c>
      <c r="D12" s="6" t="n">
        <v>9065</v>
      </c>
      <c r="E12" s="6" t="n">
        <v>170366</v>
      </c>
    </row>
    <row r="13">
      <c r="A13" s="4" t="inlineStr">
        <is>
          <t>Basic earnings (loss) per share available to Third Point Re common shareholders</t>
        </is>
      </c>
      <c r="B13" s="7" t="n">
        <v>0.74</v>
      </c>
      <c r="C13" s="7" t="n">
        <v>-0.16</v>
      </c>
      <c r="D13" s="7" t="n">
        <v>0.1</v>
      </c>
      <c r="E13" s="7" t="n">
        <v>1.86</v>
      </c>
    </row>
    <row r="14">
      <c r="A14" s="3" t="inlineStr">
        <is>
          <t>Earnings per share, diluted [Abstract]</t>
        </is>
      </c>
    </row>
    <row r="15">
      <c r="A15" s="4" t="inlineStr">
        <is>
          <t>Net income (loss) available to Third Point Re common shareholders</t>
        </is>
      </c>
      <c r="B15" s="6" t="n">
        <v>68743</v>
      </c>
      <c r="C15" s="6" t="n">
        <v>-15099</v>
      </c>
      <c r="D15" s="6" t="n">
        <v>9121</v>
      </c>
      <c r="E15" s="6" t="n">
        <v>170881</v>
      </c>
    </row>
    <row r="16">
      <c r="A16" s="4" t="inlineStr">
        <is>
          <t>Net income allocated to Third Point Re participating common shareholders</t>
        </is>
      </c>
      <c r="B16" s="5" t="n">
        <v>-572</v>
      </c>
      <c r="C16" s="5" t="n">
        <v>0</v>
      </c>
      <c r="D16" s="5" t="n">
        <v>-56</v>
      </c>
      <c r="E16" s="5" t="n">
        <v>-510</v>
      </c>
    </row>
    <row r="17">
      <c r="A17" s="4" t="inlineStr">
        <is>
          <t>Net income (loss) allocated to Third Point Re common shareholders</t>
        </is>
      </c>
      <c r="B17" s="6" t="n">
        <v>68171</v>
      </c>
      <c r="C17" s="6" t="n">
        <v>-15099</v>
      </c>
      <c r="D17" s="6" t="n">
        <v>9065</v>
      </c>
      <c r="E17" s="6" t="n">
        <v>170371</v>
      </c>
    </row>
    <row r="18">
      <c r="A18" s="4" t="inlineStr">
        <is>
          <t>Diluted earnings (loss) per share available to Third Point Re common shareholders</t>
        </is>
      </c>
      <c r="B18" s="7" t="n">
        <v>0.73</v>
      </c>
      <c r="C18" s="7" t="n">
        <v>-0.16</v>
      </c>
      <c r="D18" s="7" t="n">
        <v>0.1</v>
      </c>
      <c r="E18" s="7" t="n">
        <v>1.84</v>
      </c>
    </row>
    <row r="19">
      <c r="A19" s="4" t="inlineStr">
        <is>
          <t>Antidilutive securities excluded from computation of earnings per share</t>
        </is>
      </c>
      <c r="B19" s="5" t="n">
        <v>3741266</v>
      </c>
      <c r="D19" s="5" t="n">
        <v>3741266</v>
      </c>
      <c r="E19" s="5" t="n">
        <v>3712037</v>
      </c>
    </row>
    <row r="20">
      <c r="A20" s="4" t="inlineStr">
        <is>
          <t>Options and warrants</t>
        </is>
      </c>
    </row>
    <row r="21">
      <c r="A21" s="3" t="inlineStr">
        <is>
          <t>Earnings per share, diluted [Abstract]</t>
        </is>
      </c>
    </row>
    <row r="22">
      <c r="A22" s="4" t="inlineStr">
        <is>
          <t>Antidilutive securities excluded from computation of earnings per share</t>
        </is>
      </c>
      <c r="B22" s="5" t="n">
        <v>3494979</v>
      </c>
      <c r="C22" s="5" t="n">
        <v>9745817</v>
      </c>
      <c r="D22" s="5" t="n">
        <v>349497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s>
  <sheetData>
    <row r="1">
      <c r="A1" s="1" t="inlineStr">
        <is>
          <t>Commitments and Contingencies (Details) - USD ($)</t>
        </is>
      </c>
      <c r="B1" s="2" t="inlineStr">
        <is>
          <t>Sep. 06, 2020</t>
        </is>
      </c>
      <c r="C1" s="2" t="inlineStr">
        <is>
          <t>Aug. 06, 2020</t>
        </is>
      </c>
      <c r="D1" s="2" t="inlineStr">
        <is>
          <t>Mar. 31, 2021</t>
        </is>
      </c>
      <c r="E1" s="2" t="inlineStr">
        <is>
          <t>Sep. 30, 2020</t>
        </is>
      </c>
      <c r="F1" s="2" t="inlineStr">
        <is>
          <t>Feb. 28, 2015</t>
        </is>
      </c>
    </row>
    <row r="2">
      <c r="A2" s="4" t="inlineStr">
        <is>
          <t>Arcadian</t>
        </is>
      </c>
    </row>
    <row r="3">
      <c r="A3" s="3" t="inlineStr">
        <is>
          <t>Other Commitments [Line Items]</t>
        </is>
      </c>
    </row>
    <row r="4">
      <c r="A4" s="4" t="inlineStr">
        <is>
          <t>Notes receivable, maximum commitment</t>
        </is>
      </c>
      <c r="B4" s="6" t="n">
        <v>18000000</v>
      </c>
    </row>
    <row r="5">
      <c r="A5" s="4" t="inlineStr">
        <is>
          <t>Notes receivable, interest rate (up to)</t>
        </is>
      </c>
      <c r="B5" s="4" t="inlineStr">
        <is>
          <t>8.00%</t>
        </is>
      </c>
    </row>
    <row r="6">
      <c r="A6" s="4" t="inlineStr">
        <is>
          <t>Amount drawn</t>
        </is>
      </c>
      <c r="B6" s="6" t="n">
        <v>0</v>
      </c>
    </row>
    <row r="7">
      <c r="A7" s="4" t="inlineStr">
        <is>
          <t>Forecast | Series B Preferences Share conversion to partial cash</t>
        </is>
      </c>
    </row>
    <row r="8">
      <c r="A8" s="3" t="inlineStr">
        <is>
          <t>Other Commitments [Line Items]</t>
        </is>
      </c>
    </row>
    <row r="9">
      <c r="A9" s="4" t="inlineStr">
        <is>
          <t>Payments for cash conversion of preferred stock</t>
        </is>
      </c>
      <c r="D9" s="6" t="n">
        <v>60000000</v>
      </c>
    </row>
    <row r="10">
      <c r="A10" s="4" t="inlineStr">
        <is>
          <t>Forecast | Series B Preferences Share conversion to all cash</t>
        </is>
      </c>
    </row>
    <row r="11">
      <c r="A11" s="3" t="inlineStr">
        <is>
          <t>Other Commitments [Line Items]</t>
        </is>
      </c>
    </row>
    <row r="12">
      <c r="A12" s="4" t="inlineStr">
        <is>
          <t>Payments for cash conversion of preferred stock</t>
        </is>
      </c>
      <c r="D12" s="6" t="n">
        <v>260000000</v>
      </c>
    </row>
    <row r="13">
      <c r="A13" s="4" t="inlineStr">
        <is>
          <t>Forecast | Series B preferred stock</t>
        </is>
      </c>
    </row>
    <row r="14">
      <c r="A14" s="3" t="inlineStr">
        <is>
          <t>Other Commitments [Line Items]</t>
        </is>
      </c>
    </row>
    <row r="15">
      <c r="A15" s="4" t="inlineStr">
        <is>
          <t>Preference shares, dividend rate</t>
        </is>
      </c>
      <c r="D15" s="4" t="inlineStr">
        <is>
          <t>8.00%</t>
        </is>
      </c>
    </row>
    <row r="16">
      <c r="A16" s="4" t="inlineStr">
        <is>
          <t>Forecast | Series B preferred stock | Series B Preferences Share conversion to New Preference Shares</t>
        </is>
      </c>
    </row>
    <row r="17">
      <c r="A17" s="3" t="inlineStr">
        <is>
          <t>Other Commitments [Line Items]</t>
        </is>
      </c>
    </row>
    <row r="18">
      <c r="A18" s="4" t="inlineStr">
        <is>
          <t>Conversion of stock, amount (up to)</t>
        </is>
      </c>
      <c r="D18" s="6" t="n">
        <v>260000000</v>
      </c>
    </row>
    <row r="19">
      <c r="A19" s="4" t="inlineStr">
        <is>
          <t>Equity Commitment Letter | Affiliated Entity</t>
        </is>
      </c>
    </row>
    <row r="20">
      <c r="A20" s="3" t="inlineStr">
        <is>
          <t>Other Commitments [Line Items]</t>
        </is>
      </c>
    </row>
    <row r="21">
      <c r="A21" s="4" t="inlineStr">
        <is>
          <t>Percentage of shares purchased (up to)</t>
        </is>
      </c>
      <c r="C21" s="4" t="inlineStr">
        <is>
          <t>9.50%</t>
        </is>
      </c>
    </row>
    <row r="22">
      <c r="A22" s="4" t="inlineStr">
        <is>
          <t>Value of shares purchased</t>
        </is>
      </c>
      <c r="C22" s="6" t="n">
        <v>50000000</v>
      </c>
    </row>
    <row r="23">
      <c r="A23" s="4" t="inlineStr">
        <is>
          <t>Bridge facility</t>
        </is>
      </c>
    </row>
    <row r="24">
      <c r="A24" s="3" t="inlineStr">
        <is>
          <t>Other Commitments [Line Items]</t>
        </is>
      </c>
    </row>
    <row r="25">
      <c r="A25" s="4" t="inlineStr">
        <is>
          <t>Maximum borrowing capacity</t>
        </is>
      </c>
      <c r="C25" s="6" t="n">
        <v>125000000</v>
      </c>
    </row>
    <row r="26">
      <c r="A26" s="4" t="inlineStr">
        <is>
          <t>Senior unsecured notes | 7% Senior Unsecured Notes</t>
        </is>
      </c>
    </row>
    <row r="27">
      <c r="A27" s="3" t="inlineStr">
        <is>
          <t>Other Commitments [Line Items]</t>
        </is>
      </c>
    </row>
    <row r="28">
      <c r="A28" s="4" t="inlineStr">
        <is>
          <t>Debt issued</t>
        </is>
      </c>
      <c r="E28" s="6" t="n">
        <v>115000000</v>
      </c>
      <c r="F28" s="6" t="n">
        <v>115000000</v>
      </c>
    </row>
    <row r="29">
      <c r="A29" s="4" t="inlineStr">
        <is>
          <t>Interest rate</t>
        </is>
      </c>
      <c r="E29" s="4" t="inlineStr">
        <is>
          <t>7.00%</t>
        </is>
      </c>
      <c r="F29" s="4" t="inlineStr">
        <is>
          <t>7.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s>
  <sheetData>
    <row r="1">
      <c r="A1" s="1" t="inlineStr">
        <is>
          <t>Segment reporting - Operating Segmen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Abstract]</t>
        </is>
      </c>
    </row>
    <row r="4">
      <c r="A4" s="4" t="inlineStr">
        <is>
          <t>Number of operating segments | segment</t>
        </is>
      </c>
      <c r="D4" s="5" t="n">
        <v>1</v>
      </c>
    </row>
    <row r="5">
      <c r="A5" s="3" t="inlineStr">
        <is>
          <t>Segment Reporting Information [Line Items]</t>
        </is>
      </c>
    </row>
    <row r="6">
      <c r="A6" s="4" t="inlineStr">
        <is>
          <t>Gross premiums written</t>
        </is>
      </c>
      <c r="B6" s="6" t="n">
        <v>60779</v>
      </c>
      <c r="C6" s="6" t="n">
        <v>95388</v>
      </c>
      <c r="D6" s="6" t="n">
        <v>422481</v>
      </c>
      <c r="E6" s="6" t="n">
        <v>497616</v>
      </c>
    </row>
    <row r="7">
      <c r="A7" s="4" t="inlineStr">
        <is>
          <t>Gross premiums ceded</t>
        </is>
      </c>
      <c r="B7" s="5" t="n">
        <v>185</v>
      </c>
      <c r="C7" s="5" t="n">
        <v>-1116</v>
      </c>
      <c r="D7" s="5" t="n">
        <v>-30037</v>
      </c>
      <c r="E7" s="5" t="n">
        <v>-3301</v>
      </c>
    </row>
    <row r="8">
      <c r="A8" s="4" t="inlineStr">
        <is>
          <t>Net premiums written</t>
        </is>
      </c>
      <c r="B8" s="5" t="n">
        <v>60964</v>
      </c>
      <c r="C8" s="5" t="n">
        <v>94272</v>
      </c>
      <c r="D8" s="5" t="n">
        <v>392444</v>
      </c>
      <c r="E8" s="5" t="n">
        <v>494315</v>
      </c>
    </row>
    <row r="9">
      <c r="A9" s="4" t="inlineStr">
        <is>
          <t>Change in net unearned premium reserves</t>
        </is>
      </c>
      <c r="B9" s="5" t="n">
        <v>80748</v>
      </c>
      <c r="C9" s="5" t="n">
        <v>108976</v>
      </c>
      <c r="D9" s="5" t="n">
        <v>36393</v>
      </c>
      <c r="E9" s="5" t="n">
        <v>7435</v>
      </c>
    </row>
    <row r="10">
      <c r="A10" s="4" t="inlineStr">
        <is>
          <t>Net premiums earned</t>
        </is>
      </c>
      <c r="B10" s="5" t="n">
        <v>141712</v>
      </c>
      <c r="C10" s="5" t="n">
        <v>203248</v>
      </c>
      <c r="D10" s="5" t="n">
        <v>428837</v>
      </c>
      <c r="E10" s="5" t="n">
        <v>501750</v>
      </c>
    </row>
    <row r="11">
      <c r="A11" s="4" t="inlineStr">
        <is>
          <t>Loss and loss adjustment expenses incurred, net</t>
        </is>
      </c>
      <c r="B11" s="5" t="n">
        <v>110487</v>
      </c>
      <c r="C11" s="5" t="n">
        <v>85703</v>
      </c>
      <c r="D11" s="5" t="n">
        <v>287379</v>
      </c>
      <c r="E11" s="5" t="n">
        <v>263105</v>
      </c>
    </row>
    <row r="12">
      <c r="A12" s="4" t="inlineStr">
        <is>
          <t>Acquisition costs, net</t>
        </is>
      </c>
      <c r="B12" s="5" t="n">
        <v>54817</v>
      </c>
      <c r="C12" s="5" t="n">
        <v>118271</v>
      </c>
      <c r="D12" s="5" t="n">
        <v>147741</v>
      </c>
      <c r="E12" s="5" t="n">
        <v>233775</v>
      </c>
    </row>
    <row r="13">
      <c r="A13" s="4" t="inlineStr">
        <is>
          <t>General and administrative expenses</t>
        </is>
      </c>
      <c r="B13" s="5" t="n">
        <v>-21320</v>
      </c>
      <c r="C13" s="5" t="n">
        <v>-9237</v>
      </c>
      <c r="D13" s="5" t="n">
        <v>-44934</v>
      </c>
      <c r="E13" s="5" t="n">
        <v>-41019</v>
      </c>
    </row>
    <row r="14">
      <c r="A14" s="4" t="inlineStr">
        <is>
          <t>Total expenses</t>
        </is>
      </c>
      <c r="B14" s="5" t="n">
        <v>169860</v>
      </c>
      <c r="C14" s="5" t="n">
        <v>208743</v>
      </c>
      <c r="D14" s="5" t="n">
        <v>450151</v>
      </c>
      <c r="E14" s="5" t="n">
        <v>514642</v>
      </c>
    </row>
    <row r="15">
      <c r="A15" s="4" t="inlineStr">
        <is>
          <t>Net investment income (loss)</t>
        </is>
      </c>
      <c r="B15" s="5" t="n">
        <v>121956</v>
      </c>
      <c r="C15" s="5" t="n">
        <v>-3138</v>
      </c>
      <c r="D15" s="5" t="n">
        <v>74140</v>
      </c>
      <c r="E15" s="5" t="n">
        <v>220946</v>
      </c>
    </row>
    <row r="16">
      <c r="A16" s="4" t="inlineStr">
        <is>
          <t>Other income (expense)</t>
        </is>
      </c>
      <c r="B16" s="5" t="n">
        <v>283</v>
      </c>
      <c r="C16" s="5" t="n">
        <v>-5058</v>
      </c>
      <c r="D16" s="5" t="n">
        <v>-6410</v>
      </c>
      <c r="E16" s="5" t="n">
        <v>-12994</v>
      </c>
    </row>
    <row r="17">
      <c r="A17" s="4" t="inlineStr">
        <is>
          <t>Interest expense</t>
        </is>
      </c>
      <c r="B17" s="5" t="n">
        <v>-2068</v>
      </c>
      <c r="C17" s="5" t="n">
        <v>-2074</v>
      </c>
      <c r="D17" s="5" t="n">
        <v>-6162</v>
      </c>
      <c r="E17" s="5" t="n">
        <v>-6154</v>
      </c>
    </row>
    <row r="18">
      <c r="A18" s="4" t="inlineStr">
        <is>
          <t>Foreign exchange gains</t>
        </is>
      </c>
      <c r="B18" s="5" t="n">
        <v>-5885</v>
      </c>
      <c r="C18" s="5" t="n">
        <v>4921</v>
      </c>
      <c r="D18" s="5" t="n">
        <v>3129</v>
      </c>
      <c r="E18" s="5" t="n">
        <v>6663</v>
      </c>
    </row>
    <row r="19">
      <c r="A19" s="4" t="inlineStr">
        <is>
          <t>Income tax (expense) benefit</t>
        </is>
      </c>
      <c r="B19" s="5" t="n">
        <v>-652</v>
      </c>
      <c r="C19" s="5" t="n">
        <v>213</v>
      </c>
      <c r="D19" s="5" t="n">
        <v>-4380</v>
      </c>
      <c r="E19" s="5" t="n">
        <v>-1431</v>
      </c>
    </row>
    <row r="20">
      <c r="A20" s="4" t="inlineStr">
        <is>
          <t>Net loss attributable to noncontrolling interests</t>
        </is>
      </c>
      <c r="B20" s="5" t="n">
        <v>21</v>
      </c>
      <c r="C20" s="5" t="n">
        <v>0</v>
      </c>
      <c r="D20" s="5" t="n">
        <v>21</v>
      </c>
      <c r="E20" s="5" t="n">
        <v>0</v>
      </c>
    </row>
    <row r="21">
      <c r="A21" s="4" t="inlineStr">
        <is>
          <t>Net income (loss) available to Third Point Re common shareholders</t>
        </is>
      </c>
      <c r="B21" s="5" t="n">
        <v>68743</v>
      </c>
      <c r="C21" s="5" t="n">
        <v>-15099</v>
      </c>
      <c r="D21" s="5" t="n">
        <v>9121</v>
      </c>
      <c r="E21" s="5" t="n">
        <v>170881</v>
      </c>
    </row>
    <row r="22">
      <c r="A22" s="4" t="inlineStr">
        <is>
          <t>Retained earnings</t>
        </is>
      </c>
    </row>
    <row r="23">
      <c r="A23" s="3" t="inlineStr">
        <is>
          <t>Segment Reporting Information [Line Items]</t>
        </is>
      </c>
    </row>
    <row r="24">
      <c r="A24" s="4" t="inlineStr">
        <is>
          <t>Net loss attributable to noncontrolling interests</t>
        </is>
      </c>
      <c r="B24" s="5" t="n">
        <v>21</v>
      </c>
      <c r="C24" s="5" t="n">
        <v>0</v>
      </c>
      <c r="D24" s="5" t="n">
        <v>21</v>
      </c>
      <c r="E24" s="5" t="n">
        <v>0</v>
      </c>
    </row>
    <row r="25">
      <c r="A25" s="4" t="inlineStr">
        <is>
          <t>Corporate</t>
        </is>
      </c>
    </row>
    <row r="26">
      <c r="A26" s="3" t="inlineStr">
        <is>
          <t>Segment Reporting Information [Line Items]</t>
        </is>
      </c>
    </row>
    <row r="27">
      <c r="A27" s="4" t="inlineStr">
        <is>
          <t>General and administrative expenses</t>
        </is>
      </c>
      <c r="B27" s="5" t="n">
        <v>-16764</v>
      </c>
      <c r="C27" s="5" t="n">
        <v>-4468</v>
      </c>
      <c r="D27" s="5" t="n">
        <v>-29903</v>
      </c>
      <c r="E27" s="5" t="n">
        <v>-23257</v>
      </c>
    </row>
    <row r="28">
      <c r="A28" s="4" t="inlineStr">
        <is>
          <t>Property and Casualty Reinsurance | Operating Segments</t>
        </is>
      </c>
    </row>
    <row r="29">
      <c r="A29" s="3" t="inlineStr">
        <is>
          <t>Segment Reporting Information [Line Items]</t>
        </is>
      </c>
    </row>
    <row r="30">
      <c r="A30" s="4" t="inlineStr">
        <is>
          <t>Gross premiums written</t>
        </is>
      </c>
      <c r="B30" s="5" t="n">
        <v>60779</v>
      </c>
      <c r="C30" s="5" t="n">
        <v>95388</v>
      </c>
      <c r="D30" s="5" t="n">
        <v>422481</v>
      </c>
      <c r="E30" s="5" t="n">
        <v>497616</v>
      </c>
    </row>
    <row r="31">
      <c r="A31" s="4" t="inlineStr">
        <is>
          <t>Gross premiums ceded</t>
        </is>
      </c>
      <c r="B31" s="5" t="n">
        <v>185</v>
      </c>
      <c r="C31" s="5" t="n">
        <v>-1116</v>
      </c>
      <c r="D31" s="5" t="n">
        <v>-30037</v>
      </c>
      <c r="E31" s="5" t="n">
        <v>-3301</v>
      </c>
    </row>
    <row r="32">
      <c r="A32" s="4" t="inlineStr">
        <is>
          <t>Net premiums written</t>
        </is>
      </c>
      <c r="B32" s="5" t="n">
        <v>60964</v>
      </c>
      <c r="C32" s="5" t="n">
        <v>94272</v>
      </c>
      <c r="D32" s="5" t="n">
        <v>392444</v>
      </c>
      <c r="E32" s="5" t="n">
        <v>494315</v>
      </c>
    </row>
    <row r="33">
      <c r="A33" s="4" t="inlineStr">
        <is>
          <t>Change in net unearned premium reserves</t>
        </is>
      </c>
      <c r="B33" s="5" t="n">
        <v>80748</v>
      </c>
      <c r="C33" s="5" t="n">
        <v>108976</v>
      </c>
      <c r="D33" s="5" t="n">
        <v>36393</v>
      </c>
      <c r="E33" s="5" t="n">
        <v>7435</v>
      </c>
    </row>
    <row r="34">
      <c r="A34" s="4" t="inlineStr">
        <is>
          <t>Net premiums earned</t>
        </is>
      </c>
      <c r="B34" s="5" t="n">
        <v>141712</v>
      </c>
      <c r="C34" s="5" t="n">
        <v>203248</v>
      </c>
      <c r="D34" s="5" t="n">
        <v>428837</v>
      </c>
      <c r="E34" s="5" t="n">
        <v>501750</v>
      </c>
    </row>
    <row r="35">
      <c r="A35" s="4" t="inlineStr">
        <is>
          <t>Loss and loss adjustment expenses incurred, net</t>
        </is>
      </c>
      <c r="B35" s="5" t="n">
        <v>110487</v>
      </c>
      <c r="C35" s="5" t="n">
        <v>85703</v>
      </c>
      <c r="D35" s="5" t="n">
        <v>287379</v>
      </c>
      <c r="E35" s="5" t="n">
        <v>263105</v>
      </c>
    </row>
    <row r="36">
      <c r="A36" s="4" t="inlineStr">
        <is>
          <t>Acquisition costs, net</t>
        </is>
      </c>
      <c r="B36" s="5" t="n">
        <v>54817</v>
      </c>
      <c r="C36" s="5" t="n">
        <v>118271</v>
      </c>
      <c r="D36" s="5" t="n">
        <v>147741</v>
      </c>
      <c r="E36" s="5" t="n">
        <v>233775</v>
      </c>
    </row>
    <row r="37">
      <c r="A37" s="4" t="inlineStr">
        <is>
          <t>General and administrative expenses</t>
        </is>
      </c>
      <c r="B37" s="5" t="n">
        <v>-4556</v>
      </c>
      <c r="C37" s="5" t="n">
        <v>-4769</v>
      </c>
      <c r="D37" s="5" t="n">
        <v>-15031</v>
      </c>
      <c r="E37" s="5" t="n">
        <v>-17762</v>
      </c>
    </row>
    <row r="38">
      <c r="A38" s="4" t="inlineStr">
        <is>
          <t>Total expenses</t>
        </is>
      </c>
      <c r="B38" s="5" t="n">
        <v>169860</v>
      </c>
      <c r="C38" s="5" t="n">
        <v>208743</v>
      </c>
      <c r="D38" s="5" t="n">
        <v>450151</v>
      </c>
      <c r="E38" s="5" t="n">
        <v>514642</v>
      </c>
    </row>
    <row r="39">
      <c r="A39" s="4" t="inlineStr">
        <is>
          <t>Net underwriting loss</t>
        </is>
      </c>
      <c r="B39" s="6" t="n">
        <v>28148</v>
      </c>
      <c r="C39" s="6" t="n">
        <v>5495</v>
      </c>
      <c r="D39" s="6" t="n">
        <v>21314</v>
      </c>
      <c r="E39" s="6" t="n">
        <v>12892</v>
      </c>
    </row>
    <row r="40">
      <c r="A40" s="4" t="inlineStr">
        <is>
          <t>Loss ratio</t>
        </is>
      </c>
      <c r="B40" s="4" t="inlineStr">
        <is>
          <t>78.00%</t>
        </is>
      </c>
      <c r="C40" s="4" t="inlineStr">
        <is>
          <t>42.20%</t>
        </is>
      </c>
      <c r="D40" s="4" t="inlineStr">
        <is>
          <t>67.00%</t>
        </is>
      </c>
      <c r="E40" s="4" t="inlineStr">
        <is>
          <t>52.40%</t>
        </is>
      </c>
    </row>
    <row r="41">
      <c r="A41" s="4" t="inlineStr">
        <is>
          <t>Acquisition cost ratio</t>
        </is>
      </c>
      <c r="B41" s="4" t="inlineStr">
        <is>
          <t>38.70%</t>
        </is>
      </c>
      <c r="C41" s="4" t="inlineStr">
        <is>
          <t>58.20%</t>
        </is>
      </c>
      <c r="D41" s="4" t="inlineStr">
        <is>
          <t>34.50%</t>
        </is>
      </c>
      <c r="E41" s="4" t="inlineStr">
        <is>
          <t>46.60%</t>
        </is>
      </c>
    </row>
    <row r="42">
      <c r="A42" s="4" t="inlineStr">
        <is>
          <t>Composite ratio</t>
        </is>
      </c>
      <c r="B42" s="4" t="inlineStr">
        <is>
          <t>116.70%</t>
        </is>
      </c>
      <c r="C42" s="4" t="inlineStr">
        <is>
          <t>100.40%</t>
        </is>
      </c>
      <c r="D42" s="4" t="inlineStr">
        <is>
          <t>101.50%</t>
        </is>
      </c>
      <c r="E42" s="4" t="inlineStr">
        <is>
          <t>99.00%</t>
        </is>
      </c>
    </row>
    <row r="43">
      <c r="A43" s="4" t="inlineStr">
        <is>
          <t>General and administrative expense ratio</t>
        </is>
      </c>
      <c r="B43" s="4" t="inlineStr">
        <is>
          <t>3.20%</t>
        </is>
      </c>
      <c r="C43" s="4" t="inlineStr">
        <is>
          <t>2.30%</t>
        </is>
      </c>
      <c r="D43" s="4" t="inlineStr">
        <is>
          <t>3.50%</t>
        </is>
      </c>
      <c r="E43" s="4" t="inlineStr">
        <is>
          <t>3.60%</t>
        </is>
      </c>
    </row>
    <row r="44">
      <c r="A44" s="4" t="inlineStr">
        <is>
          <t>Combined ratio</t>
        </is>
      </c>
      <c r="B44" s="4" t="inlineStr">
        <is>
          <t>119.90%</t>
        </is>
      </c>
      <c r="C44" s="4" t="inlineStr">
        <is>
          <t>102.70%</t>
        </is>
      </c>
      <c r="D44" s="4" t="inlineStr">
        <is>
          <t>105.00%</t>
        </is>
      </c>
      <c r="E44" s="4" t="inlineStr">
        <is>
          <t>102.6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 Concentration Risk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Major Customer [Line Items]</t>
        </is>
      </c>
    </row>
    <row r="4">
      <c r="A4" s="4" t="inlineStr">
        <is>
          <t>Assumed Premiums Written</t>
        </is>
      </c>
      <c r="B4" s="6" t="n">
        <v>60779</v>
      </c>
      <c r="C4" s="6" t="n">
        <v>95388</v>
      </c>
      <c r="D4" s="6" t="n">
        <v>422481</v>
      </c>
      <c r="E4" s="6" t="n">
        <v>497616</v>
      </c>
    </row>
    <row r="5">
      <c r="A5" s="4" t="inlineStr">
        <is>
          <t>Gross Premiums As Percentage Of Total Gross Premiums</t>
        </is>
      </c>
      <c r="B5" s="4" t="inlineStr">
        <is>
          <t>100.00%</t>
        </is>
      </c>
      <c r="C5" s="4" t="inlineStr">
        <is>
          <t>100.00%</t>
        </is>
      </c>
      <c r="D5" s="4" t="inlineStr">
        <is>
          <t>100.00%</t>
        </is>
      </c>
      <c r="E5" s="4" t="inlineStr">
        <is>
          <t>100.00%</t>
        </is>
      </c>
    </row>
    <row r="6">
      <c r="A6" s="4" t="inlineStr">
        <is>
          <t>Property and Casualty Reinsurance | Property</t>
        </is>
      </c>
    </row>
    <row r="7">
      <c r="A7" s="3" t="inlineStr">
        <is>
          <t>Revenue, Major Customer [Line Items]</t>
        </is>
      </c>
    </row>
    <row r="8">
      <c r="A8" s="4" t="inlineStr">
        <is>
          <t>Assumed Premiums Written</t>
        </is>
      </c>
      <c r="B8" s="6" t="n">
        <v>16854</v>
      </c>
      <c r="C8" s="6" t="n">
        <v>6705</v>
      </c>
      <c r="D8" s="6" t="n">
        <v>148678</v>
      </c>
      <c r="E8" s="6" t="n">
        <v>102548</v>
      </c>
    </row>
    <row r="9">
      <c r="A9" s="4" t="inlineStr">
        <is>
          <t>Gross Premiums As Percentage Of Total Gross Premiums</t>
        </is>
      </c>
      <c r="B9" s="4" t="inlineStr">
        <is>
          <t>27.70%</t>
        </is>
      </c>
      <c r="C9" s="4" t="inlineStr">
        <is>
          <t>7.00%</t>
        </is>
      </c>
      <c r="D9" s="4" t="inlineStr">
        <is>
          <t>35.20%</t>
        </is>
      </c>
      <c r="E9" s="4" t="inlineStr">
        <is>
          <t>20.60%</t>
        </is>
      </c>
    </row>
    <row r="10">
      <c r="A10" s="4" t="inlineStr">
        <is>
          <t>Property and Casualty Reinsurance | Casualty</t>
        </is>
      </c>
    </row>
    <row r="11">
      <c r="A11" s="3" t="inlineStr">
        <is>
          <t>Revenue, Major Customer [Line Items]</t>
        </is>
      </c>
    </row>
    <row r="12">
      <c r="A12" s="4" t="inlineStr">
        <is>
          <t>Assumed Premiums Written</t>
        </is>
      </c>
      <c r="B12" s="6" t="n">
        <v>31278</v>
      </c>
      <c r="C12" s="6" t="n">
        <v>17024</v>
      </c>
      <c r="D12" s="6" t="n">
        <v>125361</v>
      </c>
      <c r="E12" s="6" t="n">
        <v>119354</v>
      </c>
    </row>
    <row r="13">
      <c r="A13" s="4" t="inlineStr">
        <is>
          <t>Gross Premiums As Percentage Of Total Gross Premiums</t>
        </is>
      </c>
      <c r="B13" s="4" t="inlineStr">
        <is>
          <t>51.50%</t>
        </is>
      </c>
      <c r="C13" s="4" t="inlineStr">
        <is>
          <t>17.80%</t>
        </is>
      </c>
      <c r="D13" s="4" t="inlineStr">
        <is>
          <t>29.70%</t>
        </is>
      </c>
      <c r="E13" s="4" t="inlineStr">
        <is>
          <t>24.00%</t>
        </is>
      </c>
    </row>
    <row r="14">
      <c r="A14" s="4" t="inlineStr">
        <is>
          <t>Property and Casualty Reinsurance | Specialty</t>
        </is>
      </c>
    </row>
    <row r="15">
      <c r="A15" s="3" t="inlineStr">
        <is>
          <t>Revenue, Major Customer [Line Items]</t>
        </is>
      </c>
    </row>
    <row r="16">
      <c r="A16" s="4" t="inlineStr">
        <is>
          <t>Assumed Premiums Written</t>
        </is>
      </c>
      <c r="B16" s="6" t="n">
        <v>9727</v>
      </c>
      <c r="C16" s="6" t="n">
        <v>12967</v>
      </c>
      <c r="D16" s="6" t="n">
        <v>145522</v>
      </c>
      <c r="E16" s="6" t="n">
        <v>222375</v>
      </c>
    </row>
    <row r="17">
      <c r="A17" s="4" t="inlineStr">
        <is>
          <t>Gross Premiums As Percentage Of Total Gross Premiums</t>
        </is>
      </c>
      <c r="B17" s="4" t="inlineStr">
        <is>
          <t>16.00%</t>
        </is>
      </c>
      <c r="C17" s="4" t="inlineStr">
        <is>
          <t>13.70%</t>
        </is>
      </c>
      <c r="D17" s="4" t="inlineStr">
        <is>
          <t>34.40%</t>
        </is>
      </c>
      <c r="E17" s="4" t="inlineStr">
        <is>
          <t>44.70%</t>
        </is>
      </c>
    </row>
    <row r="18">
      <c r="A18" s="4" t="inlineStr">
        <is>
          <t>Property and Casualty Reinsurance | Prospective Reinsurance Contract</t>
        </is>
      </c>
    </row>
    <row r="19">
      <c r="A19" s="3" t="inlineStr">
        <is>
          <t>Revenue, Major Customer [Line Items]</t>
        </is>
      </c>
    </row>
    <row r="20">
      <c r="A20" s="4" t="inlineStr">
        <is>
          <t>Assumed Premiums Written</t>
        </is>
      </c>
      <c r="B20" s="6" t="n">
        <v>57859</v>
      </c>
      <c r="C20" s="6" t="n">
        <v>36696</v>
      </c>
      <c r="D20" s="6" t="n">
        <v>419561</v>
      </c>
      <c r="E20" s="6" t="n">
        <v>444277</v>
      </c>
    </row>
    <row r="21">
      <c r="A21" s="4" t="inlineStr">
        <is>
          <t>Gross Premiums As Percentage Of Total Gross Premiums</t>
        </is>
      </c>
      <c r="B21" s="4" t="inlineStr">
        <is>
          <t>95.20%</t>
        </is>
      </c>
      <c r="C21" s="4" t="inlineStr">
        <is>
          <t>38.50%</t>
        </is>
      </c>
      <c r="D21" s="4" t="inlineStr">
        <is>
          <t>99.30%</t>
        </is>
      </c>
      <c r="E21" s="4" t="inlineStr">
        <is>
          <t>89.30%</t>
        </is>
      </c>
    </row>
    <row r="22">
      <c r="A22" s="4" t="inlineStr">
        <is>
          <t>Property and Casualty Reinsurance | Retroactive Reinsurance Contract</t>
        </is>
      </c>
    </row>
    <row r="23">
      <c r="A23" s="3" t="inlineStr">
        <is>
          <t>Revenue, Major Customer [Line Items]</t>
        </is>
      </c>
    </row>
    <row r="24">
      <c r="A24" s="4" t="inlineStr">
        <is>
          <t>Assumed Premiums Written</t>
        </is>
      </c>
      <c r="B24" s="6" t="n">
        <v>2920</v>
      </c>
      <c r="C24" s="6" t="n">
        <v>58692</v>
      </c>
      <c r="D24" s="6" t="n">
        <v>2920</v>
      </c>
      <c r="E24" s="6" t="n">
        <v>53339</v>
      </c>
    </row>
    <row r="25">
      <c r="A25" s="4" t="inlineStr">
        <is>
          <t>Gross Premiums As Percentage Of Total Gross Premiums</t>
        </is>
      </c>
      <c r="B25" s="4" t="inlineStr">
        <is>
          <t>4.80%</t>
        </is>
      </c>
      <c r="C25" s="4" t="inlineStr">
        <is>
          <t>61.50%</t>
        </is>
      </c>
      <c r="D25" s="4" t="inlineStr">
        <is>
          <t>0.70%</t>
        </is>
      </c>
      <c r="E25" s="4" t="inlineStr">
        <is>
          <t>10.7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Senior unsecured notes - Unsecured revolving credit facility $ in Millions</t>
        </is>
      </c>
      <c r="B1" s="2" t="inlineStr">
        <is>
          <t>Nov. 02, 2020USD ($)</t>
        </is>
      </c>
    </row>
    <row r="2">
      <c r="A2" s="3" t="inlineStr">
        <is>
          <t>Subsequent Event [Line Items]</t>
        </is>
      </c>
    </row>
    <row r="3">
      <c r="A3" s="4" t="inlineStr">
        <is>
          <t>Contractual term</t>
        </is>
      </c>
      <c r="B3" s="4" t="inlineStr">
        <is>
          <t>3 years</t>
        </is>
      </c>
    </row>
    <row r="4">
      <c r="A4" s="4" t="inlineStr">
        <is>
          <t>Debt issued</t>
        </is>
      </c>
      <c r="B4" s="6" t="n">
        <v>300</v>
      </c>
    </row>
    <row r="5">
      <c r="A5" s="4" t="inlineStr">
        <is>
          <t>Extension option term</t>
        </is>
      </c>
      <c r="B5" s="4" t="inlineStr">
        <is>
          <t>12 months</t>
        </is>
      </c>
    </row>
    <row r="6">
      <c r="A6" s="4" t="inlineStr">
        <is>
          <t>Minimum</t>
        </is>
      </c>
    </row>
    <row r="7">
      <c r="A7" s="3" t="inlineStr">
        <is>
          <t>Subsequent Event [Line Items]</t>
        </is>
      </c>
    </row>
    <row r="8">
      <c r="A8" s="4" t="inlineStr">
        <is>
          <t>Fee on undrawn commitments</t>
        </is>
      </c>
      <c r="B8" s="4" t="inlineStr">
        <is>
          <t>0.20%</t>
        </is>
      </c>
    </row>
    <row r="9">
      <c r="A9" s="4" t="inlineStr">
        <is>
          <t>Maximum</t>
        </is>
      </c>
    </row>
    <row r="10">
      <c r="A10" s="3" t="inlineStr">
        <is>
          <t>Subsequent Event [Line Items]</t>
        </is>
      </c>
    </row>
    <row r="11">
      <c r="A11" s="4" t="inlineStr">
        <is>
          <t>Fee on undrawn commitments</t>
        </is>
      </c>
      <c r="B11" s="4" t="inlineStr">
        <is>
          <t>0.40%</t>
        </is>
      </c>
    </row>
    <row r="12">
      <c r="A12" s="4" t="inlineStr">
        <is>
          <t>LIBOR | Minimum</t>
        </is>
      </c>
    </row>
    <row r="13">
      <c r="A13" s="3" t="inlineStr">
        <is>
          <t>Subsequent Event [Line Items]</t>
        </is>
      </c>
    </row>
    <row r="14">
      <c r="A14" s="4" t="inlineStr">
        <is>
          <t>Basis spread on variable rate</t>
        </is>
      </c>
      <c r="B14" s="4" t="inlineStr">
        <is>
          <t>1.25%</t>
        </is>
      </c>
    </row>
    <row r="15">
      <c r="A15" s="4" t="inlineStr">
        <is>
          <t>LIBOR | Maximum</t>
        </is>
      </c>
    </row>
    <row r="16">
      <c r="A16" s="3" t="inlineStr">
        <is>
          <t>Subsequent Event [Line Items]</t>
        </is>
      </c>
    </row>
    <row r="17">
      <c r="A17" s="4" t="inlineStr">
        <is>
          <t>Basis spread on variable rate</t>
        </is>
      </c>
      <c r="B17" s="4" t="inlineStr">
        <is>
          <t>2.25%</t>
        </is>
      </c>
    </row>
    <row r="18">
      <c r="A18" s="4" t="inlineStr">
        <is>
          <t>Base rate | Minimum</t>
        </is>
      </c>
    </row>
    <row r="19">
      <c r="A19" s="3" t="inlineStr">
        <is>
          <t>Subsequent Event [Line Items]</t>
        </is>
      </c>
    </row>
    <row r="20">
      <c r="A20" s="4" t="inlineStr">
        <is>
          <t>Basis spread on variable rate</t>
        </is>
      </c>
      <c r="B20" s="4" t="inlineStr">
        <is>
          <t>0.25%</t>
        </is>
      </c>
    </row>
    <row r="21">
      <c r="A21" s="4" t="inlineStr">
        <is>
          <t>Base rate | Maximum</t>
        </is>
      </c>
    </row>
    <row r="22">
      <c r="A22" s="3" t="inlineStr">
        <is>
          <t>Subsequent Event [Line Items]</t>
        </is>
      </c>
    </row>
    <row r="23">
      <c r="A23" s="4" t="inlineStr">
        <is>
          <t>Basis spread on variable rate</t>
        </is>
      </c>
      <c r="B23" s="4" t="inlineStr">
        <is>
          <t>1.2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Supplemental Guarantor Information - Condensed Consolidating Balance Sheet (Details) - USD ($)</t>
        </is>
      </c>
      <c r="B1" s="2" t="inlineStr">
        <is>
          <t>Sep. 30, 2020</t>
        </is>
      </c>
      <c r="C1" s="2" t="inlineStr">
        <is>
          <t>Dec. 31, 2019</t>
        </is>
      </c>
      <c r="D1" s="2" t="inlineStr">
        <is>
          <t>Sep. 30, 2019</t>
        </is>
      </c>
      <c r="E1" s="2" t="inlineStr">
        <is>
          <t>Dec. 31, 2018</t>
        </is>
      </c>
    </row>
    <row r="2">
      <c r="A2" s="3" t="inlineStr">
        <is>
          <t>Assets</t>
        </is>
      </c>
    </row>
    <row r="3">
      <c r="A3" s="4" t="inlineStr">
        <is>
          <t>Total investments in securities</t>
        </is>
      </c>
      <c r="B3" s="6" t="n">
        <v>1059231000</v>
      </c>
      <c r="C3" s="6" t="n">
        <v>989701000</v>
      </c>
    </row>
    <row r="4">
      <c r="A4" s="4" t="inlineStr">
        <is>
          <t>Cash and cash equivalents</t>
        </is>
      </c>
      <c r="B4" s="5" t="n">
        <v>513783000</v>
      </c>
      <c r="C4" s="5" t="n">
        <v>639415000</v>
      </c>
    </row>
    <row r="5">
      <c r="A5" s="4" t="inlineStr">
        <is>
          <t>Restricted cash and cash equivalents</t>
        </is>
      </c>
      <c r="B5" s="5" t="n">
        <v>1101693000</v>
      </c>
      <c r="C5" s="5" t="n">
        <v>1014543000</v>
      </c>
    </row>
    <row r="6">
      <c r="A6" s="4" t="inlineStr">
        <is>
          <t>Investment in subsidiaries</t>
        </is>
      </c>
      <c r="B6" s="5" t="n">
        <v>0</v>
      </c>
      <c r="C6" s="5" t="n">
        <v>0</v>
      </c>
    </row>
    <row r="7">
      <c r="A7" s="4" t="inlineStr">
        <is>
          <t>Due from brokers</t>
        </is>
      </c>
      <c r="B7" s="5" t="n">
        <v>81142000</v>
      </c>
      <c r="C7" s="5" t="n">
        <v>0</v>
      </c>
    </row>
    <row r="8">
      <c r="A8" s="4" t="inlineStr">
        <is>
          <t>Interest and dividends receivable</t>
        </is>
      </c>
      <c r="B8" s="5" t="n">
        <v>1835000</v>
      </c>
      <c r="C8" s="5" t="n">
        <v>2178000</v>
      </c>
    </row>
    <row r="9">
      <c r="A9" s="4" t="inlineStr">
        <is>
          <t>Reinsurance balances receivable, net</t>
        </is>
      </c>
      <c r="B9" s="5" t="n">
        <v>572672000</v>
      </c>
      <c r="C9" s="5" t="n">
        <v>596120000</v>
      </c>
    </row>
    <row r="10">
      <c r="A10" s="4" t="inlineStr">
        <is>
          <t>Deferred acquisition costs, net</t>
        </is>
      </c>
      <c r="B10" s="5" t="n">
        <v>142846000</v>
      </c>
      <c r="C10" s="5" t="n">
        <v>154717000</v>
      </c>
    </row>
    <row r="11">
      <c r="A11" s="4" t="inlineStr">
        <is>
          <t>Unearned premiums ceded</t>
        </is>
      </c>
      <c r="B11" s="5" t="n">
        <v>27463000</v>
      </c>
      <c r="C11" s="5" t="n">
        <v>16945000</v>
      </c>
    </row>
    <row r="12">
      <c r="A12" s="4" t="inlineStr">
        <is>
          <t>Loss and loss adjustment expenses recoverable, net</t>
        </is>
      </c>
      <c r="B12" s="5" t="n">
        <v>13626000</v>
      </c>
      <c r="C12" s="5" t="n">
        <v>5520000</v>
      </c>
      <c r="D12" s="6" t="n">
        <v>4270000</v>
      </c>
      <c r="E12" s="6" t="n">
        <v>2031000</v>
      </c>
    </row>
    <row r="13">
      <c r="A13" s="4" t="inlineStr">
        <is>
          <t>Amounts due from (to) affiliates</t>
        </is>
      </c>
      <c r="B13" s="5" t="n">
        <v>0</v>
      </c>
      <c r="C13" s="5" t="n">
        <v>0</v>
      </c>
    </row>
    <row r="14">
      <c r="A14" s="4" t="inlineStr">
        <is>
          <t>Other assets</t>
        </is>
      </c>
      <c r="B14" s="5" t="n">
        <v>20171000</v>
      </c>
      <c r="C14" s="5" t="n">
        <v>20555000</v>
      </c>
    </row>
    <row r="15">
      <c r="A15" s="4" t="inlineStr">
        <is>
          <t>Total assets</t>
        </is>
      </c>
      <c r="B15" s="5" t="n">
        <v>3534462000</v>
      </c>
      <c r="C15" s="5" t="n">
        <v>3439694000</v>
      </c>
    </row>
    <row r="16">
      <c r="A16" s="3" t="inlineStr">
        <is>
          <t>Liabilities</t>
        </is>
      </c>
    </row>
    <row r="17">
      <c r="A17" s="4" t="inlineStr">
        <is>
          <t>Accounts payable and accrued expenses</t>
        </is>
      </c>
      <c r="B17" s="5" t="n">
        <v>-13963000</v>
      </c>
      <c r="C17" s="5" t="n">
        <v>-17816000</v>
      </c>
    </row>
    <row r="18">
      <c r="A18" s="4" t="inlineStr">
        <is>
          <t>Reinsurance balances payable</t>
        </is>
      </c>
      <c r="B18" s="5" t="n">
        <v>120469000</v>
      </c>
      <c r="C18" s="5" t="n">
        <v>81941000</v>
      </c>
    </row>
    <row r="19">
      <c r="A19" s="4" t="inlineStr">
        <is>
          <t>Deposit liabilities</t>
        </is>
      </c>
      <c r="B19" s="5" t="n">
        <v>155697000</v>
      </c>
      <c r="C19" s="5" t="n">
        <v>172259000</v>
      </c>
      <c r="E19" s="6" t="n">
        <v>145342000</v>
      </c>
    </row>
    <row r="20">
      <c r="A20" s="4" t="inlineStr">
        <is>
          <t>Unearned premium reserves</t>
        </is>
      </c>
      <c r="B20" s="5" t="n">
        <v>498893000</v>
      </c>
      <c r="C20" s="5" t="n">
        <v>524768000</v>
      </c>
    </row>
    <row r="21">
      <c r="A21" s="4" t="inlineStr">
        <is>
          <t>Loss and loss adjustment expense reserves</t>
        </is>
      </c>
      <c r="B21" s="5" t="n">
        <v>1186149000</v>
      </c>
      <c r="C21" s="5" t="n">
        <v>1111692000</v>
      </c>
    </row>
    <row r="22">
      <c r="A22" s="4" t="inlineStr">
        <is>
          <t>Securities sold, not yet purchased, at fair value</t>
        </is>
      </c>
      <c r="B22" s="5" t="n">
        <v>15389000</v>
      </c>
      <c r="C22" s="5" t="n">
        <v>0</v>
      </c>
    </row>
    <row r="23">
      <c r="A23" s="4" t="inlineStr">
        <is>
          <t>Interest and Dividends Payable</t>
        </is>
      </c>
      <c r="B23" s="5" t="n">
        <v>1110000</v>
      </c>
      <c r="C23" s="5" t="n">
        <v>3055000</v>
      </c>
    </row>
    <row r="24">
      <c r="A24" s="4" t="inlineStr">
        <is>
          <t>Senior notes payable, net of deferred costs</t>
        </is>
      </c>
      <c r="B24" s="5" t="n">
        <v>114222000</v>
      </c>
      <c r="C24" s="5" t="n">
        <v>114089000</v>
      </c>
    </row>
    <row r="25">
      <c r="A25" s="4" t="inlineStr">
        <is>
          <t>Total liabilities</t>
        </is>
      </c>
      <c r="B25" s="5" t="n">
        <v>2105892000</v>
      </c>
      <c r="C25" s="5" t="n">
        <v>2025620000</v>
      </c>
    </row>
    <row r="26">
      <c r="A26" s="3" t="inlineStr">
        <is>
          <t>Shareholders’ equity</t>
        </is>
      </c>
    </row>
    <row r="27">
      <c r="A27" s="4" t="inlineStr">
        <is>
          <t>Common shares</t>
        </is>
      </c>
      <c r="B27" s="5" t="n">
        <v>9531000</v>
      </c>
      <c r="C27" s="5" t="n">
        <v>9423000</v>
      </c>
    </row>
    <row r="28">
      <c r="A28" s="4" t="inlineStr">
        <is>
          <t>Additional paid-in capital</t>
        </is>
      </c>
      <c r="B28" s="5" t="n">
        <v>931972000</v>
      </c>
      <c r="C28" s="5" t="n">
        <v>927704000</v>
      </c>
    </row>
    <row r="29">
      <c r="A29" s="4" t="inlineStr">
        <is>
          <t>Retained earnings</t>
        </is>
      </c>
      <c r="B29" s="5" t="n">
        <v>486068000</v>
      </c>
      <c r="C29" s="5" t="n">
        <v>476947000</v>
      </c>
    </row>
    <row r="30">
      <c r="A30" s="4" t="inlineStr">
        <is>
          <t>Shareholders’ equity attributable to Third Point Re common shareholders</t>
        </is>
      </c>
      <c r="B30" s="5" t="n">
        <v>1427571000</v>
      </c>
      <c r="C30" s="5" t="n">
        <v>1414074000</v>
      </c>
      <c r="D30" s="5" t="n">
        <v>1383580000</v>
      </c>
    </row>
    <row r="31">
      <c r="A31" s="4" t="inlineStr">
        <is>
          <t>Total liabilities, noncontrolling interests and shareholders’ equity</t>
        </is>
      </c>
      <c r="B31" s="5" t="n">
        <v>3534462000</v>
      </c>
      <c r="C31" s="5" t="n">
        <v>3439694000</v>
      </c>
    </row>
    <row r="32">
      <c r="A32" s="4" t="inlineStr">
        <is>
          <t>Stockholders' Equity Attributable to Noncontrolling Interest</t>
        </is>
      </c>
      <c r="B32" s="5" t="n">
        <v>999000</v>
      </c>
      <c r="C32" s="5" t="n">
        <v>0</v>
      </c>
      <c r="D32" s="5" t="n">
        <v>0</v>
      </c>
    </row>
    <row r="33">
      <c r="A33" s="4" t="inlineStr">
        <is>
          <t>Stockholders' Equity, Including Portion Attributable to Noncontrolling Interest</t>
        </is>
      </c>
      <c r="B33" s="5" t="n">
        <v>1428570000</v>
      </c>
      <c r="C33" s="5" t="n">
        <v>1414074000</v>
      </c>
      <c r="D33" s="6" t="n">
        <v>1383580000</v>
      </c>
    </row>
    <row r="34">
      <c r="A34" s="4" t="inlineStr">
        <is>
          <t>Eliminations</t>
        </is>
      </c>
    </row>
    <row r="35">
      <c r="A35" s="3" t="inlineStr">
        <is>
          <t>Assets</t>
        </is>
      </c>
    </row>
    <row r="36">
      <c r="A36" s="4" t="inlineStr">
        <is>
          <t>Total investments in securities</t>
        </is>
      </c>
      <c r="B36" s="5" t="n">
        <v>0</v>
      </c>
      <c r="C36" s="5" t="n">
        <v>0</v>
      </c>
    </row>
    <row r="37">
      <c r="A37" s="4" t="inlineStr">
        <is>
          <t>Cash and cash equivalents</t>
        </is>
      </c>
      <c r="B37" s="5" t="n">
        <v>0</v>
      </c>
      <c r="C37" s="5" t="n">
        <v>0</v>
      </c>
    </row>
    <row r="38">
      <c r="A38" s="4" t="inlineStr">
        <is>
          <t>Restricted cash and cash equivalents</t>
        </is>
      </c>
      <c r="B38" s="5" t="n">
        <v>0</v>
      </c>
      <c r="C38" s="5" t="n">
        <v>0</v>
      </c>
    </row>
    <row r="39">
      <c r="A39" s="4" t="inlineStr">
        <is>
          <t>Investment in subsidiaries</t>
        </is>
      </c>
      <c r="B39" s="5" t="n">
        <v>-1920585000</v>
      </c>
      <c r="C39" s="5" t="n">
        <v>-1881898000</v>
      </c>
    </row>
    <row r="40">
      <c r="A40" s="4" t="inlineStr">
        <is>
          <t>Due from brokers</t>
        </is>
      </c>
      <c r="B40" s="5" t="n">
        <v>0</v>
      </c>
    </row>
    <row r="41">
      <c r="A41" s="4" t="inlineStr">
        <is>
          <t>Interest and dividends receivable</t>
        </is>
      </c>
      <c r="B41" s="5" t="n">
        <v>0</v>
      </c>
      <c r="C41" s="5" t="n">
        <v>0</v>
      </c>
    </row>
    <row r="42">
      <c r="A42" s="4" t="inlineStr">
        <is>
          <t>Reinsurance balances receivable, net</t>
        </is>
      </c>
      <c r="B42" s="5" t="n">
        <v>0</v>
      </c>
      <c r="C42" s="5" t="n">
        <v>0</v>
      </c>
    </row>
    <row r="43">
      <c r="A43" s="4" t="inlineStr">
        <is>
          <t>Deferred acquisition costs, net</t>
        </is>
      </c>
      <c r="B43" s="5" t="n">
        <v>0</v>
      </c>
      <c r="C43" s="5" t="n">
        <v>0</v>
      </c>
    </row>
    <row r="44">
      <c r="A44" s="4" t="inlineStr">
        <is>
          <t>Unearned premiums ceded</t>
        </is>
      </c>
      <c r="B44" s="5" t="n">
        <v>0</v>
      </c>
      <c r="C44" s="5" t="n">
        <v>0</v>
      </c>
    </row>
    <row r="45">
      <c r="A45" s="4" t="inlineStr">
        <is>
          <t>Loss and loss adjustment expenses recoverable, net</t>
        </is>
      </c>
      <c r="B45" s="5" t="n">
        <v>0</v>
      </c>
      <c r="C45" s="5" t="n">
        <v>0</v>
      </c>
    </row>
    <row r="46">
      <c r="A46" s="4" t="inlineStr">
        <is>
          <t>Amounts due from (to) affiliates</t>
        </is>
      </c>
      <c r="B46" s="5" t="n">
        <v>0</v>
      </c>
      <c r="C46" s="5" t="n">
        <v>0</v>
      </c>
    </row>
    <row r="47">
      <c r="A47" s="4" t="inlineStr">
        <is>
          <t>Other assets</t>
        </is>
      </c>
      <c r="B47" s="5" t="n">
        <v>0</v>
      </c>
      <c r="C47" s="5" t="n">
        <v>0</v>
      </c>
    </row>
    <row r="48">
      <c r="A48" s="4" t="inlineStr">
        <is>
          <t>Total assets</t>
        </is>
      </c>
      <c r="B48" s="5" t="n">
        <v>-1920585000</v>
      </c>
      <c r="C48" s="5" t="n">
        <v>-1881898000</v>
      </c>
    </row>
    <row r="49">
      <c r="A49" s="3" t="inlineStr">
        <is>
          <t>Liabilities</t>
        </is>
      </c>
    </row>
    <row r="50">
      <c r="A50" s="4" t="inlineStr">
        <is>
          <t>Accounts payable and accrued expenses</t>
        </is>
      </c>
      <c r="B50" s="5" t="n">
        <v>0</v>
      </c>
      <c r="C50" s="5" t="n">
        <v>0</v>
      </c>
    </row>
    <row r="51">
      <c r="A51" s="4" t="inlineStr">
        <is>
          <t>Reinsurance balances payable</t>
        </is>
      </c>
      <c r="B51" s="5" t="n">
        <v>0</v>
      </c>
      <c r="C51" s="5" t="n">
        <v>0</v>
      </c>
    </row>
    <row r="52">
      <c r="A52" s="4" t="inlineStr">
        <is>
          <t>Deposit liabilities</t>
        </is>
      </c>
      <c r="B52" s="5" t="n">
        <v>0</v>
      </c>
      <c r="C52" s="5" t="n">
        <v>0</v>
      </c>
    </row>
    <row r="53">
      <c r="A53" s="4" t="inlineStr">
        <is>
          <t>Unearned premium reserves</t>
        </is>
      </c>
      <c r="B53" s="5" t="n">
        <v>0</v>
      </c>
      <c r="C53" s="5" t="n">
        <v>0</v>
      </c>
    </row>
    <row r="54">
      <c r="A54" s="4" t="inlineStr">
        <is>
          <t>Loss and loss adjustment expense reserves</t>
        </is>
      </c>
      <c r="B54" s="5" t="n">
        <v>0</v>
      </c>
      <c r="C54" s="5" t="n">
        <v>0</v>
      </c>
    </row>
    <row r="55">
      <c r="A55" s="4" t="inlineStr">
        <is>
          <t>Securities sold, not yet purchased, at fair value</t>
        </is>
      </c>
      <c r="B55" s="5" t="n">
        <v>0</v>
      </c>
    </row>
    <row r="56">
      <c r="A56" s="4" t="inlineStr">
        <is>
          <t>Interest and Dividends Payable</t>
        </is>
      </c>
      <c r="B56" s="5" t="n">
        <v>0</v>
      </c>
      <c r="C56" s="5" t="n">
        <v>0</v>
      </c>
    </row>
    <row r="57">
      <c r="A57" s="4" t="inlineStr">
        <is>
          <t>Senior notes payable, net of deferred costs</t>
        </is>
      </c>
      <c r="B57" s="5" t="n">
        <v>0</v>
      </c>
      <c r="C57" s="5" t="n">
        <v>0</v>
      </c>
    </row>
    <row r="58">
      <c r="A58" s="4" t="inlineStr">
        <is>
          <t>Total liabilities</t>
        </is>
      </c>
      <c r="B58" s="5" t="n">
        <v>0</v>
      </c>
      <c r="C58" s="5" t="n">
        <v>0</v>
      </c>
    </row>
    <row r="59">
      <c r="A59" s="3" t="inlineStr">
        <is>
          <t>Shareholders’ equity</t>
        </is>
      </c>
    </row>
    <row r="60">
      <c r="A60" s="4" t="inlineStr">
        <is>
          <t>Common shares</t>
        </is>
      </c>
      <c r="B60" s="5" t="n">
        <v>-1239000</v>
      </c>
      <c r="C60" s="5" t="n">
        <v>-1239000</v>
      </c>
    </row>
    <row r="61">
      <c r="A61" s="4" t="inlineStr">
        <is>
          <t>Additional paid-in capital</t>
        </is>
      </c>
      <c r="B61" s="5" t="n">
        <v>-1788926000</v>
      </c>
      <c r="C61" s="5" t="n">
        <v>-1783157000</v>
      </c>
    </row>
    <row r="62">
      <c r="A62" s="4" t="inlineStr">
        <is>
          <t>Retained earnings</t>
        </is>
      </c>
      <c r="B62" s="5" t="n">
        <v>-130420000</v>
      </c>
      <c r="C62" s="5" t="n">
        <v>-97502000</v>
      </c>
    </row>
    <row r="63">
      <c r="A63" s="4" t="inlineStr">
        <is>
          <t>Shareholders’ equity attributable to Third Point Re common shareholders</t>
        </is>
      </c>
      <c r="B63" s="5" t="n">
        <v>-1920585000</v>
      </c>
      <c r="C63" s="5" t="n">
        <v>-1881898000</v>
      </c>
    </row>
    <row r="64">
      <c r="A64" s="4" t="inlineStr">
        <is>
          <t>Total liabilities, noncontrolling interests and shareholders’ equity</t>
        </is>
      </c>
      <c r="B64" s="5" t="n">
        <v>-1920585000</v>
      </c>
      <c r="C64" s="5" t="n">
        <v>-1881898000</v>
      </c>
    </row>
    <row r="65">
      <c r="A65" s="4" t="inlineStr">
        <is>
          <t>Stockholders' Equity Attributable to Noncontrolling Interest</t>
        </is>
      </c>
      <c r="B65" s="5" t="n">
        <v>0</v>
      </c>
    </row>
    <row r="66">
      <c r="A66" s="4" t="inlineStr">
        <is>
          <t>Stockholders' Equity, Including Portion Attributable to Noncontrolling Interest</t>
        </is>
      </c>
      <c r="B66" s="5" t="n">
        <v>-1920585000</v>
      </c>
    </row>
    <row r="67">
      <c r="A67" s="4" t="inlineStr">
        <is>
          <t>Third Point Re | Reportable Legal Entities</t>
        </is>
      </c>
    </row>
    <row r="68">
      <c r="A68" s="3" t="inlineStr">
        <is>
          <t>Assets</t>
        </is>
      </c>
    </row>
    <row r="69">
      <c r="A69" s="4" t="inlineStr">
        <is>
          <t>Total investments in securities</t>
        </is>
      </c>
      <c r="B69" s="5" t="n">
        <v>4000000</v>
      </c>
      <c r="C69" s="5" t="n">
        <v>4000000</v>
      </c>
    </row>
    <row r="70">
      <c r="A70" s="4" t="inlineStr">
        <is>
          <t>Cash and cash equivalents</t>
        </is>
      </c>
      <c r="B70" s="5" t="n">
        <v>0</v>
      </c>
      <c r="C70" s="5" t="n">
        <v>10000</v>
      </c>
    </row>
    <row r="71">
      <c r="A71" s="4" t="inlineStr">
        <is>
          <t>Restricted cash and cash equivalents</t>
        </is>
      </c>
      <c r="B71" s="5" t="n">
        <v>0</v>
      </c>
      <c r="C71" s="5" t="n">
        <v>0</v>
      </c>
    </row>
    <row r="72">
      <c r="A72" s="4" t="inlineStr">
        <is>
          <t>Investment in subsidiaries</t>
        </is>
      </c>
      <c r="B72" s="5" t="n">
        <v>1443188000</v>
      </c>
      <c r="C72" s="5" t="n">
        <v>1419197000</v>
      </c>
    </row>
    <row r="73">
      <c r="A73" s="4" t="inlineStr">
        <is>
          <t>Due from brokers</t>
        </is>
      </c>
      <c r="B73" s="5" t="n">
        <v>0</v>
      </c>
    </row>
    <row r="74">
      <c r="A74" s="4" t="inlineStr">
        <is>
          <t>Interest and dividends receivable</t>
        </is>
      </c>
      <c r="B74" s="5" t="n">
        <v>0</v>
      </c>
      <c r="C74" s="5" t="n">
        <v>0</v>
      </c>
    </row>
    <row r="75">
      <c r="A75" s="4" t="inlineStr">
        <is>
          <t>Reinsurance balances receivable, net</t>
        </is>
      </c>
      <c r="B75" s="5" t="n">
        <v>0</v>
      </c>
      <c r="C75" s="5" t="n">
        <v>0</v>
      </c>
    </row>
    <row r="76">
      <c r="A76" s="4" t="inlineStr">
        <is>
          <t>Deferred acquisition costs, net</t>
        </is>
      </c>
      <c r="B76" s="5" t="n">
        <v>0</v>
      </c>
      <c r="C76" s="5" t="n">
        <v>0</v>
      </c>
    </row>
    <row r="77">
      <c r="A77" s="4" t="inlineStr">
        <is>
          <t>Unearned premiums ceded</t>
        </is>
      </c>
      <c r="B77" s="5" t="n">
        <v>0</v>
      </c>
      <c r="C77" s="5" t="n">
        <v>0</v>
      </c>
    </row>
    <row r="78">
      <c r="A78" s="4" t="inlineStr">
        <is>
          <t>Loss and loss adjustment expenses recoverable, net</t>
        </is>
      </c>
      <c r="B78" s="5" t="n">
        <v>0</v>
      </c>
      <c r="C78" s="5" t="n">
        <v>0</v>
      </c>
    </row>
    <row r="79">
      <c r="A79" s="4" t="inlineStr">
        <is>
          <t>Amounts due from (to) affiliates</t>
        </is>
      </c>
      <c r="B79" s="5" t="n">
        <v>-17296000</v>
      </c>
      <c r="C79" s="5" t="n">
        <v>-5722000</v>
      </c>
    </row>
    <row r="80">
      <c r="A80" s="4" t="inlineStr">
        <is>
          <t>Other assets</t>
        </is>
      </c>
      <c r="B80" s="5" t="n">
        <v>2599000</v>
      </c>
      <c r="C80" s="5" t="n">
        <v>764000</v>
      </c>
    </row>
    <row r="81">
      <c r="A81" s="4" t="inlineStr">
        <is>
          <t>Total assets</t>
        </is>
      </c>
      <c r="B81" s="5" t="n">
        <v>1432491000</v>
      </c>
      <c r="C81" s="5" t="n">
        <v>1418249000</v>
      </c>
    </row>
    <row r="82">
      <c r="A82" s="3" t="inlineStr">
        <is>
          <t>Liabilities</t>
        </is>
      </c>
    </row>
    <row r="83">
      <c r="A83" s="4" t="inlineStr">
        <is>
          <t>Accounts payable and accrued expenses</t>
        </is>
      </c>
      <c r="B83" s="5" t="n">
        <v>-4920000</v>
      </c>
      <c r="C83" s="5" t="n">
        <v>-4175000</v>
      </c>
    </row>
    <row r="84">
      <c r="A84" s="4" t="inlineStr">
        <is>
          <t>Reinsurance balances payable</t>
        </is>
      </c>
      <c r="B84" s="5" t="n">
        <v>0</v>
      </c>
      <c r="C84" s="5" t="n">
        <v>0</v>
      </c>
    </row>
    <row r="85">
      <c r="A85" s="4" t="inlineStr">
        <is>
          <t>Deposit liabilities</t>
        </is>
      </c>
      <c r="B85" s="5" t="n">
        <v>0</v>
      </c>
      <c r="C85" s="5" t="n">
        <v>0</v>
      </c>
    </row>
    <row r="86">
      <c r="A86" s="4" t="inlineStr">
        <is>
          <t>Unearned premium reserves</t>
        </is>
      </c>
      <c r="B86" s="5" t="n">
        <v>0</v>
      </c>
      <c r="C86" s="5" t="n">
        <v>0</v>
      </c>
    </row>
    <row r="87">
      <c r="A87" s="4" t="inlineStr">
        <is>
          <t>Loss and loss adjustment expense reserves</t>
        </is>
      </c>
      <c r="B87" s="5" t="n">
        <v>0</v>
      </c>
      <c r="C87" s="5" t="n">
        <v>0</v>
      </c>
    </row>
    <row r="88">
      <c r="A88" s="4" t="inlineStr">
        <is>
          <t>Securities sold, not yet purchased, at fair value</t>
        </is>
      </c>
      <c r="B88" s="5" t="n">
        <v>0</v>
      </c>
    </row>
    <row r="89">
      <c r="A89" s="4" t="inlineStr">
        <is>
          <t>Interest and Dividends Payable</t>
        </is>
      </c>
      <c r="B89" s="5" t="n">
        <v>0</v>
      </c>
      <c r="C89" s="5" t="n">
        <v>0</v>
      </c>
    </row>
    <row r="90">
      <c r="A90" s="4" t="inlineStr">
        <is>
          <t>Senior notes payable, net of deferred costs</t>
        </is>
      </c>
      <c r="B90" s="5" t="n">
        <v>0</v>
      </c>
      <c r="C90" s="5" t="n">
        <v>0</v>
      </c>
    </row>
    <row r="91">
      <c r="A91" s="4" t="inlineStr">
        <is>
          <t>Total liabilities</t>
        </is>
      </c>
      <c r="B91" s="5" t="n">
        <v>4920000</v>
      </c>
      <c r="C91" s="5" t="n">
        <v>4175000</v>
      </c>
    </row>
    <row r="92">
      <c r="A92" s="3" t="inlineStr">
        <is>
          <t>Shareholders’ equity</t>
        </is>
      </c>
    </row>
    <row r="93">
      <c r="A93" s="4" t="inlineStr">
        <is>
          <t>Common shares</t>
        </is>
      </c>
      <c r="B93" s="5" t="n">
        <v>9531000</v>
      </c>
      <c r="C93" s="5" t="n">
        <v>9423000</v>
      </c>
    </row>
    <row r="94">
      <c r="A94" s="4" t="inlineStr">
        <is>
          <t>Additional paid-in capital</t>
        </is>
      </c>
      <c r="B94" s="5" t="n">
        <v>931972000</v>
      </c>
      <c r="C94" s="5" t="n">
        <v>927704000</v>
      </c>
    </row>
    <row r="95">
      <c r="A95" s="4" t="inlineStr">
        <is>
          <t>Retained earnings</t>
        </is>
      </c>
      <c r="B95" s="5" t="n">
        <v>486068000</v>
      </c>
      <c r="C95" s="5" t="n">
        <v>476947000</v>
      </c>
    </row>
    <row r="96">
      <c r="A96" s="4" t="inlineStr">
        <is>
          <t>Shareholders’ equity attributable to Third Point Re common shareholders</t>
        </is>
      </c>
      <c r="B96" s="5" t="n">
        <v>1427571000</v>
      </c>
      <c r="C96" s="5" t="n">
        <v>1414074000</v>
      </c>
    </row>
    <row r="97">
      <c r="A97" s="4" t="inlineStr">
        <is>
          <t>Total liabilities, noncontrolling interests and shareholders’ equity</t>
        </is>
      </c>
      <c r="B97" s="5" t="n">
        <v>1432491000</v>
      </c>
      <c r="C97" s="5" t="n">
        <v>1418249000</v>
      </c>
    </row>
    <row r="98">
      <c r="A98" s="4" t="inlineStr">
        <is>
          <t>Stockholders' Equity Attributable to Noncontrolling Interest</t>
        </is>
      </c>
      <c r="B98" s="5" t="n">
        <v>0</v>
      </c>
    </row>
    <row r="99">
      <c r="A99" s="4" t="inlineStr">
        <is>
          <t>Stockholders' Equity, Including Portion Attributable to Noncontrolling Interest</t>
        </is>
      </c>
      <c r="B99" s="5" t="n">
        <v>1427571000</v>
      </c>
    </row>
    <row r="100">
      <c r="A100" s="4" t="inlineStr">
        <is>
          <t>TPRUSA | Reportable Legal Entities</t>
        </is>
      </c>
    </row>
    <row r="101">
      <c r="A101" s="3" t="inlineStr">
        <is>
          <t>Assets</t>
        </is>
      </c>
    </row>
    <row r="102">
      <c r="A102" s="4" t="inlineStr">
        <is>
          <t>Total investments in securities</t>
        </is>
      </c>
      <c r="B102" s="5" t="n">
        <v>0</v>
      </c>
      <c r="C102" s="5" t="n">
        <v>0</v>
      </c>
    </row>
    <row r="103">
      <c r="A103" s="4" t="inlineStr">
        <is>
          <t>Cash and cash equivalents</t>
        </is>
      </c>
      <c r="B103" s="5" t="n">
        <v>166000</v>
      </c>
      <c r="C103" s="5" t="n">
        <v>176000</v>
      </c>
    </row>
    <row r="104">
      <c r="A104" s="4" t="inlineStr">
        <is>
          <t>Restricted cash and cash equivalents</t>
        </is>
      </c>
      <c r="B104" s="5" t="n">
        <v>0</v>
      </c>
      <c r="C104" s="5" t="n">
        <v>0</v>
      </c>
    </row>
    <row r="105">
      <c r="A105" s="4" t="inlineStr">
        <is>
          <t>Investment in subsidiaries</t>
        </is>
      </c>
      <c r="B105" s="5" t="n">
        <v>285559000</v>
      </c>
      <c r="C105" s="5" t="n">
        <v>271624000</v>
      </c>
    </row>
    <row r="106">
      <c r="A106" s="4" t="inlineStr">
        <is>
          <t>Due from brokers</t>
        </is>
      </c>
      <c r="B106" s="5" t="n">
        <v>0</v>
      </c>
    </row>
    <row r="107">
      <c r="A107" s="4" t="inlineStr">
        <is>
          <t>Interest and dividends receivable</t>
        </is>
      </c>
      <c r="B107" s="5" t="n">
        <v>0</v>
      </c>
      <c r="C107" s="5" t="n">
        <v>0</v>
      </c>
    </row>
    <row r="108">
      <c r="A108" s="4" t="inlineStr">
        <is>
          <t>Reinsurance balances receivable, net</t>
        </is>
      </c>
      <c r="B108" s="5" t="n">
        <v>0</v>
      </c>
      <c r="C108" s="5" t="n">
        <v>0</v>
      </c>
    </row>
    <row r="109">
      <c r="A109" s="4" t="inlineStr">
        <is>
          <t>Deferred acquisition costs, net</t>
        </is>
      </c>
      <c r="B109" s="5" t="n">
        <v>0</v>
      </c>
      <c r="C109" s="5" t="n">
        <v>0</v>
      </c>
    </row>
    <row r="110">
      <c r="A110" s="4" t="inlineStr">
        <is>
          <t>Unearned premiums ceded</t>
        </is>
      </c>
      <c r="B110" s="5" t="n">
        <v>0</v>
      </c>
      <c r="C110" s="5" t="n">
        <v>0</v>
      </c>
    </row>
    <row r="111">
      <c r="A111" s="4" t="inlineStr">
        <is>
          <t>Loss and loss adjustment expenses recoverable, net</t>
        </is>
      </c>
      <c r="B111" s="5" t="n">
        <v>0</v>
      </c>
      <c r="C111" s="5" t="n">
        <v>0</v>
      </c>
    </row>
    <row r="112">
      <c r="A112" s="4" t="inlineStr">
        <is>
          <t>Amounts due from (to) affiliates</t>
        </is>
      </c>
      <c r="B112" s="5" t="n">
        <v>-3948000</v>
      </c>
      <c r="C112" s="5" t="n">
        <v>-3898000</v>
      </c>
    </row>
    <row r="113">
      <c r="A113" s="4" t="inlineStr">
        <is>
          <t>Other assets</t>
        </is>
      </c>
      <c r="B113" s="5" t="n">
        <v>8081000</v>
      </c>
      <c r="C113" s="5" t="n">
        <v>6784000</v>
      </c>
    </row>
    <row r="114">
      <c r="A114" s="4" t="inlineStr">
        <is>
          <t>Total assets</t>
        </is>
      </c>
      <c r="B114" s="5" t="n">
        <v>289858000</v>
      </c>
      <c r="C114" s="5" t="n">
        <v>274686000</v>
      </c>
    </row>
    <row r="115">
      <c r="A115" s="3" t="inlineStr">
        <is>
          <t>Liabilities</t>
        </is>
      </c>
    </row>
    <row r="116">
      <c r="A116" s="4" t="inlineStr">
        <is>
          <t>Accounts payable and accrued expenses</t>
        </is>
      </c>
      <c r="B116" s="5" t="n">
        <v>0</v>
      </c>
      <c r="C116" s="5" t="n">
        <v>0</v>
      </c>
    </row>
    <row r="117">
      <c r="A117" s="4" t="inlineStr">
        <is>
          <t>Reinsurance balances payable</t>
        </is>
      </c>
      <c r="B117" s="5" t="n">
        <v>0</v>
      </c>
      <c r="C117" s="5" t="n">
        <v>0</v>
      </c>
    </row>
    <row r="118">
      <c r="A118" s="4" t="inlineStr">
        <is>
          <t>Deposit liabilities</t>
        </is>
      </c>
      <c r="B118" s="5" t="n">
        <v>0</v>
      </c>
      <c r="C118" s="5" t="n">
        <v>0</v>
      </c>
    </row>
    <row r="119">
      <c r="A119" s="4" t="inlineStr">
        <is>
          <t>Unearned premium reserves</t>
        </is>
      </c>
      <c r="B119" s="5" t="n">
        <v>0</v>
      </c>
      <c r="C119" s="5" t="n">
        <v>0</v>
      </c>
    </row>
    <row r="120">
      <c r="A120" s="4" t="inlineStr">
        <is>
          <t>Loss and loss adjustment expense reserves</t>
        </is>
      </c>
      <c r="B120" s="5" t="n">
        <v>0</v>
      </c>
      <c r="C120" s="5" t="n">
        <v>0</v>
      </c>
    </row>
    <row r="121">
      <c r="A121" s="4" t="inlineStr">
        <is>
          <t>Securities sold, not yet purchased, at fair value</t>
        </is>
      </c>
      <c r="B121" s="5" t="n">
        <v>0</v>
      </c>
    </row>
    <row r="122">
      <c r="A122" s="4" t="inlineStr">
        <is>
          <t>Interest and Dividends Payable</t>
        </is>
      </c>
      <c r="B122" s="5" t="n">
        <v>1034000</v>
      </c>
      <c r="C122" s="5" t="n">
        <v>3055000</v>
      </c>
    </row>
    <row r="123">
      <c r="A123" s="4" t="inlineStr">
        <is>
          <t>Senior notes payable, net of deferred costs</t>
        </is>
      </c>
      <c r="B123" s="5" t="n">
        <v>114222000</v>
      </c>
      <c r="C123" s="5" t="n">
        <v>114089000</v>
      </c>
    </row>
    <row r="124">
      <c r="A124" s="4" t="inlineStr">
        <is>
          <t>Total liabilities</t>
        </is>
      </c>
      <c r="B124" s="5" t="n">
        <v>115256000</v>
      </c>
      <c r="C124" s="5" t="n">
        <v>117144000</v>
      </c>
    </row>
    <row r="125">
      <c r="A125" s="3" t="inlineStr">
        <is>
          <t>Shareholders’ equity</t>
        </is>
      </c>
    </row>
    <row r="126">
      <c r="A126" s="4" t="inlineStr">
        <is>
          <t>Common shares</t>
        </is>
      </c>
      <c r="B126" s="5" t="n">
        <v>0</v>
      </c>
      <c r="C126" s="5" t="n">
        <v>0</v>
      </c>
    </row>
    <row r="127">
      <c r="A127" s="4" t="inlineStr">
        <is>
          <t>Additional paid-in capital</t>
        </is>
      </c>
      <c r="B127" s="5" t="n">
        <v>192168000</v>
      </c>
      <c r="C127" s="5" t="n">
        <v>191361000</v>
      </c>
    </row>
    <row r="128">
      <c r="A128" s="4" t="inlineStr">
        <is>
          <t>Retained earnings</t>
        </is>
      </c>
      <c r="B128" s="5" t="n">
        <v>-17566000</v>
      </c>
      <c r="C128" s="5" t="n">
        <v>-33819000</v>
      </c>
    </row>
    <row r="129">
      <c r="A129" s="4" t="inlineStr">
        <is>
          <t>Shareholders’ equity attributable to Third Point Re common shareholders</t>
        </is>
      </c>
      <c r="B129" s="5" t="n">
        <v>174602000</v>
      </c>
      <c r="C129" s="5" t="n">
        <v>157542000</v>
      </c>
    </row>
    <row r="130">
      <c r="A130" s="4" t="inlineStr">
        <is>
          <t>Total liabilities, noncontrolling interests and shareholders’ equity</t>
        </is>
      </c>
      <c r="B130" s="5" t="n">
        <v>289858000</v>
      </c>
      <c r="C130" s="5" t="n">
        <v>274686000</v>
      </c>
    </row>
    <row r="131">
      <c r="A131" s="4" t="inlineStr">
        <is>
          <t>Stockholders' Equity Attributable to Noncontrolling Interest</t>
        </is>
      </c>
      <c r="B131" s="5" t="n">
        <v>0</v>
      </c>
    </row>
    <row r="132">
      <c r="A132" s="4" t="inlineStr">
        <is>
          <t>Stockholders' Equity, Including Portion Attributable to Noncontrolling Interest</t>
        </is>
      </c>
      <c r="B132" s="5" t="n">
        <v>174602000</v>
      </c>
    </row>
    <row r="133">
      <c r="A133" s="4" t="inlineStr">
        <is>
          <t>Non-Guarantor Subsidiaries | Reportable Legal Entities</t>
        </is>
      </c>
    </row>
    <row r="134">
      <c r="A134" s="3" t="inlineStr">
        <is>
          <t>Assets</t>
        </is>
      </c>
    </row>
    <row r="135">
      <c r="A135" s="4" t="inlineStr">
        <is>
          <t>Total investments in securities</t>
        </is>
      </c>
      <c r="B135" s="5" t="n">
        <v>1055231000</v>
      </c>
      <c r="C135" s="5" t="n">
        <v>985701000</v>
      </c>
    </row>
    <row r="136">
      <c r="A136" s="4" t="inlineStr">
        <is>
          <t>Cash and cash equivalents</t>
        </is>
      </c>
      <c r="B136" s="5" t="n">
        <v>513617000</v>
      </c>
      <c r="C136" s="5" t="n">
        <v>639229000</v>
      </c>
    </row>
    <row r="137">
      <c r="A137" s="4" t="inlineStr">
        <is>
          <t>Restricted cash and cash equivalents</t>
        </is>
      </c>
      <c r="B137" s="5" t="n">
        <v>1101693000</v>
      </c>
      <c r="C137" s="5" t="n">
        <v>1014543000</v>
      </c>
    </row>
    <row r="138">
      <c r="A138" s="4" t="inlineStr">
        <is>
          <t>Investment in subsidiaries</t>
        </is>
      </c>
      <c r="B138" s="5" t="n">
        <v>191838000</v>
      </c>
      <c r="C138" s="5" t="n">
        <v>191077000</v>
      </c>
    </row>
    <row r="139">
      <c r="A139" s="4" t="inlineStr">
        <is>
          <t>Due from brokers</t>
        </is>
      </c>
      <c r="B139" s="5" t="n">
        <v>81142000</v>
      </c>
    </row>
    <row r="140">
      <c r="A140" s="4" t="inlineStr">
        <is>
          <t>Interest and dividends receivable</t>
        </is>
      </c>
      <c r="B140" s="5" t="n">
        <v>1835000</v>
      </c>
      <c r="C140" s="5" t="n">
        <v>2178000</v>
      </c>
    </row>
    <row r="141">
      <c r="A141" s="4" t="inlineStr">
        <is>
          <t>Reinsurance balances receivable, net</t>
        </is>
      </c>
      <c r="B141" s="5" t="n">
        <v>572672000</v>
      </c>
      <c r="C141" s="5" t="n">
        <v>596120000</v>
      </c>
    </row>
    <row r="142">
      <c r="A142" s="4" t="inlineStr">
        <is>
          <t>Deferred acquisition costs, net</t>
        </is>
      </c>
      <c r="B142" s="5" t="n">
        <v>142846000</v>
      </c>
      <c r="C142" s="5" t="n">
        <v>154717000</v>
      </c>
    </row>
    <row r="143">
      <c r="A143" s="4" t="inlineStr">
        <is>
          <t>Unearned premiums ceded</t>
        </is>
      </c>
      <c r="B143" s="5" t="n">
        <v>27463000</v>
      </c>
      <c r="C143" s="5" t="n">
        <v>16945000</v>
      </c>
    </row>
    <row r="144">
      <c r="A144" s="4" t="inlineStr">
        <is>
          <t>Loss and loss adjustment expenses recoverable, net</t>
        </is>
      </c>
      <c r="B144" s="5" t="n">
        <v>13626000</v>
      </c>
      <c r="C144" s="5" t="n">
        <v>5520000</v>
      </c>
    </row>
    <row r="145">
      <c r="A145" s="4" t="inlineStr">
        <is>
          <t>Amounts due from (to) affiliates</t>
        </is>
      </c>
      <c r="B145" s="5" t="n">
        <v>21244000</v>
      </c>
      <c r="C145" s="5" t="n">
        <v>9620000</v>
      </c>
    </row>
    <row r="146">
      <c r="A146" s="4" t="inlineStr">
        <is>
          <t>Other assets</t>
        </is>
      </c>
      <c r="B146" s="5" t="n">
        <v>9491000</v>
      </c>
      <c r="C146" s="5" t="n">
        <v>13007000</v>
      </c>
    </row>
    <row r="147">
      <c r="A147" s="4" t="inlineStr">
        <is>
          <t>Total assets</t>
        </is>
      </c>
      <c r="B147" s="5" t="n">
        <v>3732698000</v>
      </c>
      <c r="C147" s="5" t="n">
        <v>3628657000</v>
      </c>
    </row>
    <row r="148">
      <c r="A148" s="3" t="inlineStr">
        <is>
          <t>Liabilities</t>
        </is>
      </c>
    </row>
    <row r="149">
      <c r="A149" s="4" t="inlineStr">
        <is>
          <t>Accounts payable and accrued expenses</t>
        </is>
      </c>
      <c r="B149" s="5" t="n">
        <v>-9043000</v>
      </c>
      <c r="C149" s="5" t="n">
        <v>-13641000</v>
      </c>
    </row>
    <row r="150">
      <c r="A150" s="4" t="inlineStr">
        <is>
          <t>Reinsurance balances payable</t>
        </is>
      </c>
      <c r="B150" s="5" t="n">
        <v>120469000</v>
      </c>
      <c r="C150" s="5" t="n">
        <v>81941000</v>
      </c>
    </row>
    <row r="151">
      <c r="A151" s="4" t="inlineStr">
        <is>
          <t>Deposit liabilities</t>
        </is>
      </c>
      <c r="B151" s="5" t="n">
        <v>155697000</v>
      </c>
      <c r="C151" s="5" t="n">
        <v>172259000</v>
      </c>
    </row>
    <row r="152">
      <c r="A152" s="4" t="inlineStr">
        <is>
          <t>Unearned premium reserves</t>
        </is>
      </c>
      <c r="B152" s="5" t="n">
        <v>498893000</v>
      </c>
      <c r="C152" s="5" t="n">
        <v>524768000</v>
      </c>
    </row>
    <row r="153">
      <c r="A153" s="4" t="inlineStr">
        <is>
          <t>Loss and loss adjustment expense reserves</t>
        </is>
      </c>
      <c r="B153" s="5" t="n">
        <v>1186149000</v>
      </c>
      <c r="C153" s="5" t="n">
        <v>1111692000</v>
      </c>
    </row>
    <row r="154">
      <c r="A154" s="4" t="inlineStr">
        <is>
          <t>Securities sold, not yet purchased, at fair value</t>
        </is>
      </c>
      <c r="B154" s="5" t="n">
        <v>15389000</v>
      </c>
    </row>
    <row r="155">
      <c r="A155" s="4" t="inlineStr">
        <is>
          <t>Interest and Dividends Payable</t>
        </is>
      </c>
      <c r="B155" s="5" t="n">
        <v>76000</v>
      </c>
      <c r="C155" s="5" t="n">
        <v>0</v>
      </c>
    </row>
    <row r="156">
      <c r="A156" s="4" t="inlineStr">
        <is>
          <t>Senior notes payable, net of deferred costs</t>
        </is>
      </c>
      <c r="B156" s="5" t="n">
        <v>0</v>
      </c>
      <c r="C156" s="5" t="n">
        <v>0</v>
      </c>
    </row>
    <row r="157">
      <c r="A157" s="4" t="inlineStr">
        <is>
          <t>Total liabilities</t>
        </is>
      </c>
      <c r="B157" s="5" t="n">
        <v>1985716000</v>
      </c>
      <c r="C157" s="5" t="n">
        <v>1904301000</v>
      </c>
    </row>
    <row r="158">
      <c r="A158" s="3" t="inlineStr">
        <is>
          <t>Shareholders’ equity</t>
        </is>
      </c>
    </row>
    <row r="159">
      <c r="A159" s="4" t="inlineStr">
        <is>
          <t>Common shares</t>
        </is>
      </c>
      <c r="B159" s="5" t="n">
        <v>1239000</v>
      </c>
      <c r="C159" s="5" t="n">
        <v>1239000</v>
      </c>
    </row>
    <row r="160">
      <c r="A160" s="4" t="inlineStr">
        <is>
          <t>Additional paid-in capital</t>
        </is>
      </c>
      <c r="B160" s="5" t="n">
        <v>1596758000</v>
      </c>
      <c r="C160" s="5" t="n">
        <v>1591796000</v>
      </c>
    </row>
    <row r="161">
      <c r="A161" s="4" t="inlineStr">
        <is>
          <t>Retained earnings</t>
        </is>
      </c>
      <c r="B161" s="5" t="n">
        <v>147986000</v>
      </c>
      <c r="C161" s="5" t="n">
        <v>131321000</v>
      </c>
    </row>
    <row r="162">
      <c r="A162" s="4" t="inlineStr">
        <is>
          <t>Shareholders’ equity attributable to Third Point Re common shareholders</t>
        </is>
      </c>
      <c r="B162" s="5" t="n">
        <v>1745983000</v>
      </c>
      <c r="C162" s="5" t="n">
        <v>1724356000</v>
      </c>
    </row>
    <row r="163">
      <c r="A163" s="4" t="inlineStr">
        <is>
          <t>Total liabilities, noncontrolling interests and shareholders’ equity</t>
        </is>
      </c>
      <c r="B163" s="5" t="n">
        <v>3732698000</v>
      </c>
      <c r="C163" s="6" t="n">
        <v>3628657000</v>
      </c>
    </row>
    <row r="164">
      <c r="A164" s="4" t="inlineStr">
        <is>
          <t>Stockholders' Equity Attributable to Noncontrolling Interest</t>
        </is>
      </c>
      <c r="B164" s="5" t="n">
        <v>999000</v>
      </c>
    </row>
    <row r="165">
      <c r="A165" s="4" t="inlineStr">
        <is>
          <t>Stockholders' Equity, Including Portion Attributable to Noncontrolling Interest</t>
        </is>
      </c>
      <c r="B165" s="5" t="n">
        <v>1746982000</v>
      </c>
    </row>
    <row r="166">
      <c r="A166" s="4" t="inlineStr">
        <is>
          <t>Financial Guarantee | TPRUSA</t>
        </is>
      </c>
    </row>
    <row r="167">
      <c r="A167" s="3" t="inlineStr">
        <is>
          <t>Condensed Balance Sheet Statements, Captions [Line Items]</t>
        </is>
      </c>
    </row>
    <row r="168">
      <c r="A168" s="4" t="inlineStr">
        <is>
          <t>Debt obligation</t>
        </is>
      </c>
      <c r="B168" s="6" t="n">
        <v>11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Information - Condensed Consolidating Statement of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Gross premiums written</t>
        </is>
      </c>
      <c r="B4" s="6" t="n">
        <v>60779</v>
      </c>
      <c r="C4" s="6" t="n">
        <v>95388</v>
      </c>
      <c r="D4" s="6" t="n">
        <v>422481</v>
      </c>
      <c r="E4" s="6" t="n">
        <v>497616</v>
      </c>
    </row>
    <row r="5">
      <c r="A5" s="4" t="inlineStr">
        <is>
          <t>Gross premiums ceded</t>
        </is>
      </c>
      <c r="B5" s="5" t="n">
        <v>185</v>
      </c>
      <c r="C5" s="5" t="n">
        <v>-1116</v>
      </c>
      <c r="D5" s="5" t="n">
        <v>-30037</v>
      </c>
      <c r="E5" s="5" t="n">
        <v>-3301</v>
      </c>
    </row>
    <row r="6">
      <c r="A6" s="4" t="inlineStr">
        <is>
          <t>Net premiums written</t>
        </is>
      </c>
      <c r="B6" s="5" t="n">
        <v>60964</v>
      </c>
      <c r="C6" s="5" t="n">
        <v>94272</v>
      </c>
      <c r="D6" s="5" t="n">
        <v>392444</v>
      </c>
      <c r="E6" s="5" t="n">
        <v>494315</v>
      </c>
    </row>
    <row r="7">
      <c r="A7" s="4" t="inlineStr">
        <is>
          <t>Change in net unearned premium reserves</t>
        </is>
      </c>
      <c r="B7" s="5" t="n">
        <v>80748</v>
      </c>
      <c r="C7" s="5" t="n">
        <v>108976</v>
      </c>
      <c r="D7" s="5" t="n">
        <v>36393</v>
      </c>
      <c r="E7" s="5" t="n">
        <v>7435</v>
      </c>
    </row>
    <row r="8">
      <c r="A8" s="4" t="inlineStr">
        <is>
          <t>Net premiums earned</t>
        </is>
      </c>
      <c r="B8" s="5" t="n">
        <v>141712</v>
      </c>
      <c r="C8" s="5" t="n">
        <v>203248</v>
      </c>
      <c r="D8" s="5" t="n">
        <v>428837</v>
      </c>
      <c r="E8" s="5" t="n">
        <v>501750</v>
      </c>
    </row>
    <row r="9">
      <c r="A9" s="4" t="inlineStr">
        <is>
          <t>Net investment income (loss)</t>
        </is>
      </c>
      <c r="B9" s="5" t="n">
        <v>121956</v>
      </c>
      <c r="C9" s="5" t="n">
        <v>-3138</v>
      </c>
      <c r="D9" s="5" t="n">
        <v>74140</v>
      </c>
      <c r="E9" s="5" t="n">
        <v>220946</v>
      </c>
    </row>
    <row r="10">
      <c r="A10" s="4" t="inlineStr">
        <is>
          <t>Equity in earnings (losses) of subsidiaries</t>
        </is>
      </c>
      <c r="B10" s="5" t="n">
        <v>0</v>
      </c>
      <c r="C10" s="5" t="n">
        <v>0</v>
      </c>
      <c r="D10" s="5" t="n">
        <v>0</v>
      </c>
      <c r="E10" s="5" t="n">
        <v>0</v>
      </c>
    </row>
    <row r="11">
      <c r="A11" s="4" t="inlineStr">
        <is>
          <t>Total revenues</t>
        </is>
      </c>
      <c r="B11" s="5" t="n">
        <v>263668</v>
      </c>
      <c r="C11" s="5" t="n">
        <v>200110</v>
      </c>
      <c r="D11" s="5" t="n">
        <v>502977</v>
      </c>
      <c r="E11" s="5" t="n">
        <v>722696</v>
      </c>
    </row>
    <row r="12">
      <c r="A12" s="3" t="inlineStr">
        <is>
          <t>Expenses</t>
        </is>
      </c>
    </row>
    <row r="13">
      <c r="A13" s="4" t="inlineStr">
        <is>
          <t>Loss and loss adjustment expenses incurred, net</t>
        </is>
      </c>
      <c r="B13" s="5" t="n">
        <v>110487</v>
      </c>
      <c r="C13" s="5" t="n">
        <v>85703</v>
      </c>
      <c r="D13" s="5" t="n">
        <v>287379</v>
      </c>
      <c r="E13" s="5" t="n">
        <v>263105</v>
      </c>
    </row>
    <row r="14">
      <c r="A14" s="4" t="inlineStr">
        <is>
          <t>Acquisition costs, net</t>
        </is>
      </c>
      <c r="B14" s="5" t="n">
        <v>54817</v>
      </c>
      <c r="C14" s="5" t="n">
        <v>118271</v>
      </c>
      <c r="D14" s="5" t="n">
        <v>147741</v>
      </c>
      <c r="E14" s="5" t="n">
        <v>233775</v>
      </c>
    </row>
    <row r="15">
      <c r="A15" s="4" t="inlineStr">
        <is>
          <t>General and administrative expenses</t>
        </is>
      </c>
      <c r="B15" s="5" t="n">
        <v>21320</v>
      </c>
      <c r="C15" s="5" t="n">
        <v>9237</v>
      </c>
      <c r="D15" s="5" t="n">
        <v>44934</v>
      </c>
      <c r="E15" s="5" t="n">
        <v>41019</v>
      </c>
    </row>
    <row r="16">
      <c r="A16" s="4" t="inlineStr">
        <is>
          <t>Other Operating Income (Expense), Net</t>
        </is>
      </c>
      <c r="B16" s="5" t="n">
        <v>-283</v>
      </c>
      <c r="C16" s="5" t="n">
        <v>5058</v>
      </c>
      <c r="D16" s="5" t="n">
        <v>6410</v>
      </c>
      <c r="E16" s="5" t="n">
        <v>12994</v>
      </c>
    </row>
    <row r="17">
      <c r="A17" s="4" t="inlineStr">
        <is>
          <t>Interest expense</t>
        </is>
      </c>
      <c r="B17" s="5" t="n">
        <v>2068</v>
      </c>
      <c r="C17" s="5" t="n">
        <v>2074</v>
      </c>
      <c r="D17" s="5" t="n">
        <v>6162</v>
      </c>
      <c r="E17" s="5" t="n">
        <v>6154</v>
      </c>
    </row>
    <row r="18">
      <c r="A18" s="4" t="inlineStr">
        <is>
          <t>Net foreign exchange gains</t>
        </is>
      </c>
      <c r="B18" s="5" t="n">
        <v>5885</v>
      </c>
      <c r="C18" s="5" t="n">
        <v>-4921</v>
      </c>
      <c r="D18" s="5" t="n">
        <v>-3129</v>
      </c>
      <c r="E18" s="5" t="n">
        <v>-6663</v>
      </c>
    </row>
    <row r="19">
      <c r="A19" s="4" t="inlineStr">
        <is>
          <t>Total expenses</t>
        </is>
      </c>
      <c r="B19" s="5" t="n">
        <v>194294</v>
      </c>
      <c r="C19" s="5" t="n">
        <v>215422</v>
      </c>
      <c r="D19" s="5" t="n">
        <v>489497</v>
      </c>
      <c r="E19" s="5" t="n">
        <v>550384</v>
      </c>
    </row>
    <row r="20">
      <c r="A20" s="4" t="inlineStr">
        <is>
          <t>Income (loss) before income tax (expense) benefit</t>
        </is>
      </c>
      <c r="B20" s="5" t="n">
        <v>69374</v>
      </c>
      <c r="C20" s="5" t="n">
        <v>-15312</v>
      </c>
      <c r="D20" s="5" t="n">
        <v>13480</v>
      </c>
      <c r="E20" s="5" t="n">
        <v>172312</v>
      </c>
    </row>
    <row r="21">
      <c r="A21" s="4" t="inlineStr">
        <is>
          <t>Income tax (expense) benefit</t>
        </is>
      </c>
      <c r="B21" s="5" t="n">
        <v>-652</v>
      </c>
      <c r="C21" s="5" t="n">
        <v>213</v>
      </c>
      <c r="D21" s="5" t="n">
        <v>-4380</v>
      </c>
      <c r="E21" s="5" t="n">
        <v>-1431</v>
      </c>
    </row>
    <row r="22">
      <c r="A22" s="4" t="inlineStr">
        <is>
          <t>Net income (loss) available to Third Point Re common shareholders</t>
        </is>
      </c>
      <c r="B22" s="5" t="n">
        <v>68743</v>
      </c>
      <c r="C22" s="5" t="n">
        <v>-15099</v>
      </c>
      <c r="D22" s="5" t="n">
        <v>9121</v>
      </c>
      <c r="E22" s="5" t="n">
        <v>170881</v>
      </c>
    </row>
    <row r="23">
      <c r="A23" s="4" t="inlineStr">
        <is>
          <t>Net income</t>
        </is>
      </c>
      <c r="B23" s="5" t="n">
        <v>68722</v>
      </c>
      <c r="D23" s="5" t="n">
        <v>9100</v>
      </c>
      <c r="E23" s="5" t="n">
        <v>170881</v>
      </c>
    </row>
    <row r="24">
      <c r="A24" s="4" t="inlineStr">
        <is>
          <t>Net loss attributable to noncontrolling interests</t>
        </is>
      </c>
      <c r="B24" s="5" t="n">
        <v>21</v>
      </c>
      <c r="C24" s="5" t="n">
        <v>0</v>
      </c>
      <c r="D24" s="5" t="n">
        <v>21</v>
      </c>
      <c r="E24" s="5" t="n">
        <v>0</v>
      </c>
    </row>
    <row r="25">
      <c r="A25" s="4" t="inlineStr">
        <is>
          <t>Eliminations</t>
        </is>
      </c>
    </row>
    <row r="26">
      <c r="A26" s="3" t="inlineStr">
        <is>
          <t>Revenues</t>
        </is>
      </c>
    </row>
    <row r="27">
      <c r="A27" s="4" t="inlineStr">
        <is>
          <t>Gross premiums written</t>
        </is>
      </c>
      <c r="B27" s="5" t="n">
        <v>0</v>
      </c>
      <c r="C27" s="5" t="n">
        <v>0</v>
      </c>
      <c r="D27" s="5" t="n">
        <v>0</v>
      </c>
      <c r="E27" s="5" t="n">
        <v>0</v>
      </c>
    </row>
    <row r="28">
      <c r="A28" s="4" t="inlineStr">
        <is>
          <t>Gross premiums ceded</t>
        </is>
      </c>
      <c r="B28" s="5" t="n">
        <v>0</v>
      </c>
      <c r="C28" s="5" t="n">
        <v>0</v>
      </c>
      <c r="D28" s="5" t="n">
        <v>0</v>
      </c>
      <c r="E28" s="5" t="n">
        <v>0</v>
      </c>
    </row>
    <row r="29">
      <c r="A29" s="4" t="inlineStr">
        <is>
          <t>Net premiums written</t>
        </is>
      </c>
      <c r="B29" s="5" t="n">
        <v>0</v>
      </c>
      <c r="C29" s="5" t="n">
        <v>0</v>
      </c>
      <c r="D29" s="5" t="n">
        <v>0</v>
      </c>
      <c r="E29" s="5" t="n">
        <v>0</v>
      </c>
    </row>
    <row r="30">
      <c r="A30" s="4" t="inlineStr">
        <is>
          <t>Change in net unearned premium reserves</t>
        </is>
      </c>
      <c r="B30" s="5" t="n">
        <v>0</v>
      </c>
      <c r="C30" s="5" t="n">
        <v>0</v>
      </c>
      <c r="D30" s="5" t="n">
        <v>0</v>
      </c>
      <c r="E30" s="5" t="n">
        <v>0</v>
      </c>
    </row>
    <row r="31">
      <c r="A31" s="4" t="inlineStr">
        <is>
          <t>Net premiums earned</t>
        </is>
      </c>
      <c r="B31" s="5" t="n">
        <v>0</v>
      </c>
      <c r="C31" s="5" t="n">
        <v>0</v>
      </c>
      <c r="D31" s="5" t="n">
        <v>0</v>
      </c>
      <c r="E31" s="5" t="n">
        <v>0</v>
      </c>
    </row>
    <row r="32">
      <c r="A32" s="4" t="inlineStr">
        <is>
          <t>Net investment income (loss)</t>
        </is>
      </c>
      <c r="B32" s="5" t="n">
        <v>0</v>
      </c>
      <c r="C32" s="5" t="n">
        <v>0</v>
      </c>
      <c r="D32" s="5" t="n">
        <v>0</v>
      </c>
      <c r="E32" s="5" t="n">
        <v>0</v>
      </c>
    </row>
    <row r="33">
      <c r="A33" s="4" t="inlineStr">
        <is>
          <t>Equity in earnings (losses) of subsidiaries</t>
        </is>
      </c>
      <c r="B33" s="5" t="n">
        <v>-86331</v>
      </c>
      <c r="C33" s="5" t="n">
        <v>12882</v>
      </c>
      <c r="D33" s="5" t="n">
        <v>-50922</v>
      </c>
      <c r="E33" s="5" t="n">
        <v>-193890</v>
      </c>
    </row>
    <row r="34">
      <c r="A34" s="4" t="inlineStr">
        <is>
          <t>Total revenues</t>
        </is>
      </c>
      <c r="B34" s="5" t="n">
        <v>-86331</v>
      </c>
      <c r="C34" s="5" t="n">
        <v>12882</v>
      </c>
      <c r="D34" s="5" t="n">
        <v>-50922</v>
      </c>
      <c r="E34" s="5" t="n">
        <v>-193890</v>
      </c>
    </row>
    <row r="35">
      <c r="A35" s="3" t="inlineStr">
        <is>
          <t>Expenses</t>
        </is>
      </c>
    </row>
    <row r="36">
      <c r="A36" s="4" t="inlineStr">
        <is>
          <t>Loss and loss adjustment expenses incurred, net</t>
        </is>
      </c>
      <c r="B36" s="5" t="n">
        <v>0</v>
      </c>
      <c r="C36" s="5" t="n">
        <v>0</v>
      </c>
      <c r="D36" s="5" t="n">
        <v>0</v>
      </c>
      <c r="E36" s="5" t="n">
        <v>0</v>
      </c>
    </row>
    <row r="37">
      <c r="A37" s="4" t="inlineStr">
        <is>
          <t>Acquisition costs, net</t>
        </is>
      </c>
      <c r="B37" s="5" t="n">
        <v>0</v>
      </c>
      <c r="C37" s="5" t="n">
        <v>0</v>
      </c>
      <c r="D37" s="5" t="n">
        <v>0</v>
      </c>
      <c r="E37" s="5" t="n">
        <v>0</v>
      </c>
    </row>
    <row r="38">
      <c r="A38" s="4" t="inlineStr">
        <is>
          <t>General and administrative expenses</t>
        </is>
      </c>
      <c r="B38" s="5" t="n">
        <v>0</v>
      </c>
      <c r="C38" s="5" t="n">
        <v>0</v>
      </c>
      <c r="D38" s="5" t="n">
        <v>0</v>
      </c>
      <c r="E38" s="5" t="n">
        <v>0</v>
      </c>
    </row>
    <row r="39">
      <c r="A39" s="4" t="inlineStr">
        <is>
          <t>Other Operating Income (Expense), Net</t>
        </is>
      </c>
      <c r="B39" s="5" t="n">
        <v>0</v>
      </c>
      <c r="C39" s="5" t="n">
        <v>0</v>
      </c>
      <c r="D39" s="5" t="n">
        <v>0</v>
      </c>
      <c r="E39" s="5" t="n">
        <v>0</v>
      </c>
    </row>
    <row r="40">
      <c r="A40" s="4" t="inlineStr">
        <is>
          <t>Interest expense</t>
        </is>
      </c>
      <c r="B40" s="5" t="n">
        <v>0</v>
      </c>
      <c r="C40" s="5" t="n">
        <v>0</v>
      </c>
      <c r="D40" s="5" t="n">
        <v>0</v>
      </c>
      <c r="E40" s="5" t="n">
        <v>0</v>
      </c>
    </row>
    <row r="41">
      <c r="A41" s="4" t="inlineStr">
        <is>
          <t>Net foreign exchange gains</t>
        </is>
      </c>
      <c r="B41" s="5" t="n">
        <v>0</v>
      </c>
      <c r="C41" s="5" t="n">
        <v>0</v>
      </c>
      <c r="D41" s="5" t="n">
        <v>0</v>
      </c>
      <c r="E41" s="5" t="n">
        <v>0</v>
      </c>
    </row>
    <row r="42">
      <c r="A42" s="4" t="inlineStr">
        <is>
          <t>Total expenses</t>
        </is>
      </c>
      <c r="B42" s="5" t="n">
        <v>0</v>
      </c>
      <c r="C42" s="5" t="n">
        <v>0</v>
      </c>
      <c r="D42" s="5" t="n">
        <v>0</v>
      </c>
      <c r="E42" s="5" t="n">
        <v>0</v>
      </c>
    </row>
    <row r="43">
      <c r="A43" s="4" t="inlineStr">
        <is>
          <t>Income (loss) before income tax (expense) benefit</t>
        </is>
      </c>
      <c r="B43" s="5" t="n">
        <v>-86331</v>
      </c>
      <c r="C43" s="5" t="n">
        <v>12882</v>
      </c>
      <c r="D43" s="5" t="n">
        <v>-50922</v>
      </c>
      <c r="E43" s="5" t="n">
        <v>-193890</v>
      </c>
    </row>
    <row r="44">
      <c r="A44" s="4" t="inlineStr">
        <is>
          <t>Income tax (expense) benefit</t>
        </is>
      </c>
      <c r="B44" s="5" t="n">
        <v>0</v>
      </c>
      <c r="C44" s="5" t="n">
        <v>0</v>
      </c>
      <c r="D44" s="5" t="n">
        <v>0</v>
      </c>
      <c r="E44" s="5" t="n">
        <v>0</v>
      </c>
    </row>
    <row r="45">
      <c r="A45" s="4" t="inlineStr">
        <is>
          <t>Net income (loss) available to Third Point Re common shareholders</t>
        </is>
      </c>
      <c r="B45" s="5" t="n">
        <v>-86331</v>
      </c>
      <c r="C45" s="5" t="n">
        <v>12882</v>
      </c>
      <c r="D45" s="5" t="n">
        <v>-50922</v>
      </c>
      <c r="E45" s="5" t="n">
        <v>-193890</v>
      </c>
    </row>
    <row r="46">
      <c r="A46" s="4" t="inlineStr">
        <is>
          <t>Net income</t>
        </is>
      </c>
      <c r="B46" s="5" t="n">
        <v>-86331</v>
      </c>
      <c r="D46" s="5" t="n">
        <v>-50922</v>
      </c>
      <c r="E46" s="5" t="n">
        <v>-193890</v>
      </c>
    </row>
    <row r="47">
      <c r="A47" s="4" t="inlineStr">
        <is>
          <t>Net loss attributable to noncontrolling interests</t>
        </is>
      </c>
      <c r="B47" s="5" t="n">
        <v>0</v>
      </c>
      <c r="D47" s="5" t="n">
        <v>0</v>
      </c>
    </row>
    <row r="48">
      <c r="A48" s="4" t="inlineStr">
        <is>
          <t>Third Point Re | Reportable Legal Entities</t>
        </is>
      </c>
    </row>
    <row r="49">
      <c r="A49" s="3" t="inlineStr">
        <is>
          <t>Revenues</t>
        </is>
      </c>
    </row>
    <row r="50">
      <c r="A50" s="4" t="inlineStr">
        <is>
          <t>Gross premiums written</t>
        </is>
      </c>
      <c r="B50" s="5" t="n">
        <v>0</v>
      </c>
      <c r="C50" s="5" t="n">
        <v>0</v>
      </c>
      <c r="D50" s="5" t="n">
        <v>0</v>
      </c>
      <c r="E50" s="5" t="n">
        <v>0</v>
      </c>
    </row>
    <row r="51">
      <c r="A51" s="4" t="inlineStr">
        <is>
          <t>Gross premiums ceded</t>
        </is>
      </c>
      <c r="B51" s="5" t="n">
        <v>0</v>
      </c>
      <c r="C51" s="5" t="n">
        <v>0</v>
      </c>
      <c r="D51" s="5" t="n">
        <v>0</v>
      </c>
      <c r="E51" s="5" t="n">
        <v>0</v>
      </c>
    </row>
    <row r="52">
      <c r="A52" s="4" t="inlineStr">
        <is>
          <t>Net premiums written</t>
        </is>
      </c>
      <c r="B52" s="5" t="n">
        <v>0</v>
      </c>
      <c r="C52" s="5" t="n">
        <v>0</v>
      </c>
      <c r="D52" s="5" t="n">
        <v>0</v>
      </c>
      <c r="E52" s="5" t="n">
        <v>0</v>
      </c>
    </row>
    <row r="53">
      <c r="A53" s="4" t="inlineStr">
        <is>
          <t>Change in net unearned premium reserves</t>
        </is>
      </c>
      <c r="B53" s="5" t="n">
        <v>0</v>
      </c>
      <c r="C53" s="5" t="n">
        <v>0</v>
      </c>
      <c r="D53" s="5" t="n">
        <v>0</v>
      </c>
      <c r="E53" s="5" t="n">
        <v>0</v>
      </c>
    </row>
    <row r="54">
      <c r="A54" s="4" t="inlineStr">
        <is>
          <t>Net premiums earned</t>
        </is>
      </c>
      <c r="B54" s="5" t="n">
        <v>0</v>
      </c>
      <c r="C54" s="5" t="n">
        <v>0</v>
      </c>
      <c r="D54" s="5" t="n">
        <v>0</v>
      </c>
      <c r="E54" s="5" t="n">
        <v>0</v>
      </c>
    </row>
    <row r="55">
      <c r="A55" s="4" t="inlineStr">
        <is>
          <t>Net investment income (loss)</t>
        </is>
      </c>
      <c r="B55" s="5" t="n">
        <v>0</v>
      </c>
      <c r="C55" s="5" t="n">
        <v>0</v>
      </c>
      <c r="D55" s="5" t="n">
        <v>0</v>
      </c>
      <c r="E55" s="5" t="n">
        <v>0</v>
      </c>
    </row>
    <row r="56">
      <c r="A56" s="4" t="inlineStr">
        <is>
          <t>Equity in earnings (losses) of subsidiaries</t>
        </is>
      </c>
      <c r="B56" s="5" t="n">
        <v>82648</v>
      </c>
      <c r="C56" s="5" t="n">
        <v>-13516</v>
      </c>
      <c r="D56" s="5" t="n">
        <v>29837</v>
      </c>
      <c r="E56" s="5" t="n">
        <v>183936</v>
      </c>
    </row>
    <row r="57">
      <c r="A57" s="4" t="inlineStr">
        <is>
          <t>Total revenues</t>
        </is>
      </c>
      <c r="B57" s="5" t="n">
        <v>82648</v>
      </c>
      <c r="C57" s="5" t="n">
        <v>-13516</v>
      </c>
      <c r="D57" s="5" t="n">
        <v>29837</v>
      </c>
      <c r="E57" s="5" t="n">
        <v>183936</v>
      </c>
    </row>
    <row r="58">
      <c r="A58" s="3" t="inlineStr">
        <is>
          <t>Expenses</t>
        </is>
      </c>
    </row>
    <row r="59">
      <c r="A59" s="4" t="inlineStr">
        <is>
          <t>Loss and loss adjustment expenses incurred, net</t>
        </is>
      </c>
      <c r="B59" s="5" t="n">
        <v>0</v>
      </c>
      <c r="C59" s="5" t="n">
        <v>0</v>
      </c>
      <c r="D59" s="5" t="n">
        <v>0</v>
      </c>
      <c r="E59" s="5" t="n">
        <v>0</v>
      </c>
    </row>
    <row r="60">
      <c r="A60" s="4" t="inlineStr">
        <is>
          <t>Acquisition costs, net</t>
        </is>
      </c>
      <c r="B60" s="5" t="n">
        <v>0</v>
      </c>
      <c r="C60" s="5" t="n">
        <v>0</v>
      </c>
      <c r="D60" s="5" t="n">
        <v>0</v>
      </c>
      <c r="E60" s="5" t="n">
        <v>0</v>
      </c>
    </row>
    <row r="61">
      <c r="A61" s="4" t="inlineStr">
        <is>
          <t>General and administrative expenses</t>
        </is>
      </c>
      <c r="B61" s="5" t="n">
        <v>13905</v>
      </c>
      <c r="C61" s="5" t="n">
        <v>1583</v>
      </c>
      <c r="D61" s="5" t="n">
        <v>20716</v>
      </c>
      <c r="E61" s="5" t="n">
        <v>13055</v>
      </c>
    </row>
    <row r="62">
      <c r="A62" s="4" t="inlineStr">
        <is>
          <t>Other Operating Income (Expense), Net</t>
        </is>
      </c>
      <c r="B62" s="5" t="n">
        <v>0</v>
      </c>
      <c r="C62" s="5" t="n">
        <v>0</v>
      </c>
      <c r="D62" s="5" t="n">
        <v>0</v>
      </c>
      <c r="E62" s="5" t="n">
        <v>0</v>
      </c>
    </row>
    <row r="63">
      <c r="A63" s="4" t="inlineStr">
        <is>
          <t>Interest expense</t>
        </is>
      </c>
      <c r="B63" s="5" t="n">
        <v>0</v>
      </c>
      <c r="C63" s="5" t="n">
        <v>0</v>
      </c>
      <c r="D63" s="5" t="n">
        <v>0</v>
      </c>
      <c r="E63" s="5" t="n">
        <v>0</v>
      </c>
    </row>
    <row r="64">
      <c r="A64" s="4" t="inlineStr">
        <is>
          <t>Net foreign exchange gains</t>
        </is>
      </c>
      <c r="B64" s="5" t="n">
        <v>0</v>
      </c>
      <c r="C64" s="5" t="n">
        <v>0</v>
      </c>
      <c r="D64" s="5" t="n">
        <v>0</v>
      </c>
      <c r="E64" s="5" t="n">
        <v>0</v>
      </c>
    </row>
    <row r="65">
      <c r="A65" s="4" t="inlineStr">
        <is>
          <t>Total expenses</t>
        </is>
      </c>
      <c r="B65" s="5" t="n">
        <v>13905</v>
      </c>
      <c r="C65" s="5" t="n">
        <v>1583</v>
      </c>
      <c r="D65" s="5" t="n">
        <v>20716</v>
      </c>
      <c r="E65" s="5" t="n">
        <v>13055</v>
      </c>
    </row>
    <row r="66">
      <c r="A66" s="4" t="inlineStr">
        <is>
          <t>Income (loss) before income tax (expense) benefit</t>
        </is>
      </c>
      <c r="B66" s="5" t="n">
        <v>68743</v>
      </c>
      <c r="C66" s="5" t="n">
        <v>-15099</v>
      </c>
      <c r="D66" s="5" t="n">
        <v>9121</v>
      </c>
      <c r="E66" s="5" t="n">
        <v>170881</v>
      </c>
    </row>
    <row r="67">
      <c r="A67" s="4" t="inlineStr">
        <is>
          <t>Income tax (expense) benefit</t>
        </is>
      </c>
      <c r="B67" s="5" t="n">
        <v>0</v>
      </c>
      <c r="C67" s="5" t="n">
        <v>0</v>
      </c>
      <c r="D67" s="5" t="n">
        <v>0</v>
      </c>
      <c r="E67" s="5" t="n">
        <v>0</v>
      </c>
    </row>
    <row r="68">
      <c r="A68" s="4" t="inlineStr">
        <is>
          <t>Net income (loss) available to Third Point Re common shareholders</t>
        </is>
      </c>
      <c r="B68" s="5" t="n">
        <v>68743</v>
      </c>
      <c r="C68" s="5" t="n">
        <v>-15099</v>
      </c>
      <c r="D68" s="5" t="n">
        <v>9121</v>
      </c>
      <c r="E68" s="5" t="n">
        <v>170881</v>
      </c>
    </row>
    <row r="69">
      <c r="A69" s="4" t="inlineStr">
        <is>
          <t>Net income</t>
        </is>
      </c>
      <c r="B69" s="5" t="n">
        <v>68743</v>
      </c>
      <c r="D69" s="5" t="n">
        <v>9121</v>
      </c>
      <c r="E69" s="5" t="n">
        <v>170881</v>
      </c>
    </row>
    <row r="70">
      <c r="A70" s="4" t="inlineStr">
        <is>
          <t>Net loss attributable to noncontrolling interests</t>
        </is>
      </c>
      <c r="B70" s="5" t="n">
        <v>0</v>
      </c>
      <c r="D70" s="5" t="n">
        <v>0</v>
      </c>
    </row>
    <row r="71">
      <c r="A71" s="4" t="inlineStr">
        <is>
          <t>TPRUSA | Reportable Legal Entities</t>
        </is>
      </c>
    </row>
    <row r="72">
      <c r="A72" s="3" t="inlineStr">
        <is>
          <t>Revenues</t>
        </is>
      </c>
    </row>
    <row r="73">
      <c r="A73" s="4" t="inlineStr">
        <is>
          <t>Gross premiums written</t>
        </is>
      </c>
      <c r="B73" s="5" t="n">
        <v>0</v>
      </c>
      <c r="C73" s="5" t="n">
        <v>0</v>
      </c>
      <c r="D73" s="5" t="n">
        <v>0</v>
      </c>
      <c r="E73" s="5" t="n">
        <v>0</v>
      </c>
    </row>
    <row r="74">
      <c r="A74" s="4" t="inlineStr">
        <is>
          <t>Gross premiums ceded</t>
        </is>
      </c>
      <c r="B74" s="5" t="n">
        <v>0</v>
      </c>
      <c r="C74" s="5" t="n">
        <v>0</v>
      </c>
      <c r="D74" s="5" t="n">
        <v>0</v>
      </c>
      <c r="E74" s="5" t="n">
        <v>0</v>
      </c>
    </row>
    <row r="75">
      <c r="A75" s="4" t="inlineStr">
        <is>
          <t>Net premiums written</t>
        </is>
      </c>
      <c r="B75" s="5" t="n">
        <v>0</v>
      </c>
      <c r="C75" s="5" t="n">
        <v>0</v>
      </c>
      <c r="D75" s="5" t="n">
        <v>0</v>
      </c>
      <c r="E75" s="5" t="n">
        <v>0</v>
      </c>
    </row>
    <row r="76">
      <c r="A76" s="4" t="inlineStr">
        <is>
          <t>Change in net unearned premium reserves</t>
        </is>
      </c>
      <c r="B76" s="5" t="n">
        <v>0</v>
      </c>
      <c r="C76" s="5" t="n">
        <v>0</v>
      </c>
      <c r="D76" s="5" t="n">
        <v>0</v>
      </c>
      <c r="E76" s="5" t="n">
        <v>0</v>
      </c>
    </row>
    <row r="77">
      <c r="A77" s="4" t="inlineStr">
        <is>
          <t>Net premiums earned</t>
        </is>
      </c>
      <c r="B77" s="5" t="n">
        <v>0</v>
      </c>
      <c r="C77" s="5" t="n">
        <v>0</v>
      </c>
      <c r="D77" s="5" t="n">
        <v>0</v>
      </c>
      <c r="E77" s="5" t="n">
        <v>0</v>
      </c>
    </row>
    <row r="78">
      <c r="A78" s="4" t="inlineStr">
        <is>
          <t>Net investment income (loss)</t>
        </is>
      </c>
      <c r="B78" s="5" t="n">
        <v>0</v>
      </c>
      <c r="C78" s="5" t="n">
        <v>0</v>
      </c>
      <c r="D78" s="5" t="n">
        <v>0</v>
      </c>
      <c r="E78" s="5" t="n">
        <v>0</v>
      </c>
    </row>
    <row r="79">
      <c r="A79" s="4" t="inlineStr">
        <is>
          <t>Equity in earnings (losses) of subsidiaries</t>
        </is>
      </c>
      <c r="B79" s="5" t="n">
        <v>3692</v>
      </c>
      <c r="C79" s="5" t="n">
        <v>649</v>
      </c>
      <c r="D79" s="5" t="n">
        <v>21129</v>
      </c>
      <c r="E79" s="5" t="n">
        <v>9980</v>
      </c>
    </row>
    <row r="80">
      <c r="A80" s="4" t="inlineStr">
        <is>
          <t>Total revenues</t>
        </is>
      </c>
      <c r="B80" s="5" t="n">
        <v>3692</v>
      </c>
      <c r="C80" s="5" t="n">
        <v>649</v>
      </c>
      <c r="D80" s="5" t="n">
        <v>21129</v>
      </c>
      <c r="E80" s="5" t="n">
        <v>9980</v>
      </c>
    </row>
    <row r="81">
      <c r="A81" s="3" t="inlineStr">
        <is>
          <t>Expenses</t>
        </is>
      </c>
    </row>
    <row r="82">
      <c r="A82" s="4" t="inlineStr">
        <is>
          <t>Loss and loss adjustment expenses incurred, net</t>
        </is>
      </c>
      <c r="B82" s="5" t="n">
        <v>0</v>
      </c>
      <c r="C82" s="5" t="n">
        <v>0</v>
      </c>
      <c r="D82" s="5" t="n">
        <v>0</v>
      </c>
      <c r="E82" s="5" t="n">
        <v>0</v>
      </c>
    </row>
    <row r="83">
      <c r="A83" s="4" t="inlineStr">
        <is>
          <t>Acquisition costs, net</t>
        </is>
      </c>
      <c r="B83" s="5" t="n">
        <v>0</v>
      </c>
      <c r="C83" s="5" t="n">
        <v>0</v>
      </c>
      <c r="D83" s="5" t="n">
        <v>0</v>
      </c>
      <c r="E83" s="5" t="n">
        <v>0</v>
      </c>
    </row>
    <row r="84">
      <c r="A84" s="4" t="inlineStr">
        <is>
          <t>General and administrative expenses</t>
        </is>
      </c>
      <c r="B84" s="5" t="n">
        <v>1</v>
      </c>
      <c r="C84" s="5" t="n">
        <v>6</v>
      </c>
      <c r="D84" s="5" t="n">
        <v>10</v>
      </c>
      <c r="E84" s="5" t="n">
        <v>-20</v>
      </c>
    </row>
    <row r="85">
      <c r="A85" s="4" t="inlineStr">
        <is>
          <t>Other Operating Income (Expense), Net</t>
        </is>
      </c>
      <c r="B85" s="5" t="n">
        <v>0</v>
      </c>
      <c r="C85" s="5" t="n">
        <v>0</v>
      </c>
      <c r="D85" s="5" t="n">
        <v>0</v>
      </c>
      <c r="E85" s="5" t="n">
        <v>0</v>
      </c>
    </row>
    <row r="86">
      <c r="A86" s="4" t="inlineStr">
        <is>
          <t>Interest expense</t>
        </is>
      </c>
      <c r="B86" s="5" t="n">
        <v>2068</v>
      </c>
      <c r="C86" s="5" t="n">
        <v>2074</v>
      </c>
      <c r="D86" s="5" t="n">
        <v>6162</v>
      </c>
      <c r="E86" s="5" t="n">
        <v>6154</v>
      </c>
    </row>
    <row r="87">
      <c r="A87" s="4" t="inlineStr">
        <is>
          <t>Net foreign exchange gains</t>
        </is>
      </c>
      <c r="B87" s="5" t="n">
        <v>0</v>
      </c>
      <c r="C87" s="5" t="n">
        <v>0</v>
      </c>
      <c r="D87" s="5" t="n">
        <v>0</v>
      </c>
      <c r="E87" s="5" t="n">
        <v>0</v>
      </c>
    </row>
    <row r="88">
      <c r="A88" s="4" t="inlineStr">
        <is>
          <t>Total expenses</t>
        </is>
      </c>
      <c r="B88" s="5" t="n">
        <v>2069</v>
      </c>
      <c r="C88" s="5" t="n">
        <v>2080</v>
      </c>
      <c r="D88" s="5" t="n">
        <v>6172</v>
      </c>
      <c r="E88" s="5" t="n">
        <v>6134</v>
      </c>
    </row>
    <row r="89">
      <c r="A89" s="4" t="inlineStr">
        <is>
          <t>Income (loss) before income tax (expense) benefit</t>
        </is>
      </c>
      <c r="B89" s="5" t="n">
        <v>1623</v>
      </c>
      <c r="C89" s="5" t="n">
        <v>-1431</v>
      </c>
      <c r="D89" s="5" t="n">
        <v>14957</v>
      </c>
      <c r="E89" s="5" t="n">
        <v>3846</v>
      </c>
    </row>
    <row r="90">
      <c r="A90" s="4" t="inlineStr">
        <is>
          <t>Income tax (expense) benefit</t>
        </is>
      </c>
      <c r="B90" s="5" t="n">
        <v>435</v>
      </c>
      <c r="C90" s="5" t="n">
        <v>437</v>
      </c>
      <c r="D90" s="5" t="n">
        <v>1296</v>
      </c>
      <c r="E90" s="5" t="n">
        <v>1288</v>
      </c>
    </row>
    <row r="91">
      <c r="A91" s="4" t="inlineStr">
        <is>
          <t>Net income (loss) available to Third Point Re common shareholders</t>
        </is>
      </c>
      <c r="B91" s="5" t="n">
        <v>2058</v>
      </c>
      <c r="C91" s="5" t="n">
        <v>-994</v>
      </c>
      <c r="D91" s="5" t="n">
        <v>16253</v>
      </c>
      <c r="E91" s="5" t="n">
        <v>5134</v>
      </c>
    </row>
    <row r="92">
      <c r="A92" s="4" t="inlineStr">
        <is>
          <t>Net income</t>
        </is>
      </c>
      <c r="B92" s="5" t="n">
        <v>2058</v>
      </c>
      <c r="D92" s="5" t="n">
        <v>16253</v>
      </c>
      <c r="E92" s="5" t="n">
        <v>5134</v>
      </c>
    </row>
    <row r="93">
      <c r="A93" s="4" t="inlineStr">
        <is>
          <t>Net loss attributable to noncontrolling interests</t>
        </is>
      </c>
      <c r="B93" s="5" t="n">
        <v>0</v>
      </c>
      <c r="D93" s="5" t="n">
        <v>0</v>
      </c>
    </row>
    <row r="94">
      <c r="A94" s="4" t="inlineStr">
        <is>
          <t>Non-Guarantor Subsidiaries | Reportable Legal Entities</t>
        </is>
      </c>
    </row>
    <row r="95">
      <c r="A95" s="3" t="inlineStr">
        <is>
          <t>Revenues</t>
        </is>
      </c>
    </row>
    <row r="96">
      <c r="A96" s="4" t="inlineStr">
        <is>
          <t>Gross premiums written</t>
        </is>
      </c>
      <c r="B96" s="5" t="n">
        <v>60779</v>
      </c>
      <c r="C96" s="5" t="n">
        <v>95388</v>
      </c>
      <c r="D96" s="5" t="n">
        <v>422481</v>
      </c>
      <c r="E96" s="5" t="n">
        <v>497616</v>
      </c>
    </row>
    <row r="97">
      <c r="A97" s="4" t="inlineStr">
        <is>
          <t>Gross premiums ceded</t>
        </is>
      </c>
      <c r="B97" s="5" t="n">
        <v>185</v>
      </c>
      <c r="C97" s="5" t="n">
        <v>-1116</v>
      </c>
      <c r="D97" s="5" t="n">
        <v>-30037</v>
      </c>
      <c r="E97" s="5" t="n">
        <v>-3301</v>
      </c>
    </row>
    <row r="98">
      <c r="A98" s="4" t="inlineStr">
        <is>
          <t>Net premiums written</t>
        </is>
      </c>
      <c r="B98" s="5" t="n">
        <v>60964</v>
      </c>
      <c r="C98" s="5" t="n">
        <v>94272</v>
      </c>
      <c r="D98" s="5" t="n">
        <v>392444</v>
      </c>
      <c r="E98" s="5" t="n">
        <v>494315</v>
      </c>
    </row>
    <row r="99">
      <c r="A99" s="4" t="inlineStr">
        <is>
          <t>Change in net unearned premium reserves</t>
        </is>
      </c>
      <c r="B99" s="5" t="n">
        <v>80748</v>
      </c>
      <c r="C99" s="5" t="n">
        <v>108976</v>
      </c>
      <c r="D99" s="5" t="n">
        <v>36393</v>
      </c>
      <c r="E99" s="5" t="n">
        <v>7435</v>
      </c>
    </row>
    <row r="100">
      <c r="A100" s="4" t="inlineStr">
        <is>
          <t>Net premiums earned</t>
        </is>
      </c>
      <c r="B100" s="5" t="n">
        <v>141712</v>
      </c>
      <c r="C100" s="5" t="n">
        <v>203248</v>
      </c>
      <c r="D100" s="5" t="n">
        <v>428837</v>
      </c>
      <c r="E100" s="5" t="n">
        <v>501750</v>
      </c>
    </row>
    <row r="101">
      <c r="A101" s="4" t="inlineStr">
        <is>
          <t>Net investment income (loss)</t>
        </is>
      </c>
      <c r="B101" s="5" t="n">
        <v>121956</v>
      </c>
      <c r="C101" s="5" t="n">
        <v>-3138</v>
      </c>
      <c r="D101" s="5" t="n">
        <v>74140</v>
      </c>
      <c r="E101" s="5" t="n">
        <v>220946</v>
      </c>
    </row>
    <row r="102">
      <c r="A102" s="4" t="inlineStr">
        <is>
          <t>Equity in earnings (losses) of subsidiaries</t>
        </is>
      </c>
      <c r="B102" s="5" t="n">
        <v>-9</v>
      </c>
      <c r="C102" s="5" t="n">
        <v>-15</v>
      </c>
      <c r="D102" s="5" t="n">
        <v>-44</v>
      </c>
      <c r="E102" s="5" t="n">
        <v>-26</v>
      </c>
    </row>
    <row r="103">
      <c r="A103" s="4" t="inlineStr">
        <is>
          <t>Total revenues</t>
        </is>
      </c>
      <c r="B103" s="5" t="n">
        <v>263659</v>
      </c>
      <c r="C103" s="5" t="n">
        <v>200095</v>
      </c>
      <c r="D103" s="5" t="n">
        <v>502933</v>
      </c>
      <c r="E103" s="5" t="n">
        <v>722670</v>
      </c>
    </row>
    <row r="104">
      <c r="A104" s="3" t="inlineStr">
        <is>
          <t>Expenses</t>
        </is>
      </c>
    </row>
    <row r="105">
      <c r="A105" s="4" t="inlineStr">
        <is>
          <t>Loss and loss adjustment expenses incurred, net</t>
        </is>
      </c>
      <c r="B105" s="5" t="n">
        <v>110487</v>
      </c>
      <c r="C105" s="5" t="n">
        <v>85703</v>
      </c>
      <c r="D105" s="5" t="n">
        <v>287379</v>
      </c>
      <c r="E105" s="5" t="n">
        <v>263105</v>
      </c>
    </row>
    <row r="106">
      <c r="A106" s="4" t="inlineStr">
        <is>
          <t>Acquisition costs, net</t>
        </is>
      </c>
      <c r="B106" s="5" t="n">
        <v>54817</v>
      </c>
      <c r="C106" s="5" t="n">
        <v>118271</v>
      </c>
      <c r="D106" s="5" t="n">
        <v>147741</v>
      </c>
      <c r="E106" s="5" t="n">
        <v>233775</v>
      </c>
    </row>
    <row r="107">
      <c r="A107" s="4" t="inlineStr">
        <is>
          <t>General and administrative expenses</t>
        </is>
      </c>
      <c r="B107" s="5" t="n">
        <v>7414</v>
      </c>
      <c r="C107" s="5" t="n">
        <v>7648</v>
      </c>
      <c r="D107" s="5" t="n">
        <v>24208</v>
      </c>
      <c r="E107" s="5" t="n">
        <v>27984</v>
      </c>
    </row>
    <row r="108">
      <c r="A108" s="4" t="inlineStr">
        <is>
          <t>Other Operating Income (Expense), Net</t>
        </is>
      </c>
      <c r="B108" s="5" t="n">
        <v>-283</v>
      </c>
      <c r="C108" s="5" t="n">
        <v>5058</v>
      </c>
      <c r="D108" s="5" t="n">
        <v>6410</v>
      </c>
      <c r="E108" s="5" t="n">
        <v>12994</v>
      </c>
    </row>
    <row r="109">
      <c r="A109" s="4" t="inlineStr">
        <is>
          <t>Interest expense</t>
        </is>
      </c>
      <c r="B109" s="5" t="n">
        <v>0</v>
      </c>
      <c r="C109" s="5" t="n">
        <v>0</v>
      </c>
      <c r="D109" s="5" t="n">
        <v>0</v>
      </c>
      <c r="E109" s="5" t="n">
        <v>0</v>
      </c>
    </row>
    <row r="110">
      <c r="A110" s="4" t="inlineStr">
        <is>
          <t>Net foreign exchange gains</t>
        </is>
      </c>
      <c r="B110" s="5" t="n">
        <v>5885</v>
      </c>
      <c r="C110" s="5" t="n">
        <v>-4921</v>
      </c>
      <c r="D110" s="5" t="n">
        <v>-3129</v>
      </c>
      <c r="E110" s="5" t="n">
        <v>-6663</v>
      </c>
    </row>
    <row r="111">
      <c r="A111" s="4" t="inlineStr">
        <is>
          <t>Total expenses</t>
        </is>
      </c>
      <c r="B111" s="5" t="n">
        <v>178320</v>
      </c>
      <c r="C111" s="5" t="n">
        <v>211759</v>
      </c>
      <c r="D111" s="5" t="n">
        <v>462609</v>
      </c>
      <c r="E111" s="5" t="n">
        <v>531195</v>
      </c>
    </row>
    <row r="112">
      <c r="A112" s="4" t="inlineStr">
        <is>
          <t>Income (loss) before income tax (expense) benefit</t>
        </is>
      </c>
      <c r="B112" s="5" t="n">
        <v>85339</v>
      </c>
      <c r="C112" s="5" t="n">
        <v>-11664</v>
      </c>
      <c r="D112" s="5" t="n">
        <v>40324</v>
      </c>
      <c r="E112" s="5" t="n">
        <v>191475</v>
      </c>
    </row>
    <row r="113">
      <c r="A113" s="4" t="inlineStr">
        <is>
          <t>Income tax (expense) benefit</t>
        </is>
      </c>
      <c r="B113" s="5" t="n">
        <v>-1087</v>
      </c>
      <c r="C113" s="5" t="n">
        <v>-224</v>
      </c>
      <c r="D113" s="5" t="n">
        <v>-5676</v>
      </c>
      <c r="E113" s="5" t="n">
        <v>-2719</v>
      </c>
    </row>
    <row r="114">
      <c r="A114" s="4" t="inlineStr">
        <is>
          <t>Net income (loss) available to Third Point Re common shareholders</t>
        </is>
      </c>
      <c r="B114" s="5" t="n">
        <v>84273</v>
      </c>
      <c r="C114" s="6" t="n">
        <v>-11888</v>
      </c>
      <c r="D114" s="5" t="n">
        <v>34669</v>
      </c>
      <c r="E114" s="5" t="n">
        <v>188756</v>
      </c>
    </row>
    <row r="115">
      <c r="A115" s="4" t="inlineStr">
        <is>
          <t>Net income</t>
        </is>
      </c>
      <c r="B115" s="5" t="n">
        <v>84252</v>
      </c>
      <c r="D115" s="5" t="n">
        <v>34648</v>
      </c>
      <c r="E115" s="6" t="n">
        <v>188756</v>
      </c>
    </row>
    <row r="116">
      <c r="A116" s="4" t="inlineStr">
        <is>
          <t>Net loss attributable to noncontrolling interests</t>
        </is>
      </c>
      <c r="B116" s="6" t="n">
        <v>21</v>
      </c>
      <c r="D116" s="6" t="n">
        <v>2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Information - Condensed Consolidating Statement of Cash Flow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income</t>
        </is>
      </c>
      <c r="B4" s="6" t="n">
        <v>68722</v>
      </c>
      <c r="D4" s="6" t="n">
        <v>9100</v>
      </c>
      <c r="E4" s="6" t="n">
        <v>170881</v>
      </c>
    </row>
    <row r="5">
      <c r="A5" s="3" t="inlineStr">
        <is>
          <t>Adjustments to reconcile net income to net cash provided by operating activities:</t>
        </is>
      </c>
    </row>
    <row r="6">
      <c r="A6" s="4" t="inlineStr">
        <is>
          <t>Equity in earnings of subsidiaries</t>
        </is>
      </c>
      <c r="D6" s="5" t="n">
        <v>0</v>
      </c>
      <c r="E6" s="5" t="n">
        <v>0</v>
      </c>
    </row>
    <row r="7">
      <c r="A7" s="4" t="inlineStr">
        <is>
          <t>Share compensation expense</t>
        </is>
      </c>
      <c r="D7" s="5" t="n">
        <v>4678</v>
      </c>
      <c r="E7" s="5" t="n">
        <v>6306</v>
      </c>
    </row>
    <row r="8">
      <c r="A8" s="4" t="inlineStr">
        <is>
          <t>Net interest (income) expense on deposit liabilities</t>
        </is>
      </c>
      <c r="D8" s="5" t="n">
        <v>-95</v>
      </c>
      <c r="E8" s="5" t="n">
        <v>4980</v>
      </c>
    </row>
    <row r="9">
      <c r="A9" s="4" t="inlineStr">
        <is>
          <t>Net realized and unrealized gain on investments and derivatives</t>
        </is>
      </c>
      <c r="D9" s="5" t="n">
        <v>-56799</v>
      </c>
      <c r="E9" s="5" t="n">
        <v>-2177</v>
      </c>
    </row>
    <row r="10">
      <c r="A10" s="4" t="inlineStr">
        <is>
          <t>Net Realized and Unrealized Gain (Loss) on Trading Securities, related party investment fund</t>
        </is>
      </c>
      <c r="D10" s="5" t="n">
        <v>-8341</v>
      </c>
      <c r="E10" s="5" t="n">
        <v>-207597</v>
      </c>
    </row>
    <row r="11">
      <c r="A11" s="4" t="inlineStr">
        <is>
          <t>Net foreign exchange gains</t>
        </is>
      </c>
      <c r="B11" s="5" t="n">
        <v>5885</v>
      </c>
      <c r="C11" s="6" t="n">
        <v>-4921</v>
      </c>
      <c r="D11" s="5" t="n">
        <v>-3129</v>
      </c>
      <c r="E11" s="5" t="n">
        <v>-6663</v>
      </c>
    </row>
    <row r="12">
      <c r="A12" s="4" t="inlineStr">
        <is>
          <t>Amortization of premium and accretion of discount, net</t>
        </is>
      </c>
      <c r="D12" s="5" t="n">
        <v>-1986</v>
      </c>
      <c r="E12" s="5" t="n">
        <v>-231</v>
      </c>
    </row>
    <row r="13">
      <c r="A13" s="3" t="inlineStr">
        <is>
          <t>Changes in assets and liabilities:</t>
        </is>
      </c>
    </row>
    <row r="14">
      <c r="A14" s="4" t="inlineStr">
        <is>
          <t>Reinsurance balances receivable</t>
        </is>
      </c>
      <c r="D14" s="5" t="n">
        <v>22930</v>
      </c>
      <c r="E14" s="5" t="n">
        <v>-50711</v>
      </c>
    </row>
    <row r="15">
      <c r="A15" s="4" t="inlineStr">
        <is>
          <t>Deferred acquisition costs, net</t>
        </is>
      </c>
      <c r="D15" s="5" t="n">
        <v>11871</v>
      </c>
      <c r="E15" s="5" t="n">
        <v>36874</v>
      </c>
    </row>
    <row r="16">
      <c r="A16" s="4" t="inlineStr">
        <is>
          <t>Unearned premiums ceded</t>
        </is>
      </c>
      <c r="D16" s="5" t="n">
        <v>-10518</v>
      </c>
      <c r="E16" s="5" t="n">
        <v>3182</v>
      </c>
    </row>
    <row r="17">
      <c r="A17" s="4" t="inlineStr">
        <is>
          <t>Loss and loss adjustment expenses recoverable</t>
        </is>
      </c>
      <c r="D17" s="5" t="n">
        <v>-8106</v>
      </c>
      <c r="E17" s="5" t="n">
        <v>-2239</v>
      </c>
    </row>
    <row r="18">
      <c r="A18" s="4" t="inlineStr">
        <is>
          <t>Other assets</t>
        </is>
      </c>
      <c r="D18" s="5" t="n">
        <v>660</v>
      </c>
      <c r="E18" s="5" t="n">
        <v>2827</v>
      </c>
    </row>
    <row r="19">
      <c r="A19" s="4" t="inlineStr">
        <is>
          <t>Interest and dividends receivable, net</t>
        </is>
      </c>
      <c r="D19" s="5" t="n">
        <v>-1602</v>
      </c>
      <c r="E19" s="5" t="n">
        <v>-3645</v>
      </c>
    </row>
    <row r="20">
      <c r="A20" s="4" t="inlineStr">
        <is>
          <t>Unearned premium reserves</t>
        </is>
      </c>
      <c r="D20" s="5" t="n">
        <v>-25875</v>
      </c>
      <c r="E20" s="5" t="n">
        <v>-10617</v>
      </c>
    </row>
    <row r="21">
      <c r="A21" s="4" t="inlineStr">
        <is>
          <t>Loss and loss adjustment expense reserves</t>
        </is>
      </c>
      <c r="D21" s="5" t="n">
        <v>77823</v>
      </c>
      <c r="E21" s="5" t="n">
        <v>119129</v>
      </c>
    </row>
    <row r="22">
      <c r="A22" s="4" t="inlineStr">
        <is>
          <t>Accounts payable and accrued expenses</t>
        </is>
      </c>
      <c r="D22" s="5" t="n">
        <v>-3853</v>
      </c>
      <c r="E22" s="5" t="n">
        <v>7346</v>
      </c>
    </row>
    <row r="23">
      <c r="A23" s="4" t="inlineStr">
        <is>
          <t>Reinsurance balances payable</t>
        </is>
      </c>
      <c r="D23" s="5" t="n">
        <v>38523</v>
      </c>
      <c r="E23" s="5" t="n">
        <v>29052</v>
      </c>
    </row>
    <row r="24">
      <c r="A24" s="4" t="inlineStr">
        <is>
          <t>Amounts due from (to) affiliates</t>
        </is>
      </c>
      <c r="D24" s="5" t="n">
        <v>0</v>
      </c>
      <c r="E24" s="5" t="n">
        <v>0</v>
      </c>
    </row>
    <row r="25">
      <c r="A25" s="4" t="inlineStr">
        <is>
          <t>Net cash provided by operating activities</t>
        </is>
      </c>
      <c r="D25" s="5" t="n">
        <v>45281</v>
      </c>
      <c r="E25" s="5" t="n">
        <v>96697</v>
      </c>
    </row>
    <row r="26">
      <c r="A26" s="3" t="inlineStr">
        <is>
          <t>Investing activities</t>
        </is>
      </c>
    </row>
    <row r="27">
      <c r="A27" s="4" t="inlineStr">
        <is>
          <t>Proceeds from redemptions from related party investment fund</t>
        </is>
      </c>
      <c r="D27" s="5" t="n">
        <v>0</v>
      </c>
      <c r="E27" s="5" t="n">
        <v>760000</v>
      </c>
    </row>
    <row r="28">
      <c r="A28" s="4" t="inlineStr">
        <is>
          <t>Contributions to related party investment fund</t>
        </is>
      </c>
      <c r="D28" s="5" t="n">
        <v>0</v>
      </c>
      <c r="E28" s="5" t="n">
        <v>-87000</v>
      </c>
    </row>
    <row r="29">
      <c r="A29" s="4" t="inlineStr">
        <is>
          <t>Change in participation agreement with related party investment fund</t>
        </is>
      </c>
      <c r="D29" s="5" t="n">
        <v>0</v>
      </c>
      <c r="E29" s="5" t="n">
        <v>-2297</v>
      </c>
    </row>
    <row r="30">
      <c r="A30" s="4" t="inlineStr">
        <is>
          <t>Purchases of investments</t>
        </is>
      </c>
      <c r="D30" s="5" t="n">
        <v>-444111</v>
      </c>
      <c r="E30" s="5" t="n">
        <v>-330963</v>
      </c>
    </row>
    <row r="31">
      <c r="A31" s="4" t="inlineStr">
        <is>
          <t>Proceeds from sales and maturities of investments</t>
        </is>
      </c>
      <c r="D31" s="5" t="n">
        <v>441611</v>
      </c>
      <c r="E31" s="5" t="n">
        <v>349696</v>
      </c>
    </row>
    <row r="32">
      <c r="A32" s="4" t="inlineStr">
        <is>
          <t>Purchases of investments to cover short sales</t>
        </is>
      </c>
      <c r="D32" s="5" t="n">
        <v>-129</v>
      </c>
      <c r="E32" s="5" t="n">
        <v>0</v>
      </c>
    </row>
    <row r="33">
      <c r="A33" s="4" t="inlineStr">
        <is>
          <t>Proceeds from short sales of investments</t>
        </is>
      </c>
      <c r="D33" s="5" t="n">
        <v>15721</v>
      </c>
      <c r="E33" s="5" t="n">
        <v>0</v>
      </c>
    </row>
    <row r="34">
      <c r="A34" s="4" t="inlineStr">
        <is>
          <t>Change in due to/from brokers, net</t>
        </is>
      </c>
      <c r="D34" s="5" t="n">
        <v>-81142</v>
      </c>
      <c r="E34" s="5" t="n">
        <v>1411</v>
      </c>
    </row>
    <row r="35">
      <c r="A35" s="4" t="inlineStr">
        <is>
          <t>Contributed capital to subsidiaries</t>
        </is>
      </c>
      <c r="E35" s="5" t="n">
        <v>0</v>
      </c>
    </row>
    <row r="36">
      <c r="A36" s="4" t="inlineStr">
        <is>
          <t>Contributed capital from parent and/or subsidiaries</t>
        </is>
      </c>
      <c r="E36" s="5" t="n">
        <v>0</v>
      </c>
    </row>
    <row r="37">
      <c r="A37" s="4" t="inlineStr">
        <is>
          <t>Net cash provided by (used in) investing activities</t>
        </is>
      </c>
      <c r="D37" s="5" t="n">
        <v>-68050</v>
      </c>
      <c r="E37" s="5" t="n">
        <v>690847</v>
      </c>
    </row>
    <row r="38">
      <c r="A38" s="4" t="inlineStr">
        <is>
          <t>Proceeds from Issuance of Common Stock</t>
        </is>
      </c>
      <c r="D38" s="5" t="n">
        <v>0</v>
      </c>
      <c r="E38" s="5" t="n">
        <v>-1887</v>
      </c>
    </row>
    <row r="39">
      <c r="A39" s="3" t="inlineStr">
        <is>
          <t>Financing activities</t>
        </is>
      </c>
    </row>
    <row r="40">
      <c r="A40" s="4" t="inlineStr">
        <is>
          <t>Taxes paid on withholding shares</t>
        </is>
      </c>
      <c r="D40" s="5" t="n">
        <v>-302</v>
      </c>
      <c r="E40" s="5" t="n">
        <v>-68</v>
      </c>
    </row>
    <row r="41">
      <c r="A41" s="4" t="inlineStr">
        <is>
          <t>Net proceeds (payments) on deposit liability contracts</t>
        </is>
      </c>
      <c r="D41" s="5" t="n">
        <v>-16431</v>
      </c>
      <c r="E41" s="5" t="n">
        <v>6924</v>
      </c>
    </row>
    <row r="42">
      <c r="A42" s="4" t="inlineStr">
        <is>
          <t>Dividend received by (paid to) parent</t>
        </is>
      </c>
      <c r="D42" s="5" t="n">
        <v>0</v>
      </c>
      <c r="E42" s="5" t="n">
        <v>0</v>
      </c>
    </row>
    <row r="43">
      <c r="A43" s="4" t="inlineStr">
        <is>
          <t>Proceeds from (Payments to) Noncontrolling Interests</t>
        </is>
      </c>
      <c r="D43" s="5" t="n">
        <v>1020</v>
      </c>
      <c r="E43" s="5" t="n">
        <v>0</v>
      </c>
    </row>
    <row r="44">
      <c r="A44" s="4" t="inlineStr">
        <is>
          <t>Proceeds from Issuance of Common Stock</t>
        </is>
      </c>
      <c r="D44" s="5" t="n">
        <v>0</v>
      </c>
      <c r="E44" s="5" t="n">
        <v>-1887</v>
      </c>
    </row>
    <row r="45">
      <c r="A45" s="4" t="inlineStr">
        <is>
          <t>Net cash used in financing activities</t>
        </is>
      </c>
      <c r="D45" s="5" t="n">
        <v>-15713</v>
      </c>
      <c r="E45" s="5" t="n">
        <v>8743</v>
      </c>
    </row>
    <row r="46">
      <c r="A46" s="4" t="inlineStr">
        <is>
          <t>Net increase (decrease) in cash, cash equivalents and restricted cash</t>
        </is>
      </c>
      <c r="D46" s="5" t="n">
        <v>-38482</v>
      </c>
      <c r="E46" s="5" t="n">
        <v>796287</v>
      </c>
    </row>
    <row r="47">
      <c r="A47" s="4" t="inlineStr">
        <is>
          <t>Cash, cash equivalents and restricted cash at beginning of period</t>
        </is>
      </c>
      <c r="D47" s="5" t="n">
        <v>1653958</v>
      </c>
      <c r="E47" s="5" t="n">
        <v>713337</v>
      </c>
    </row>
    <row r="48">
      <c r="A48" s="4" t="inlineStr">
        <is>
          <t>Cash, cash equivalents and restricted cash at end of period</t>
        </is>
      </c>
      <c r="B48" s="5" t="n">
        <v>1615476</v>
      </c>
      <c r="C48" s="5" t="n">
        <v>1509624</v>
      </c>
      <c r="D48" s="5" t="n">
        <v>1615476</v>
      </c>
      <c r="E48" s="5" t="n">
        <v>1509624</v>
      </c>
    </row>
    <row r="49">
      <c r="A49" s="4" t="inlineStr">
        <is>
          <t>Eliminations</t>
        </is>
      </c>
    </row>
    <row r="50">
      <c r="A50" s="3" t="inlineStr">
        <is>
          <t>Operating activities</t>
        </is>
      </c>
    </row>
    <row r="51">
      <c r="A51" s="4" t="inlineStr">
        <is>
          <t>Net income</t>
        </is>
      </c>
      <c r="B51" s="5" t="n">
        <v>-86331</v>
      </c>
      <c r="D51" s="5" t="n">
        <v>-50922</v>
      </c>
      <c r="E51" s="5" t="n">
        <v>-193890</v>
      </c>
    </row>
    <row r="52">
      <c r="A52" s="3" t="inlineStr">
        <is>
          <t>Adjustments to reconcile net income to net cash provided by operating activities:</t>
        </is>
      </c>
    </row>
    <row r="53">
      <c r="A53" s="4" t="inlineStr">
        <is>
          <t>Equity in earnings of subsidiaries</t>
        </is>
      </c>
      <c r="D53" s="5" t="n">
        <v>50922</v>
      </c>
      <c r="E53" s="5" t="n">
        <v>193890</v>
      </c>
    </row>
    <row r="54">
      <c r="A54" s="4" t="inlineStr">
        <is>
          <t>Share compensation expense</t>
        </is>
      </c>
      <c r="D54" s="5" t="n">
        <v>0</v>
      </c>
      <c r="E54" s="5" t="n">
        <v>0</v>
      </c>
    </row>
    <row r="55">
      <c r="A55" s="4" t="inlineStr">
        <is>
          <t>Net interest (income) expense on deposit liabilities</t>
        </is>
      </c>
      <c r="D55" s="5" t="n">
        <v>0</v>
      </c>
      <c r="E55" s="5" t="n">
        <v>0</v>
      </c>
    </row>
    <row r="56">
      <c r="A56" s="4" t="inlineStr">
        <is>
          <t>Net realized and unrealized gain on investments and derivatives</t>
        </is>
      </c>
      <c r="D56" s="5" t="n">
        <v>0</v>
      </c>
      <c r="E56" s="5" t="n">
        <v>0</v>
      </c>
    </row>
    <row r="57">
      <c r="A57" s="4" t="inlineStr">
        <is>
          <t>Net Realized and Unrealized Gain (Loss) on Trading Securities, related party investment fund</t>
        </is>
      </c>
      <c r="D57" s="5" t="n">
        <v>0</v>
      </c>
      <c r="E57" s="5" t="n">
        <v>0</v>
      </c>
    </row>
    <row r="58">
      <c r="A58" s="4" t="inlineStr">
        <is>
          <t>Net foreign exchange gains</t>
        </is>
      </c>
      <c r="B58" s="5" t="n">
        <v>0</v>
      </c>
      <c r="C58" s="5" t="n">
        <v>0</v>
      </c>
      <c r="D58" s="5" t="n">
        <v>0</v>
      </c>
      <c r="E58" s="5" t="n">
        <v>0</v>
      </c>
    </row>
    <row r="59">
      <c r="A59" s="4" t="inlineStr">
        <is>
          <t>Amortization of premium and accretion of discount, net</t>
        </is>
      </c>
      <c r="D59" s="5" t="n">
        <v>0</v>
      </c>
      <c r="E59" s="5" t="n">
        <v>0</v>
      </c>
    </row>
    <row r="60">
      <c r="A60" s="3" t="inlineStr">
        <is>
          <t>Changes in assets and liabilities:</t>
        </is>
      </c>
    </row>
    <row r="61">
      <c r="A61" s="4" t="inlineStr">
        <is>
          <t>Reinsurance balances receivable</t>
        </is>
      </c>
      <c r="D61" s="5" t="n">
        <v>0</v>
      </c>
      <c r="E61" s="5" t="n">
        <v>0</v>
      </c>
    </row>
    <row r="62">
      <c r="A62" s="4" t="inlineStr">
        <is>
          <t>Deferred acquisition costs, net</t>
        </is>
      </c>
      <c r="D62" s="5" t="n">
        <v>0</v>
      </c>
      <c r="E62" s="5" t="n">
        <v>0</v>
      </c>
    </row>
    <row r="63">
      <c r="A63" s="4" t="inlineStr">
        <is>
          <t>Unearned premiums ceded</t>
        </is>
      </c>
      <c r="D63" s="5" t="n">
        <v>0</v>
      </c>
      <c r="E63" s="5" t="n">
        <v>0</v>
      </c>
    </row>
    <row r="64">
      <c r="A64" s="4" t="inlineStr">
        <is>
          <t>Loss and loss adjustment expenses recoverable</t>
        </is>
      </c>
      <c r="D64" s="5" t="n">
        <v>0</v>
      </c>
      <c r="E64" s="5" t="n">
        <v>0</v>
      </c>
    </row>
    <row r="65">
      <c r="A65" s="4" t="inlineStr">
        <is>
          <t>Other assets</t>
        </is>
      </c>
      <c r="D65" s="5" t="n">
        <v>0</v>
      </c>
      <c r="E65" s="5" t="n">
        <v>0</v>
      </c>
    </row>
    <row r="66">
      <c r="A66" s="4" t="inlineStr">
        <is>
          <t>Interest and dividends receivable, net</t>
        </is>
      </c>
      <c r="D66" s="5" t="n">
        <v>0</v>
      </c>
      <c r="E66" s="5" t="n">
        <v>0</v>
      </c>
    </row>
    <row r="67">
      <c r="A67" s="4" t="inlineStr">
        <is>
          <t>Unearned premium reserves</t>
        </is>
      </c>
      <c r="D67" s="5" t="n">
        <v>0</v>
      </c>
      <c r="E67" s="5" t="n">
        <v>0</v>
      </c>
    </row>
    <row r="68">
      <c r="A68" s="4" t="inlineStr">
        <is>
          <t>Loss and loss adjustment expense reserves</t>
        </is>
      </c>
      <c r="D68" s="5" t="n">
        <v>0</v>
      </c>
      <c r="E68" s="5" t="n">
        <v>0</v>
      </c>
    </row>
    <row r="69">
      <c r="A69" s="4" t="inlineStr">
        <is>
          <t>Accounts payable and accrued expenses</t>
        </is>
      </c>
      <c r="D69" s="5" t="n">
        <v>0</v>
      </c>
      <c r="E69" s="5" t="n">
        <v>0</v>
      </c>
    </row>
    <row r="70">
      <c r="A70" s="4" t="inlineStr">
        <is>
          <t>Reinsurance balances payable</t>
        </is>
      </c>
      <c r="D70" s="5" t="n">
        <v>0</v>
      </c>
      <c r="E70" s="5" t="n">
        <v>0</v>
      </c>
    </row>
    <row r="71">
      <c r="A71" s="4" t="inlineStr">
        <is>
          <t>Amounts due from (to) affiliates</t>
        </is>
      </c>
      <c r="D71" s="5" t="n">
        <v>0</v>
      </c>
      <c r="E71" s="5" t="n">
        <v>0</v>
      </c>
    </row>
    <row r="72">
      <c r="A72" s="4" t="inlineStr">
        <is>
          <t>Net cash provided by operating activities</t>
        </is>
      </c>
      <c r="D72" s="5" t="n">
        <v>0</v>
      </c>
      <c r="E72" s="5" t="n">
        <v>0</v>
      </c>
    </row>
    <row r="73">
      <c r="A73" s="3" t="inlineStr">
        <is>
          <t>Investing activities</t>
        </is>
      </c>
    </row>
    <row r="74">
      <c r="A74" s="4" t="inlineStr">
        <is>
          <t>Proceeds from redemptions from related party investment fund</t>
        </is>
      </c>
      <c r="E74" s="5" t="n">
        <v>0</v>
      </c>
    </row>
    <row r="75">
      <c r="A75" s="4" t="inlineStr">
        <is>
          <t>Contributions to related party investment fund</t>
        </is>
      </c>
      <c r="E75" s="5" t="n">
        <v>0</v>
      </c>
    </row>
    <row r="76">
      <c r="A76" s="4" t="inlineStr">
        <is>
          <t>Change in participation agreement with related party investment fund</t>
        </is>
      </c>
      <c r="E76" s="5" t="n">
        <v>0</v>
      </c>
    </row>
    <row r="77">
      <c r="A77" s="4" t="inlineStr">
        <is>
          <t>Purchases of investments</t>
        </is>
      </c>
      <c r="D77" s="5" t="n">
        <v>0</v>
      </c>
      <c r="E77" s="5" t="n">
        <v>0</v>
      </c>
    </row>
    <row r="78">
      <c r="A78" s="4" t="inlineStr">
        <is>
          <t>Proceeds from sales and maturities of investments</t>
        </is>
      </c>
      <c r="D78" s="5" t="n">
        <v>0</v>
      </c>
      <c r="E78" s="5" t="n">
        <v>0</v>
      </c>
    </row>
    <row r="79">
      <c r="A79" s="4" t="inlineStr">
        <is>
          <t>Purchases of investments to cover short sales</t>
        </is>
      </c>
      <c r="D79" s="5" t="n">
        <v>0</v>
      </c>
    </row>
    <row r="80">
      <c r="A80" s="4" t="inlineStr">
        <is>
          <t>Proceeds from short sales of investments</t>
        </is>
      </c>
      <c r="D80" s="5" t="n">
        <v>0</v>
      </c>
    </row>
    <row r="81">
      <c r="A81" s="4" t="inlineStr">
        <is>
          <t>Change in due to/from brokers, net</t>
        </is>
      </c>
      <c r="D81" s="5" t="n">
        <v>0</v>
      </c>
      <c r="E81" s="5" t="n">
        <v>0</v>
      </c>
    </row>
    <row r="82">
      <c r="A82" s="4" t="inlineStr">
        <is>
          <t>Contributed capital to subsidiaries</t>
        </is>
      </c>
      <c r="E82" s="5" t="n">
        <v>0</v>
      </c>
    </row>
    <row r="83">
      <c r="A83" s="4" t="inlineStr">
        <is>
          <t>Contributed capital from parent and/or subsidiaries</t>
        </is>
      </c>
      <c r="E83" s="5" t="n">
        <v>0</v>
      </c>
    </row>
    <row r="84">
      <c r="A84" s="4" t="inlineStr">
        <is>
          <t>Net cash provided by (used in) investing activities</t>
        </is>
      </c>
      <c r="D84" s="5" t="n">
        <v>0</v>
      </c>
      <c r="E84" s="5" t="n">
        <v>0</v>
      </c>
    </row>
    <row r="85">
      <c r="A85" s="4" t="inlineStr">
        <is>
          <t>Proceeds from Issuance of Common Stock</t>
        </is>
      </c>
      <c r="E85" s="5" t="n">
        <v>0</v>
      </c>
    </row>
    <row r="86">
      <c r="A86" s="3" t="inlineStr">
        <is>
          <t>Financing activities</t>
        </is>
      </c>
    </row>
    <row r="87">
      <c r="A87" s="4" t="inlineStr">
        <is>
          <t>Taxes paid on withholding shares</t>
        </is>
      </c>
      <c r="D87" s="5" t="n">
        <v>0</v>
      </c>
      <c r="E87" s="5" t="n">
        <v>0</v>
      </c>
    </row>
    <row r="88">
      <c r="A88" s="4" t="inlineStr">
        <is>
          <t>Net proceeds (payments) on deposit liability contracts</t>
        </is>
      </c>
      <c r="D88" s="5" t="n">
        <v>0</v>
      </c>
      <c r="E88" s="5" t="n">
        <v>0</v>
      </c>
    </row>
    <row r="89">
      <c r="A89" s="4" t="inlineStr">
        <is>
          <t>Dividend received by (paid to) parent</t>
        </is>
      </c>
      <c r="D89" s="5" t="n">
        <v>0</v>
      </c>
      <c r="E89" s="5" t="n">
        <v>0</v>
      </c>
    </row>
    <row r="90">
      <c r="A90" s="4" t="inlineStr">
        <is>
          <t>Proceeds from (Payments to) Noncontrolling Interests</t>
        </is>
      </c>
      <c r="D90" s="5" t="n">
        <v>0</v>
      </c>
    </row>
    <row r="91">
      <c r="A91" s="4" t="inlineStr">
        <is>
          <t>Proceeds from Issuance of Common Stock</t>
        </is>
      </c>
      <c r="E91" s="5" t="n">
        <v>0</v>
      </c>
    </row>
    <row r="92">
      <c r="A92" s="4" t="inlineStr">
        <is>
          <t>Net cash used in financing activities</t>
        </is>
      </c>
      <c r="D92" s="5" t="n">
        <v>0</v>
      </c>
      <c r="E92" s="5" t="n">
        <v>0</v>
      </c>
    </row>
    <row r="93">
      <c r="A93" s="4" t="inlineStr">
        <is>
          <t>Net increase (decrease) in cash, cash equivalents and restricted cash</t>
        </is>
      </c>
      <c r="D93" s="5" t="n">
        <v>0</v>
      </c>
      <c r="E93" s="5" t="n">
        <v>0</v>
      </c>
    </row>
    <row r="94">
      <c r="A94" s="4" t="inlineStr">
        <is>
          <t>Cash, cash equivalents and restricted cash at beginning of period</t>
        </is>
      </c>
      <c r="D94" s="5" t="n">
        <v>0</v>
      </c>
      <c r="E94" s="5" t="n">
        <v>0</v>
      </c>
    </row>
    <row r="95">
      <c r="A95" s="4" t="inlineStr">
        <is>
          <t>Cash, cash equivalents and restricted cash at end of period</t>
        </is>
      </c>
      <c r="B95" s="5" t="n">
        <v>0</v>
      </c>
      <c r="C95" s="5" t="n">
        <v>0</v>
      </c>
      <c r="D95" s="5" t="n">
        <v>0</v>
      </c>
      <c r="E95" s="5" t="n">
        <v>0</v>
      </c>
    </row>
    <row r="96">
      <c r="A96" s="4" t="inlineStr">
        <is>
          <t>Third Point Re | Reportable Legal Entities</t>
        </is>
      </c>
    </row>
    <row r="97">
      <c r="A97" s="3" t="inlineStr">
        <is>
          <t>Operating activities</t>
        </is>
      </c>
    </row>
    <row r="98">
      <c r="A98" s="4" t="inlineStr">
        <is>
          <t>Net income</t>
        </is>
      </c>
      <c r="B98" s="5" t="n">
        <v>68743</v>
      </c>
      <c r="D98" s="5" t="n">
        <v>9121</v>
      </c>
      <c r="E98" s="5" t="n">
        <v>170881</v>
      </c>
    </row>
    <row r="99">
      <c r="A99" s="3" t="inlineStr">
        <is>
          <t>Adjustments to reconcile net income to net cash provided by operating activities:</t>
        </is>
      </c>
    </row>
    <row r="100">
      <c r="A100" s="4" t="inlineStr">
        <is>
          <t>Equity in earnings of subsidiaries</t>
        </is>
      </c>
      <c r="D100" s="5" t="n">
        <v>-29837</v>
      </c>
      <c r="E100" s="5" t="n">
        <v>-183936</v>
      </c>
    </row>
    <row r="101">
      <c r="A101" s="4" t="inlineStr">
        <is>
          <t>Share compensation expense</t>
        </is>
      </c>
      <c r="D101" s="5" t="n">
        <v>524</v>
      </c>
      <c r="E101" s="5" t="n">
        <v>2635</v>
      </c>
    </row>
    <row r="102">
      <c r="A102" s="4" t="inlineStr">
        <is>
          <t>Net interest (income) expense on deposit liabilities</t>
        </is>
      </c>
      <c r="D102" s="5" t="n">
        <v>0</v>
      </c>
      <c r="E102" s="5" t="n">
        <v>0</v>
      </c>
    </row>
    <row r="103">
      <c r="A103" s="4" t="inlineStr">
        <is>
          <t>Net realized and unrealized gain on investments and derivatives</t>
        </is>
      </c>
      <c r="D103" s="5" t="n">
        <v>0</v>
      </c>
      <c r="E103" s="5" t="n">
        <v>0</v>
      </c>
    </row>
    <row r="104">
      <c r="A104" s="4" t="inlineStr">
        <is>
          <t>Net Realized and Unrealized Gain (Loss) on Trading Securities, related party investment fund</t>
        </is>
      </c>
      <c r="D104" s="5" t="n">
        <v>0</v>
      </c>
      <c r="E104" s="5" t="n">
        <v>0</v>
      </c>
    </row>
    <row r="105">
      <c r="A105" s="4" t="inlineStr">
        <is>
          <t>Net foreign exchange gains</t>
        </is>
      </c>
      <c r="B105" s="5" t="n">
        <v>0</v>
      </c>
      <c r="C105" s="5" t="n">
        <v>0</v>
      </c>
      <c r="D105" s="5" t="n">
        <v>0</v>
      </c>
      <c r="E105" s="5" t="n">
        <v>0</v>
      </c>
    </row>
    <row r="106">
      <c r="A106" s="4" t="inlineStr">
        <is>
          <t>Amortization of premium and accretion of discount, net</t>
        </is>
      </c>
      <c r="D106" s="5" t="n">
        <v>0</v>
      </c>
      <c r="E106" s="5" t="n">
        <v>0</v>
      </c>
    </row>
    <row r="107">
      <c r="A107" s="3" t="inlineStr">
        <is>
          <t>Changes in assets and liabilities:</t>
        </is>
      </c>
    </row>
    <row r="108">
      <c r="A108" s="4" t="inlineStr">
        <is>
          <t>Reinsurance balances receivable</t>
        </is>
      </c>
      <c r="D108" s="5" t="n">
        <v>0</v>
      </c>
      <c r="E108" s="5" t="n">
        <v>0</v>
      </c>
    </row>
    <row r="109">
      <c r="A109" s="4" t="inlineStr">
        <is>
          <t>Deferred acquisition costs, net</t>
        </is>
      </c>
      <c r="D109" s="5" t="n">
        <v>0</v>
      </c>
      <c r="E109" s="5" t="n">
        <v>0</v>
      </c>
    </row>
    <row r="110">
      <c r="A110" s="4" t="inlineStr">
        <is>
          <t>Unearned premiums ceded</t>
        </is>
      </c>
      <c r="D110" s="5" t="n">
        <v>0</v>
      </c>
      <c r="E110" s="5" t="n">
        <v>0</v>
      </c>
    </row>
    <row r="111">
      <c r="A111" s="4" t="inlineStr">
        <is>
          <t>Loss and loss adjustment expenses recoverable</t>
        </is>
      </c>
      <c r="D111" s="5" t="n">
        <v>0</v>
      </c>
      <c r="E111" s="5" t="n">
        <v>0</v>
      </c>
    </row>
    <row r="112">
      <c r="A112" s="4" t="inlineStr">
        <is>
          <t>Other assets</t>
        </is>
      </c>
      <c r="D112" s="5" t="n">
        <v>-1835</v>
      </c>
      <c r="E112" s="5" t="n">
        <v>913</v>
      </c>
    </row>
    <row r="113">
      <c r="A113" s="4" t="inlineStr">
        <is>
          <t>Interest and dividends receivable, net</t>
        </is>
      </c>
      <c r="D113" s="5" t="n">
        <v>0</v>
      </c>
      <c r="E113" s="5" t="n">
        <v>0</v>
      </c>
    </row>
    <row r="114">
      <c r="A114" s="4" t="inlineStr">
        <is>
          <t>Unearned premium reserves</t>
        </is>
      </c>
      <c r="D114" s="5" t="n">
        <v>0</v>
      </c>
      <c r="E114" s="5" t="n">
        <v>0</v>
      </c>
    </row>
    <row r="115">
      <c r="A115" s="4" t="inlineStr">
        <is>
          <t>Loss and loss adjustment expense reserves</t>
        </is>
      </c>
      <c r="D115" s="5" t="n">
        <v>0</v>
      </c>
      <c r="E115" s="5" t="n">
        <v>0</v>
      </c>
    </row>
    <row r="116">
      <c r="A116" s="4" t="inlineStr">
        <is>
          <t>Accounts payable and accrued expenses</t>
        </is>
      </c>
      <c r="D116" s="5" t="n">
        <v>745</v>
      </c>
      <c r="E116" s="5" t="n">
        <v>3520</v>
      </c>
    </row>
    <row r="117">
      <c r="A117" s="4" t="inlineStr">
        <is>
          <t>Reinsurance balances payable</t>
        </is>
      </c>
      <c r="D117" s="5" t="n">
        <v>0</v>
      </c>
      <c r="E117" s="5" t="n">
        <v>0</v>
      </c>
    </row>
    <row r="118">
      <c r="A118" s="4" t="inlineStr">
        <is>
          <t>Amounts due from (to) affiliates</t>
        </is>
      </c>
      <c r="D118" s="5" t="n">
        <v>11574</v>
      </c>
      <c r="E118" s="5" t="n">
        <v>-1453</v>
      </c>
    </row>
    <row r="119">
      <c r="A119" s="4" t="inlineStr">
        <is>
          <t>Net cash provided by operating activities</t>
        </is>
      </c>
      <c r="D119" s="5" t="n">
        <v>-9708</v>
      </c>
      <c r="E119" s="5" t="n">
        <v>-7440</v>
      </c>
    </row>
    <row r="120">
      <c r="A120" s="3" t="inlineStr">
        <is>
          <t>Investing activities</t>
        </is>
      </c>
    </row>
    <row r="121">
      <c r="A121" s="4" t="inlineStr">
        <is>
          <t>Proceeds from redemptions from related party investment fund</t>
        </is>
      </c>
      <c r="E121" s="5" t="n">
        <v>0</v>
      </c>
    </row>
    <row r="122">
      <c r="A122" s="4" t="inlineStr">
        <is>
          <t>Contributions to related party investment fund</t>
        </is>
      </c>
      <c r="E122" s="5" t="n">
        <v>0</v>
      </c>
    </row>
    <row r="123">
      <c r="A123" s="4" t="inlineStr">
        <is>
          <t>Change in participation agreement with related party investment fund</t>
        </is>
      </c>
      <c r="E123" s="5" t="n">
        <v>0</v>
      </c>
    </row>
    <row r="124">
      <c r="A124" s="4" t="inlineStr">
        <is>
          <t>Purchases of investments</t>
        </is>
      </c>
      <c r="D124" s="5" t="n">
        <v>0</v>
      </c>
      <c r="E124" s="5" t="n">
        <v>-3500</v>
      </c>
    </row>
    <row r="125">
      <c r="A125" s="4" t="inlineStr">
        <is>
          <t>Proceeds from sales and maturities of investments</t>
        </is>
      </c>
      <c r="D125" s="5" t="n">
        <v>0</v>
      </c>
      <c r="E125" s="5" t="n">
        <v>0</v>
      </c>
    </row>
    <row r="126">
      <c r="A126" s="4" t="inlineStr">
        <is>
          <t>Purchases of investments to cover short sales</t>
        </is>
      </c>
      <c r="D126" s="5" t="n">
        <v>0</v>
      </c>
    </row>
    <row r="127">
      <c r="A127" s="4" t="inlineStr">
        <is>
          <t>Proceeds from short sales of investments</t>
        </is>
      </c>
      <c r="D127" s="5" t="n">
        <v>0</v>
      </c>
    </row>
    <row r="128">
      <c r="A128" s="4" t="inlineStr">
        <is>
          <t>Change in due to/from brokers, net</t>
        </is>
      </c>
      <c r="D128" s="5" t="n">
        <v>0</v>
      </c>
      <c r="E128" s="5" t="n">
        <v>0</v>
      </c>
    </row>
    <row r="129">
      <c r="A129" s="4" t="inlineStr">
        <is>
          <t>Contributed capital to subsidiaries</t>
        </is>
      </c>
      <c r="E129" s="5" t="n">
        <v>15000</v>
      </c>
    </row>
    <row r="130">
      <c r="A130" s="4" t="inlineStr">
        <is>
          <t>Contributed capital from parent and/or subsidiaries</t>
        </is>
      </c>
      <c r="E130" s="5" t="n">
        <v>0</v>
      </c>
    </row>
    <row r="131">
      <c r="A131" s="4" t="inlineStr">
        <is>
          <t>Net cash provided by (used in) investing activities</t>
        </is>
      </c>
      <c r="D131" s="5" t="n">
        <v>0</v>
      </c>
      <c r="E131" s="5" t="n">
        <v>-18500</v>
      </c>
    </row>
    <row r="132">
      <c r="A132" s="4" t="inlineStr">
        <is>
          <t>Proceeds from Issuance of Common Stock</t>
        </is>
      </c>
      <c r="E132" s="5" t="n">
        <v>-1887</v>
      </c>
    </row>
    <row r="133">
      <c r="A133" s="3" t="inlineStr">
        <is>
          <t>Financing activities</t>
        </is>
      </c>
    </row>
    <row r="134">
      <c r="A134" s="4" t="inlineStr">
        <is>
          <t>Taxes paid on withholding shares</t>
        </is>
      </c>
      <c r="D134" s="5" t="n">
        <v>-302</v>
      </c>
      <c r="E134" s="5" t="n">
        <v>-68</v>
      </c>
    </row>
    <row r="135">
      <c r="A135" s="4" t="inlineStr">
        <is>
          <t>Net proceeds (payments) on deposit liability contracts</t>
        </is>
      </c>
      <c r="D135" s="5" t="n">
        <v>0</v>
      </c>
      <c r="E135" s="5" t="n">
        <v>0</v>
      </c>
    </row>
    <row r="136">
      <c r="A136" s="4" t="inlineStr">
        <is>
          <t>Dividend received by (paid to) parent</t>
        </is>
      </c>
      <c r="D136" s="5" t="n">
        <v>10000</v>
      </c>
      <c r="E136" s="5" t="n">
        <v>24249</v>
      </c>
    </row>
    <row r="137">
      <c r="A137" s="4" t="inlineStr">
        <is>
          <t>Proceeds from (Payments to) Noncontrolling Interests</t>
        </is>
      </c>
      <c r="D137" s="5" t="n">
        <v>0</v>
      </c>
    </row>
    <row r="138">
      <c r="A138" s="4" t="inlineStr">
        <is>
          <t>Proceeds from Issuance of Common Stock</t>
        </is>
      </c>
      <c r="E138" s="5" t="n">
        <v>-1887</v>
      </c>
    </row>
    <row r="139">
      <c r="A139" s="4" t="inlineStr">
        <is>
          <t>Net cash used in financing activities</t>
        </is>
      </c>
      <c r="D139" s="5" t="n">
        <v>9698</v>
      </c>
      <c r="E139" s="5" t="n">
        <v>26068</v>
      </c>
    </row>
    <row r="140">
      <c r="A140" s="4" t="inlineStr">
        <is>
          <t>Net increase (decrease) in cash, cash equivalents and restricted cash</t>
        </is>
      </c>
      <c r="D140" s="5" t="n">
        <v>-10</v>
      </c>
      <c r="E140" s="5" t="n">
        <v>128</v>
      </c>
    </row>
    <row r="141">
      <c r="A141" s="4" t="inlineStr">
        <is>
          <t>Cash, cash equivalents and restricted cash at beginning of period</t>
        </is>
      </c>
      <c r="D141" s="5" t="n">
        <v>10</v>
      </c>
      <c r="E141" s="5" t="n">
        <v>0</v>
      </c>
    </row>
    <row r="142">
      <c r="A142" s="4" t="inlineStr">
        <is>
          <t>Cash, cash equivalents and restricted cash at end of period</t>
        </is>
      </c>
      <c r="B142" s="5" t="n">
        <v>0</v>
      </c>
      <c r="C142" s="5" t="n">
        <v>128</v>
      </c>
      <c r="D142" s="5" t="n">
        <v>0</v>
      </c>
      <c r="E142" s="5" t="n">
        <v>128</v>
      </c>
    </row>
    <row r="143">
      <c r="A143" s="4" t="inlineStr">
        <is>
          <t>TPRUSA | Reportable Legal Entities</t>
        </is>
      </c>
    </row>
    <row r="144">
      <c r="A144" s="3" t="inlineStr">
        <is>
          <t>Operating activities</t>
        </is>
      </c>
    </row>
    <row r="145">
      <c r="A145" s="4" t="inlineStr">
        <is>
          <t>Net income</t>
        </is>
      </c>
      <c r="B145" s="5" t="n">
        <v>2058</v>
      </c>
      <c r="D145" s="5" t="n">
        <v>16253</v>
      </c>
      <c r="E145" s="5" t="n">
        <v>5134</v>
      </c>
    </row>
    <row r="146">
      <c r="A146" s="3" t="inlineStr">
        <is>
          <t>Adjustments to reconcile net income to net cash provided by operating activities:</t>
        </is>
      </c>
    </row>
    <row r="147">
      <c r="A147" s="4" t="inlineStr">
        <is>
          <t>Equity in earnings of subsidiaries</t>
        </is>
      </c>
      <c r="D147" s="5" t="n">
        <v>-21129</v>
      </c>
      <c r="E147" s="5" t="n">
        <v>-9980</v>
      </c>
    </row>
    <row r="148">
      <c r="A148" s="4" t="inlineStr">
        <is>
          <t>Share compensation expense</t>
        </is>
      </c>
      <c r="D148" s="5" t="n">
        <v>0</v>
      </c>
      <c r="E148" s="5" t="n">
        <v>0</v>
      </c>
    </row>
    <row r="149">
      <c r="A149" s="4" t="inlineStr">
        <is>
          <t>Net interest (income) expense on deposit liabilities</t>
        </is>
      </c>
      <c r="D149" s="5" t="n">
        <v>0</v>
      </c>
      <c r="E149" s="5" t="n">
        <v>0</v>
      </c>
    </row>
    <row r="150">
      <c r="A150" s="4" t="inlineStr">
        <is>
          <t>Net realized and unrealized gain on investments and derivatives</t>
        </is>
      </c>
      <c r="D150" s="5" t="n">
        <v>0</v>
      </c>
      <c r="E150" s="5" t="n">
        <v>0</v>
      </c>
    </row>
    <row r="151">
      <c r="A151" s="4" t="inlineStr">
        <is>
          <t>Net Realized and Unrealized Gain (Loss) on Trading Securities, related party investment fund</t>
        </is>
      </c>
      <c r="D151" s="5" t="n">
        <v>0</v>
      </c>
      <c r="E151" s="5" t="n">
        <v>0</v>
      </c>
    </row>
    <row r="152">
      <c r="A152" s="4" t="inlineStr">
        <is>
          <t>Net foreign exchange gains</t>
        </is>
      </c>
      <c r="B152" s="5" t="n">
        <v>0</v>
      </c>
      <c r="C152" s="5" t="n">
        <v>0</v>
      </c>
      <c r="D152" s="5" t="n">
        <v>0</v>
      </c>
      <c r="E152" s="5" t="n">
        <v>0</v>
      </c>
    </row>
    <row r="153">
      <c r="A153" s="4" t="inlineStr">
        <is>
          <t>Amortization of premium and accretion of discount, net</t>
        </is>
      </c>
      <c r="D153" s="5" t="n">
        <v>133</v>
      </c>
      <c r="E153" s="5" t="n">
        <v>133</v>
      </c>
    </row>
    <row r="154">
      <c r="A154" s="3" t="inlineStr">
        <is>
          <t>Changes in assets and liabilities:</t>
        </is>
      </c>
    </row>
    <row r="155">
      <c r="A155" s="4" t="inlineStr">
        <is>
          <t>Reinsurance balances receivable</t>
        </is>
      </c>
      <c r="D155" s="5" t="n">
        <v>0</v>
      </c>
      <c r="E155" s="5" t="n">
        <v>0</v>
      </c>
    </row>
    <row r="156">
      <c r="A156" s="4" t="inlineStr">
        <is>
          <t>Deferred acquisition costs, net</t>
        </is>
      </c>
      <c r="D156" s="5" t="n">
        <v>0</v>
      </c>
      <c r="E156" s="5" t="n">
        <v>0</v>
      </c>
    </row>
    <row r="157">
      <c r="A157" s="4" t="inlineStr">
        <is>
          <t>Unearned premiums ceded</t>
        </is>
      </c>
      <c r="D157" s="5" t="n">
        <v>0</v>
      </c>
      <c r="E157" s="5" t="n">
        <v>0</v>
      </c>
    </row>
    <row r="158">
      <c r="A158" s="4" t="inlineStr">
        <is>
          <t>Loss and loss adjustment expenses recoverable</t>
        </is>
      </c>
      <c r="D158" s="5" t="n">
        <v>0</v>
      </c>
      <c r="E158" s="5" t="n">
        <v>0</v>
      </c>
    </row>
    <row r="159">
      <c r="A159" s="4" t="inlineStr">
        <is>
          <t>Other assets</t>
        </is>
      </c>
      <c r="D159" s="5" t="n">
        <v>-1297</v>
      </c>
      <c r="E159" s="5" t="n">
        <v>-1288</v>
      </c>
    </row>
    <row r="160">
      <c r="A160" s="4" t="inlineStr">
        <is>
          <t>Interest and dividends receivable, net</t>
        </is>
      </c>
      <c r="D160" s="5" t="n">
        <v>-2021</v>
      </c>
      <c r="E160" s="5" t="n">
        <v>-2029</v>
      </c>
    </row>
    <row r="161">
      <c r="A161" s="4" t="inlineStr">
        <is>
          <t>Unearned premium reserves</t>
        </is>
      </c>
      <c r="D161" s="5" t="n">
        <v>0</v>
      </c>
      <c r="E161" s="5" t="n">
        <v>0</v>
      </c>
    </row>
    <row r="162">
      <c r="A162" s="4" t="inlineStr">
        <is>
          <t>Loss and loss adjustment expense reserves</t>
        </is>
      </c>
      <c r="D162" s="5" t="n">
        <v>0</v>
      </c>
      <c r="E162" s="5" t="n">
        <v>0</v>
      </c>
    </row>
    <row r="163">
      <c r="A163" s="4" t="inlineStr">
        <is>
          <t>Accounts payable and accrued expenses</t>
        </is>
      </c>
      <c r="D163" s="5" t="n">
        <v>1</v>
      </c>
      <c r="E163" s="5" t="n">
        <v>-30</v>
      </c>
    </row>
    <row r="164">
      <c r="A164" s="4" t="inlineStr">
        <is>
          <t>Reinsurance balances payable</t>
        </is>
      </c>
      <c r="D164" s="5" t="n">
        <v>0</v>
      </c>
      <c r="E164" s="5" t="n">
        <v>0</v>
      </c>
    </row>
    <row r="165">
      <c r="A165" s="4" t="inlineStr">
        <is>
          <t>Amounts due from (to) affiliates</t>
        </is>
      </c>
      <c r="D165" s="5" t="n">
        <v>50</v>
      </c>
      <c r="E165" s="5" t="n">
        <v>3950</v>
      </c>
    </row>
    <row r="166">
      <c r="A166" s="4" t="inlineStr">
        <is>
          <t>Net cash provided by operating activities</t>
        </is>
      </c>
      <c r="D166" s="5" t="n">
        <v>-8010</v>
      </c>
      <c r="E166" s="5" t="n">
        <v>-4110</v>
      </c>
    </row>
    <row r="167">
      <c r="A167" s="3" t="inlineStr">
        <is>
          <t>Investing activities</t>
        </is>
      </c>
    </row>
    <row r="168">
      <c r="A168" s="4" t="inlineStr">
        <is>
          <t>Proceeds from redemptions from related party investment fund</t>
        </is>
      </c>
      <c r="E168" s="5" t="n">
        <v>0</v>
      </c>
    </row>
    <row r="169">
      <c r="A169" s="4" t="inlineStr">
        <is>
          <t>Contributions to related party investment fund</t>
        </is>
      </c>
      <c r="E169" s="5" t="n">
        <v>0</v>
      </c>
    </row>
    <row r="170">
      <c r="A170" s="4" t="inlineStr">
        <is>
          <t>Change in participation agreement with related party investment fund</t>
        </is>
      </c>
      <c r="E170" s="5" t="n">
        <v>0</v>
      </c>
    </row>
    <row r="171">
      <c r="A171" s="4" t="inlineStr">
        <is>
          <t>Purchases of investments</t>
        </is>
      </c>
      <c r="D171" s="5" t="n">
        <v>0</v>
      </c>
      <c r="E171" s="5" t="n">
        <v>0</v>
      </c>
    </row>
    <row r="172">
      <c r="A172" s="4" t="inlineStr">
        <is>
          <t>Proceeds from sales and maturities of investments</t>
        </is>
      </c>
      <c r="D172" s="5" t="n">
        <v>0</v>
      </c>
      <c r="E172" s="5" t="n">
        <v>0</v>
      </c>
    </row>
    <row r="173">
      <c r="A173" s="4" t="inlineStr">
        <is>
          <t>Purchases of investments to cover short sales</t>
        </is>
      </c>
      <c r="D173" s="5" t="n">
        <v>0</v>
      </c>
    </row>
    <row r="174">
      <c r="A174" s="4" t="inlineStr">
        <is>
          <t>Proceeds from short sales of investments</t>
        </is>
      </c>
      <c r="D174" s="5" t="n">
        <v>0</v>
      </c>
    </row>
    <row r="175">
      <c r="A175" s="4" t="inlineStr">
        <is>
          <t>Change in due to/from brokers, net</t>
        </is>
      </c>
      <c r="D175" s="5" t="n">
        <v>0</v>
      </c>
      <c r="E175" s="5" t="n">
        <v>0</v>
      </c>
    </row>
    <row r="176">
      <c r="A176" s="4" t="inlineStr">
        <is>
          <t>Contributed capital to subsidiaries</t>
        </is>
      </c>
      <c r="E176" s="5" t="n">
        <v>-15000</v>
      </c>
    </row>
    <row r="177">
      <c r="A177" s="4" t="inlineStr">
        <is>
          <t>Contributed capital from parent and/or subsidiaries</t>
        </is>
      </c>
      <c r="E177" s="5" t="n">
        <v>-15000</v>
      </c>
    </row>
    <row r="178">
      <c r="A178" s="4" t="inlineStr">
        <is>
          <t>Net cash provided by (used in) investing activities</t>
        </is>
      </c>
      <c r="D178" s="5" t="n">
        <v>0</v>
      </c>
      <c r="E178" s="5" t="n">
        <v>0</v>
      </c>
    </row>
    <row r="179">
      <c r="A179" s="4" t="inlineStr">
        <is>
          <t>Proceeds from Issuance of Common Stock</t>
        </is>
      </c>
      <c r="E179" s="5" t="n">
        <v>0</v>
      </c>
    </row>
    <row r="180">
      <c r="A180" s="3" t="inlineStr">
        <is>
          <t>Financing activities</t>
        </is>
      </c>
    </row>
    <row r="181">
      <c r="A181" s="4" t="inlineStr">
        <is>
          <t>Taxes paid on withholding shares</t>
        </is>
      </c>
      <c r="D181" s="5" t="n">
        <v>0</v>
      </c>
      <c r="E181" s="5" t="n">
        <v>0</v>
      </c>
    </row>
    <row r="182">
      <c r="A182" s="4" t="inlineStr">
        <is>
          <t>Net proceeds (payments) on deposit liability contracts</t>
        </is>
      </c>
      <c r="D182" s="5" t="n">
        <v>0</v>
      </c>
      <c r="E182" s="5" t="n">
        <v>0</v>
      </c>
    </row>
    <row r="183">
      <c r="A183" s="4" t="inlineStr">
        <is>
          <t>Dividend received by (paid to) parent</t>
        </is>
      </c>
      <c r="D183" s="5" t="n">
        <v>8000</v>
      </c>
      <c r="E183" s="5" t="n">
        <v>4100</v>
      </c>
    </row>
    <row r="184">
      <c r="A184" s="4" t="inlineStr">
        <is>
          <t>Proceeds from (Payments to) Noncontrolling Interests</t>
        </is>
      </c>
      <c r="D184" s="5" t="n">
        <v>0</v>
      </c>
    </row>
    <row r="185">
      <c r="A185" s="4" t="inlineStr">
        <is>
          <t>Proceeds from Issuance of Common Stock</t>
        </is>
      </c>
      <c r="E185" s="5" t="n">
        <v>0</v>
      </c>
    </row>
    <row r="186">
      <c r="A186" s="4" t="inlineStr">
        <is>
          <t>Net cash used in financing activities</t>
        </is>
      </c>
      <c r="D186" s="5" t="n">
        <v>8000</v>
      </c>
      <c r="E186" s="5" t="n">
        <v>4100</v>
      </c>
    </row>
    <row r="187">
      <c r="A187" s="4" t="inlineStr">
        <is>
          <t>Net increase (decrease) in cash, cash equivalents and restricted cash</t>
        </is>
      </c>
      <c r="D187" s="5" t="n">
        <v>-10</v>
      </c>
      <c r="E187" s="5" t="n">
        <v>-10</v>
      </c>
    </row>
    <row r="188">
      <c r="A188" s="4" t="inlineStr">
        <is>
          <t>Cash, cash equivalents and restricted cash at beginning of period</t>
        </is>
      </c>
      <c r="D188" s="5" t="n">
        <v>176</v>
      </c>
      <c r="E188" s="5" t="n">
        <v>187</v>
      </c>
    </row>
    <row r="189">
      <c r="A189" s="4" t="inlineStr">
        <is>
          <t>Cash, cash equivalents and restricted cash at end of period</t>
        </is>
      </c>
      <c r="B189" s="5" t="n">
        <v>166</v>
      </c>
      <c r="C189" s="5" t="n">
        <v>177</v>
      </c>
      <c r="D189" s="5" t="n">
        <v>166</v>
      </c>
      <c r="E189" s="5" t="n">
        <v>177</v>
      </c>
    </row>
    <row r="190">
      <c r="A190" s="4" t="inlineStr">
        <is>
          <t>Non-Guarantor Subsidiaries | Reportable Legal Entities</t>
        </is>
      </c>
    </row>
    <row r="191">
      <c r="A191" s="3" t="inlineStr">
        <is>
          <t>Operating activities</t>
        </is>
      </c>
    </row>
    <row r="192">
      <c r="A192" s="4" t="inlineStr">
        <is>
          <t>Net income</t>
        </is>
      </c>
      <c r="B192" s="5" t="n">
        <v>84252</v>
      </c>
      <c r="D192" s="5" t="n">
        <v>34648</v>
      </c>
      <c r="E192" s="5" t="n">
        <v>188756</v>
      </c>
    </row>
    <row r="193">
      <c r="A193" s="3" t="inlineStr">
        <is>
          <t>Adjustments to reconcile net income to net cash provided by operating activities:</t>
        </is>
      </c>
    </row>
    <row r="194">
      <c r="A194" s="4" t="inlineStr">
        <is>
          <t>Equity in earnings of subsidiaries</t>
        </is>
      </c>
      <c r="D194" s="5" t="n">
        <v>44</v>
      </c>
      <c r="E194" s="5" t="n">
        <v>26</v>
      </c>
    </row>
    <row r="195">
      <c r="A195" s="4" t="inlineStr">
        <is>
          <t>Share compensation expense</t>
        </is>
      </c>
      <c r="D195" s="5" t="n">
        <v>4154</v>
      </c>
      <c r="E195" s="5" t="n">
        <v>3671</v>
      </c>
    </row>
    <row r="196">
      <c r="A196" s="4" t="inlineStr">
        <is>
          <t>Net interest (income) expense on deposit liabilities</t>
        </is>
      </c>
      <c r="D196" s="5" t="n">
        <v>-95</v>
      </c>
      <c r="E196" s="5" t="n">
        <v>4980</v>
      </c>
    </row>
    <row r="197">
      <c r="A197" s="4" t="inlineStr">
        <is>
          <t>Net realized and unrealized gain on investments and derivatives</t>
        </is>
      </c>
      <c r="D197" s="5" t="n">
        <v>-56799</v>
      </c>
      <c r="E197" s="5" t="n">
        <v>-2177</v>
      </c>
    </row>
    <row r="198">
      <c r="A198" s="4" t="inlineStr">
        <is>
          <t>Net Realized and Unrealized Gain (Loss) on Trading Securities, related party investment fund</t>
        </is>
      </c>
      <c r="D198" s="5" t="n">
        <v>-8341</v>
      </c>
      <c r="E198" s="5" t="n">
        <v>-207597</v>
      </c>
    </row>
    <row r="199">
      <c r="A199" s="4" t="inlineStr">
        <is>
          <t>Net foreign exchange gains</t>
        </is>
      </c>
      <c r="B199" s="5" t="n">
        <v>5885</v>
      </c>
      <c r="C199" s="5" t="n">
        <v>-4921</v>
      </c>
      <c r="D199" s="5" t="n">
        <v>-3129</v>
      </c>
      <c r="E199" s="5" t="n">
        <v>-6663</v>
      </c>
    </row>
    <row r="200">
      <c r="A200" s="4" t="inlineStr">
        <is>
          <t>Amortization of premium and accretion of discount, net</t>
        </is>
      </c>
      <c r="D200" s="5" t="n">
        <v>-2119</v>
      </c>
      <c r="E200" s="5" t="n">
        <v>-364</v>
      </c>
    </row>
    <row r="201">
      <c r="A201" s="3" t="inlineStr">
        <is>
          <t>Changes in assets and liabilities:</t>
        </is>
      </c>
    </row>
    <row r="202">
      <c r="A202" s="4" t="inlineStr">
        <is>
          <t>Reinsurance balances receivable</t>
        </is>
      </c>
      <c r="D202" s="5" t="n">
        <v>22930</v>
      </c>
      <c r="E202" s="5" t="n">
        <v>-50711</v>
      </c>
    </row>
    <row r="203">
      <c r="A203" s="4" t="inlineStr">
        <is>
          <t>Deferred acquisition costs, net</t>
        </is>
      </c>
      <c r="D203" s="5" t="n">
        <v>11871</v>
      </c>
      <c r="E203" s="5" t="n">
        <v>36874</v>
      </c>
    </row>
    <row r="204">
      <c r="A204" s="4" t="inlineStr">
        <is>
          <t>Unearned premiums ceded</t>
        </is>
      </c>
      <c r="D204" s="5" t="n">
        <v>-10518</v>
      </c>
      <c r="E204" s="5" t="n">
        <v>3182</v>
      </c>
    </row>
    <row r="205">
      <c r="A205" s="4" t="inlineStr">
        <is>
          <t>Loss and loss adjustment expenses recoverable</t>
        </is>
      </c>
      <c r="D205" s="5" t="n">
        <v>-8106</v>
      </c>
      <c r="E205" s="5" t="n">
        <v>-2239</v>
      </c>
    </row>
    <row r="206">
      <c r="A206" s="4" t="inlineStr">
        <is>
          <t>Other assets</t>
        </is>
      </c>
      <c r="D206" s="5" t="n">
        <v>3792</v>
      </c>
      <c r="E206" s="5" t="n">
        <v>3202</v>
      </c>
    </row>
    <row r="207">
      <c r="A207" s="4" t="inlineStr">
        <is>
          <t>Interest and dividends receivable, net</t>
        </is>
      </c>
      <c r="D207" s="5" t="n">
        <v>419</v>
      </c>
      <c r="E207" s="5" t="n">
        <v>-1616</v>
      </c>
    </row>
    <row r="208">
      <c r="A208" s="4" t="inlineStr">
        <is>
          <t>Unearned premium reserves</t>
        </is>
      </c>
      <c r="D208" s="5" t="n">
        <v>-25875</v>
      </c>
      <c r="E208" s="5" t="n">
        <v>-10617</v>
      </c>
    </row>
    <row r="209">
      <c r="A209" s="4" t="inlineStr">
        <is>
          <t>Loss and loss adjustment expense reserves</t>
        </is>
      </c>
      <c r="D209" s="5" t="n">
        <v>77823</v>
      </c>
      <c r="E209" s="5" t="n">
        <v>119129</v>
      </c>
    </row>
    <row r="210">
      <c r="A210" s="4" t="inlineStr">
        <is>
          <t>Accounts payable and accrued expenses</t>
        </is>
      </c>
      <c r="D210" s="5" t="n">
        <v>-4599</v>
      </c>
      <c r="E210" s="5" t="n">
        <v>3856</v>
      </c>
    </row>
    <row r="211">
      <c r="A211" s="4" t="inlineStr">
        <is>
          <t>Reinsurance balances payable</t>
        </is>
      </c>
      <c r="D211" s="5" t="n">
        <v>38523</v>
      </c>
      <c r="E211" s="5" t="n">
        <v>29052</v>
      </c>
    </row>
    <row r="212">
      <c r="A212" s="4" t="inlineStr">
        <is>
          <t>Amounts due from (to) affiliates</t>
        </is>
      </c>
      <c r="D212" s="5" t="n">
        <v>-11624</v>
      </c>
      <c r="E212" s="5" t="n">
        <v>-2497</v>
      </c>
    </row>
    <row r="213">
      <c r="A213" s="4" t="inlineStr">
        <is>
          <t>Net cash provided by operating activities</t>
        </is>
      </c>
      <c r="D213" s="5" t="n">
        <v>62999</v>
      </c>
      <c r="E213" s="5" t="n">
        <v>108247</v>
      </c>
    </row>
    <row r="214">
      <c r="A214" s="3" t="inlineStr">
        <is>
          <t>Investing activities</t>
        </is>
      </c>
    </row>
    <row r="215">
      <c r="A215" s="4" t="inlineStr">
        <is>
          <t>Proceeds from redemptions from related party investment fund</t>
        </is>
      </c>
      <c r="E215" s="5" t="n">
        <v>760000</v>
      </c>
    </row>
    <row r="216">
      <c r="A216" s="4" t="inlineStr">
        <is>
          <t>Contributions to related party investment fund</t>
        </is>
      </c>
      <c r="E216" s="5" t="n">
        <v>-87000</v>
      </c>
    </row>
    <row r="217">
      <c r="A217" s="4" t="inlineStr">
        <is>
          <t>Change in participation agreement with related party investment fund</t>
        </is>
      </c>
      <c r="E217" s="5" t="n">
        <v>-2297</v>
      </c>
    </row>
    <row r="218">
      <c r="A218" s="4" t="inlineStr">
        <is>
          <t>Purchases of investments</t>
        </is>
      </c>
      <c r="D218" s="5" t="n">
        <v>-444111</v>
      </c>
      <c r="E218" s="5" t="n">
        <v>-327463</v>
      </c>
    </row>
    <row r="219">
      <c r="A219" s="4" t="inlineStr">
        <is>
          <t>Proceeds from sales and maturities of investments</t>
        </is>
      </c>
      <c r="D219" s="5" t="n">
        <v>441611</v>
      </c>
      <c r="E219" s="5" t="n">
        <v>349696</v>
      </c>
    </row>
    <row r="220">
      <c r="A220" s="4" t="inlineStr">
        <is>
          <t>Purchases of investments to cover short sales</t>
        </is>
      </c>
      <c r="D220" s="5" t="n">
        <v>-129</v>
      </c>
    </row>
    <row r="221">
      <c r="A221" s="4" t="inlineStr">
        <is>
          <t>Proceeds from short sales of investments</t>
        </is>
      </c>
      <c r="D221" s="5" t="n">
        <v>15721</v>
      </c>
    </row>
    <row r="222">
      <c r="A222" s="4" t="inlineStr">
        <is>
          <t>Change in due to/from brokers, net</t>
        </is>
      </c>
      <c r="D222" s="5" t="n">
        <v>-81142</v>
      </c>
      <c r="E222" s="5" t="n">
        <v>1411</v>
      </c>
    </row>
    <row r="223">
      <c r="A223" s="4" t="inlineStr">
        <is>
          <t>Contributed capital to subsidiaries</t>
        </is>
      </c>
      <c r="E223" s="5" t="n">
        <v>0</v>
      </c>
    </row>
    <row r="224">
      <c r="A224" s="4" t="inlineStr">
        <is>
          <t>Contributed capital from parent and/or subsidiaries</t>
        </is>
      </c>
      <c r="E224" s="5" t="n">
        <v>15000</v>
      </c>
    </row>
    <row r="225">
      <c r="A225" s="4" t="inlineStr">
        <is>
          <t>Net cash provided by (used in) investing activities</t>
        </is>
      </c>
      <c r="D225" s="5" t="n">
        <v>-68050</v>
      </c>
      <c r="E225" s="5" t="n">
        <v>709347</v>
      </c>
    </row>
    <row r="226">
      <c r="A226" s="4" t="inlineStr">
        <is>
          <t>Proceeds from Issuance of Common Stock</t>
        </is>
      </c>
      <c r="E226" s="5" t="n">
        <v>0</v>
      </c>
    </row>
    <row r="227">
      <c r="A227" s="3" t="inlineStr">
        <is>
          <t>Financing activities</t>
        </is>
      </c>
    </row>
    <row r="228">
      <c r="A228" s="4" t="inlineStr">
        <is>
          <t>Taxes paid on withholding shares</t>
        </is>
      </c>
      <c r="D228" s="5" t="n">
        <v>0</v>
      </c>
      <c r="E228" s="5" t="n">
        <v>0</v>
      </c>
    </row>
    <row r="229">
      <c r="A229" s="4" t="inlineStr">
        <is>
          <t>Net proceeds (payments) on deposit liability contracts</t>
        </is>
      </c>
      <c r="D229" s="5" t="n">
        <v>-16431</v>
      </c>
      <c r="E229" s="5" t="n">
        <v>6924</v>
      </c>
    </row>
    <row r="230">
      <c r="A230" s="4" t="inlineStr">
        <is>
          <t>Dividend received by (paid to) parent</t>
        </is>
      </c>
      <c r="D230" s="5" t="n">
        <v>-18000</v>
      </c>
      <c r="E230" s="5" t="n">
        <v>-28349</v>
      </c>
    </row>
    <row r="231">
      <c r="A231" s="4" t="inlineStr">
        <is>
          <t>Proceeds from (Payments to) Noncontrolling Interests</t>
        </is>
      </c>
      <c r="D231" s="5" t="n">
        <v>1020</v>
      </c>
    </row>
    <row r="232">
      <c r="A232" s="4" t="inlineStr">
        <is>
          <t>Proceeds from Issuance of Common Stock</t>
        </is>
      </c>
      <c r="E232" s="5" t="n">
        <v>0</v>
      </c>
    </row>
    <row r="233">
      <c r="A233" s="4" t="inlineStr">
        <is>
          <t>Net cash used in financing activities</t>
        </is>
      </c>
      <c r="D233" s="5" t="n">
        <v>-33411</v>
      </c>
      <c r="E233" s="5" t="n">
        <v>-21425</v>
      </c>
    </row>
    <row r="234">
      <c r="A234" s="4" t="inlineStr">
        <is>
          <t>Net increase (decrease) in cash, cash equivalents and restricted cash</t>
        </is>
      </c>
      <c r="D234" s="5" t="n">
        <v>-38462</v>
      </c>
      <c r="E234" s="5" t="n">
        <v>796169</v>
      </c>
    </row>
    <row r="235">
      <c r="A235" s="4" t="inlineStr">
        <is>
          <t>Cash, cash equivalents and restricted cash at beginning of period</t>
        </is>
      </c>
      <c r="D235" s="5" t="n">
        <v>1653772</v>
      </c>
      <c r="E235" s="5" t="n">
        <v>713150</v>
      </c>
    </row>
    <row r="236">
      <c r="A236" s="4" t="inlineStr">
        <is>
          <t>Cash, cash equivalents and restricted cash at end of period</t>
        </is>
      </c>
      <c r="B236" s="6" t="n">
        <v>1615310</v>
      </c>
      <c r="C236" s="6" t="n">
        <v>1509319</v>
      </c>
      <c r="D236" s="6" t="n">
        <v>1615310</v>
      </c>
      <c r="E236" s="6" t="n">
        <v>15093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ignificant accounting policies There have been no material changes to the Company’s significant accounting policies as described in its 2019 Form 10-K. Reclassification Certain amounts in the prior period financial statements have been reclassified to conform to the presentation of the current period financial statements. These reclassifications had no impact on the previously reported total net investment income (loss), total revenues or net income (loss). Recently issued accounting standards Issued and effective as of September 30, 2020 In June 2016, the FASB issued Accounting Standards Update 2016-13, Financial Instruments - 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ASU 2016-13 did not have a material impact on the Company’s condensed consolidated financial statements. In August 2018, the FASB issued Accounting Standards Update 2018-13, Fair Value Measurement (Topic 820): Disclosure Framework - Changes to the Disclosure Requirements for Fair Value Measurement (“ASU 2018-13”). ASU 2018-13 is intended to improve the effectiveness of fair value measurement disclosure requirements. The amendments are effective for interim and annual periods beginning after December 15, 2019. ASU 2018-13 did not have a material impact on the Company’s condensed consolidated financial statements. In October 2018, the FASB issued Accounting Standards Update 2018-17, Consolidation (Topic 810): Targeted Improvements to Related Party Guidance for Variable Interest Entities (“ASU 2018-17”). The amendments in ASU 2018-17 for determining whether a decision-making fee is a variable interest require reporting entities to consider indirect interests held through related parties under common control on a proportional basis rather than as the equivalent of a direct interest in its entirety. ASU 2018-17 is effective for public business entities for fiscal years beginning after December 15, 2019, and interim periods within those fiscal years. ASU 2018-17 did not impact the Company’s assessment of its variable interest entity. Issued but not yet effective as of September 30, 2020 Other accounting pronouncements issued during the nine months ended September 30, 2020 were either not relevant to the Company or did not impact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icted cash and cash equivalents and restricted investments</t>
        </is>
      </c>
      <c r="B1" s="2" t="inlineStr">
        <is>
          <t>9 Months Ended</t>
        </is>
      </c>
    </row>
    <row r="2">
      <c r="B2" s="2" t="inlineStr">
        <is>
          <t>Sep. 30, 2020</t>
        </is>
      </c>
    </row>
    <row r="3">
      <c r="A3" s="3" t="inlineStr">
        <is>
          <t>Cash and Cash Equivalents [Abstract]</t>
        </is>
      </c>
    </row>
    <row r="4">
      <c r="A4" s="4" t="inlineStr">
        <is>
          <t>Restricted cash and cash equivalents and restricted investments</t>
        </is>
      </c>
      <c r="B4" s="4" t="inlineStr">
        <is>
          <t>3. Cash, cash equivalents, restricted cash and restricted investments The following table provides a summary of cash and cash equivalents, restricted cash and restricted investments as of September 30, 2020 and December 31, 2019: September 30, December 31, 2019 Cash and cash equivalents $ 513,783 $ 639,415 Restricted cash securing letter of credit facilities (1) 275,189 254,176 Restricted cash securing reinsurance contracts (2) 826,504 760,367 Total cash, cash equivalents and restricted cash (3) 1,615,476 1,653,958 Restricted investments securing reinsurance contracts (2) 126,851 142,617 Total cash, cash equivalents, restricted cash and restricted investments $ 1,742,327 $ 1,796,575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including U.S. Treasury securities, sovereign debt, and limited partnership interests in Third Point Enhanced LP (“TP Fund”). The time period for which the Company expects these trust accounts to be in place varies from contract to contract, but can last several years. (3) Cash, cash equivalents and restricted cash as reported in the Company’s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6:55Z</dcterms:created>
  <dcterms:modified xmlns:dcterms="http://purl.org/dc/terms/" xmlns:xsi="http://www.w3.org/2001/XMLSchema-instance" xsi:type="dcterms:W3CDTF">2020-11-05T16:36:55Z</dcterms:modified>
</cp:coreProperties>
</file>